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ignificant Ac" sheetId="6" state="visible" r:id="rId6"/>
    <sheet xmlns:r="http://schemas.openxmlformats.org/officeDocument/2006/relationships" name="ADEX Acquisition" sheetId="7" state="visible" r:id="rId7"/>
    <sheet xmlns:r="http://schemas.openxmlformats.org/officeDocument/2006/relationships" name="AWS Acquisition" sheetId="8" state="visible" r:id="rId8"/>
    <sheet xmlns:r="http://schemas.openxmlformats.org/officeDocument/2006/relationships" name="Disposition of Subsidia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oans Payable and Factor Financ" sheetId="13" state="visible" r:id="rId13"/>
    <sheet xmlns:r="http://schemas.openxmlformats.org/officeDocument/2006/relationships" name="Convertible Debentures" sheetId="14" state="visible" r:id="rId14"/>
    <sheet xmlns:r="http://schemas.openxmlformats.org/officeDocument/2006/relationships" name="Derivative Liabilities"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Share Purchase Warrants" sheetId="18" state="visible" r:id="rId18"/>
    <sheet xmlns:r="http://schemas.openxmlformats.org/officeDocument/2006/relationships" name="Stock Options" sheetId="19" state="visible" r:id="rId19"/>
    <sheet xmlns:r="http://schemas.openxmlformats.org/officeDocument/2006/relationships" name="Commitments and Contingencies" sheetId="20" state="visible" r:id="rId20"/>
    <sheet xmlns:r="http://schemas.openxmlformats.org/officeDocument/2006/relationships" name="Segment Disclosures" sheetId="21" state="visible" r:id="rId21"/>
    <sheet xmlns:r="http://schemas.openxmlformats.org/officeDocument/2006/relationships" name="Subsequent Events" sheetId="22" state="visible" r:id="rId22"/>
    <sheet xmlns:r="http://schemas.openxmlformats.org/officeDocument/2006/relationships" name="Organization and Significant 23" sheetId="23" state="visible" r:id="rId23"/>
    <sheet xmlns:r="http://schemas.openxmlformats.org/officeDocument/2006/relationships" name="Organization and Significant 24" sheetId="24" state="visible" r:id="rId24"/>
    <sheet xmlns:r="http://schemas.openxmlformats.org/officeDocument/2006/relationships" name="ADEX Acquisition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Derivative Liabilities (Tables)" sheetId="28" state="visible" r:id="rId28"/>
    <sheet xmlns:r="http://schemas.openxmlformats.org/officeDocument/2006/relationships" name="Share Purchase Warrants (Tables" sheetId="29" state="visible" r:id="rId29"/>
    <sheet xmlns:r="http://schemas.openxmlformats.org/officeDocument/2006/relationships" name="Stock Options (Tables)" sheetId="30" state="visible" r:id="rId30"/>
    <sheet xmlns:r="http://schemas.openxmlformats.org/officeDocument/2006/relationships" name="Commitments and Contingencies (" sheetId="31" state="visible" r:id="rId31"/>
    <sheet xmlns:r="http://schemas.openxmlformats.org/officeDocument/2006/relationships" name="Segment Disclosures (Tables)" sheetId="32" state="visible" r:id="rId32"/>
    <sheet xmlns:r="http://schemas.openxmlformats.org/officeDocument/2006/relationships" name="Organization and Significant 33" sheetId="33" state="visible" r:id="rId33"/>
    <sheet xmlns:r="http://schemas.openxmlformats.org/officeDocument/2006/relationships" name="Organization and Significant 34" sheetId="34" state="visible" r:id="rId34"/>
    <sheet xmlns:r="http://schemas.openxmlformats.org/officeDocument/2006/relationships" name="Organization and Significant 35" sheetId="35" state="visible" r:id="rId35"/>
    <sheet xmlns:r="http://schemas.openxmlformats.org/officeDocument/2006/relationships" name="Organization and Significant 36" sheetId="36" state="visible" r:id="rId36"/>
    <sheet xmlns:r="http://schemas.openxmlformats.org/officeDocument/2006/relationships" name="ADEX Acquisition (Details)" sheetId="37" state="visible" r:id="rId37"/>
    <sheet xmlns:r="http://schemas.openxmlformats.org/officeDocument/2006/relationships" name="ADEX Acquisition (Details 1)" sheetId="38" state="visible" r:id="rId38"/>
    <sheet xmlns:r="http://schemas.openxmlformats.org/officeDocument/2006/relationships" name="ADEX Acquisition (Details Textu" sheetId="39" state="visible" r:id="rId39"/>
    <sheet xmlns:r="http://schemas.openxmlformats.org/officeDocument/2006/relationships" name="AWS Acquisition (Details)" sheetId="40" state="visible" r:id="rId40"/>
    <sheet xmlns:r="http://schemas.openxmlformats.org/officeDocument/2006/relationships" name="Disposition of Subsidiaries (De" sheetId="41" state="visible" r:id="rId41"/>
    <sheet xmlns:r="http://schemas.openxmlformats.org/officeDocument/2006/relationships" name="Property and Equipment (Details" sheetId="42" state="visible" r:id="rId42"/>
    <sheet xmlns:r="http://schemas.openxmlformats.org/officeDocument/2006/relationships" name="Property and Equipment (Detai43"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Text" sheetId="46" state="visible" r:id="rId46"/>
    <sheet xmlns:r="http://schemas.openxmlformats.org/officeDocument/2006/relationships" name="Related Party Transactions (Det" sheetId="47" state="visible" r:id="rId47"/>
    <sheet xmlns:r="http://schemas.openxmlformats.org/officeDocument/2006/relationships" name="Loans Payable and Factor Fina48" sheetId="48" state="visible" r:id="rId48"/>
    <sheet xmlns:r="http://schemas.openxmlformats.org/officeDocument/2006/relationships" name="Convertible Debentures (Details" sheetId="49" state="visible" r:id="rId49"/>
    <sheet xmlns:r="http://schemas.openxmlformats.org/officeDocument/2006/relationships" name="Convertible Debentures (Detai50" sheetId="50" state="visible" r:id="rId50"/>
    <sheet xmlns:r="http://schemas.openxmlformats.org/officeDocument/2006/relationships" name="Convertible Debentures (Detai51" sheetId="51" state="visible" r:id="rId51"/>
    <sheet xmlns:r="http://schemas.openxmlformats.org/officeDocument/2006/relationships" name="Derivative Liabilities (Details" sheetId="52" state="visible" r:id="rId52"/>
    <sheet xmlns:r="http://schemas.openxmlformats.org/officeDocument/2006/relationships" name="Derivative Liabilities (Detai53" sheetId="53" state="visible" r:id="rId53"/>
    <sheet xmlns:r="http://schemas.openxmlformats.org/officeDocument/2006/relationships" name="Derivative Liabilities (Detai54" sheetId="54" state="visible" r:id="rId54"/>
    <sheet xmlns:r="http://schemas.openxmlformats.org/officeDocument/2006/relationships" name="Common Stock (Details)" sheetId="55" state="visible" r:id="rId55"/>
    <sheet xmlns:r="http://schemas.openxmlformats.org/officeDocument/2006/relationships" name="Preferred Stock (Details)" sheetId="56" state="visible" r:id="rId56"/>
    <sheet xmlns:r="http://schemas.openxmlformats.org/officeDocument/2006/relationships" name="Share Purchase Warrants (Detail" sheetId="57" state="visible" r:id="rId57"/>
    <sheet xmlns:r="http://schemas.openxmlformats.org/officeDocument/2006/relationships" name="Share Purchase Warrants (Deta58" sheetId="58" state="visible" r:id="rId58"/>
    <sheet xmlns:r="http://schemas.openxmlformats.org/officeDocument/2006/relationships" name="Share Purchase Warrants (Deta59" sheetId="59" state="visible" r:id="rId59"/>
    <sheet xmlns:r="http://schemas.openxmlformats.org/officeDocument/2006/relationships" name="Stock Options (Details)"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Segment Disclosures (Details)" sheetId="63" state="visible" r:id="rId63"/>
    <sheet xmlns:r="http://schemas.openxmlformats.org/officeDocument/2006/relationships" name="Segment Disclosures (Details 1)" sheetId="64" state="visible" r:id="rId64"/>
    <sheet xmlns:r="http://schemas.openxmlformats.org/officeDocument/2006/relationships" name="Segment Disclosures (Details Te"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859">
  <si>
    <t>Document and Entity Information - shares</t>
  </si>
  <si>
    <t>6 Months Ended</t>
  </si>
  <si>
    <t>Jun. 30, 2018</t>
  </si>
  <si>
    <t>Aug. 17, 2018</t>
  </si>
  <si>
    <t>Document and Entity Information [Abstract]</t>
  </si>
  <si>
    <t>Entity Registrant Name</t>
  </si>
  <si>
    <t>Spectrum Global Solutions, Inc.</t>
  </si>
  <si>
    <t>Entity Central Index Key</t>
  </si>
  <si>
    <t>Trading Symbol</t>
  </si>
  <si>
    <t>SGSI</t>
  </si>
  <si>
    <t>Document Type</t>
  </si>
  <si>
    <t>10-Q</t>
  </si>
  <si>
    <t>Amendment Flag</t>
  </si>
  <si>
    <t>false</t>
  </si>
  <si>
    <t>Current Fiscal Year End Date</t>
  </si>
  <si>
    <t>--12-31</t>
  </si>
  <si>
    <t>Document Period End Date</t>
  </si>
  <si>
    <t>Jun. 30,
		2018</t>
  </si>
  <si>
    <t>Document Fiscal Year Focus</t>
  </si>
  <si>
    <t>Document Fiscal Period Focus</t>
  </si>
  <si>
    <t>Q2</t>
  </si>
  <si>
    <t>Entity Filer Category</t>
  </si>
  <si>
    <t>Smaller Reporting Company</t>
  </si>
  <si>
    <t>Entity Common Stock, Shares Outstanding</t>
  </si>
  <si>
    <t>Condensed Consolidated Balance Sheets - USD ($)</t>
  </si>
  <si>
    <t>Dec. 31, 2017</t>
  </si>
  <si>
    <t>Current assets</t>
  </si>
  <si>
    <t>Cash</t>
  </si>
  <si>
    <t>Accounts receivable (net of allowance for doubtful accounts of $550,971 and $54,482, respectively)</t>
  </si>
  <si>
    <t>Prepaid expenses and deposits</t>
  </si>
  <si>
    <t>Total current assets</t>
  </si>
  <si>
    <t>Property and equipment (net of accumulated depreciation of $1,009,003 and $999,769, respectively)</t>
  </si>
  <si>
    <t>Goodwill</t>
  </si>
  <si>
    <t>Customer lists (net of accumulated amortization of $123,655 and $65,269, respectively)</t>
  </si>
  <si>
    <t>Tradenames (net of accumulated amortization of $78,586 and $41,600, respectively)</t>
  </si>
  <si>
    <t>Other assets</t>
  </si>
  <si>
    <t>Total assets</t>
  </si>
  <si>
    <t>Current liabilities</t>
  </si>
  <si>
    <t>Accounts payable and accrued liabilities</t>
  </si>
  <si>
    <t>Due to related parties</t>
  </si>
  <si>
    <t>Loans payable</t>
  </si>
  <si>
    <t>Loans payable to related parties</t>
  </si>
  <si>
    <t>Convertible debentures (net of discount of $2,843,924 and $573,776, respectively)</t>
  </si>
  <si>
    <t>Factor financing</t>
  </si>
  <si>
    <t xml:space="preserve"> </t>
  </si>
  <si>
    <t>Derivative liability</t>
  </si>
  <si>
    <t>Warrant liability</t>
  </si>
  <si>
    <t>Contingent liability</t>
  </si>
  <si>
    <t>Preferred stock authorized: 8,000,000 Series A preferred stock, par value $0.00001 Issued and outstanding: 450,846 (December 31, 2017 - 1,262,945) shares</t>
  </si>
  <si>
    <t>Total current liabilities</t>
  </si>
  <si>
    <t>Stockholders' deficit</t>
  </si>
  <si>
    <t>Common stock Authorized: 750,000,000 shares, par value $0.00001 Issued 285,788,741 (December 32, 2017- 423,027,290); Outstanding: 161,537,231 (December 31, 2017 - 423,027,290)</t>
  </si>
  <si>
    <t>Additional paid-in capital</t>
  </si>
  <si>
    <t>Treasury stock, at cost</t>
  </si>
  <si>
    <t>Common stock subscribed</t>
  </si>
  <si>
    <t>Subscriptions receivable</t>
  </si>
  <si>
    <t>Accumulated deficit</t>
  </si>
  <si>
    <t>Total Spectrum Global Solutions, Inc. stockholders' deficit</t>
  </si>
  <si>
    <t>Non-controlling interest</t>
  </si>
  <si>
    <t>Total stockholders' deficit</t>
  </si>
  <si>
    <t>Total liabilities and stockholders' deficit</t>
  </si>
  <si>
    <t>Series A Preferred Stock</t>
  </si>
  <si>
    <t>Mezzanine equity</t>
  </si>
  <si>
    <t>Preferred stock, value</t>
  </si>
  <si>
    <t>Series B Preferred Stock</t>
  </si>
  <si>
    <t>Condensed Consolidated Balance Sheets (Parenthetical) - USD ($)</t>
  </si>
  <si>
    <t>Accounts receivable (net of allowance for doubtful accounts)</t>
  </si>
  <si>
    <t>Property and equipment (net of accumulated depreciation)</t>
  </si>
  <si>
    <t>Customer lists (net of accumulated amortization)</t>
  </si>
  <si>
    <t>Tradenames (net of accumulated amortization)</t>
  </si>
  <si>
    <t>Convertible debentures, net of discount</t>
  </si>
  <si>
    <t>Series A preferred stock, shares authorized</t>
  </si>
  <si>
    <t>Series A preferred stock, par value</t>
  </si>
  <si>
    <t>Series A preferred stock, shares issued</t>
  </si>
  <si>
    <t>Series A preferred stock, shares outstanding</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7</t>
  </si>
  <si>
    <t>Income Statement [Abstract]</t>
  </si>
  <si>
    <t>Revenue</t>
  </si>
  <si>
    <t>Operating expenses</t>
  </si>
  <si>
    <t>Cost of revenues</t>
  </si>
  <si>
    <t>Depreciation and amortization</t>
  </si>
  <si>
    <t>General and administrative</t>
  </si>
  <si>
    <t>Salaries &amp; wages</t>
  </si>
  <si>
    <t>Total operating expenses</t>
  </si>
  <si>
    <t>Loss from operations</t>
  </si>
  <si>
    <t>Other income (expense)</t>
  </si>
  <si>
    <t>Gain (loss) on settlement of debt</t>
  </si>
  <si>
    <t>Gain on extinguishment of preferred stock liability</t>
  </si>
  <si>
    <t>Loss on disposal of assets</t>
  </si>
  <si>
    <t>Amortization of discounts on convertible debentures</t>
  </si>
  <si>
    <t>Gain (loss) on change in fair value of derivatives</t>
  </si>
  <si>
    <t>Interest expense</t>
  </si>
  <si>
    <t>Gain on disposal of subsidiaries</t>
  </si>
  <si>
    <t>Impairment loss</t>
  </si>
  <si>
    <t>Total other income expense</t>
  </si>
  <si>
    <t>Net income (loss) for the period</t>
  </si>
  <si>
    <t>Less: net loss attributable to the non-controlling interest</t>
  </si>
  <si>
    <t>Net income (loss) attributable to Spectrum Global Solutions, Inc.</t>
  </si>
  <si>
    <t>Less: Deemed dividend- Series A preferred stock redemption</t>
  </si>
  <si>
    <t>Net income (loss) attributable to common shareholders</t>
  </si>
  <si>
    <t>Net income (loss) per share attributable to Spectrum Global Solutions, Inc. common shareholders:</t>
  </si>
  <si>
    <t>Basic and diluted</t>
  </si>
  <si>
    <t>Weighted average number of shares outstanding used in the calculation of net loss attributable to Spectrum Global Solutions, Inc. per common share:</t>
  </si>
  <si>
    <t>Condensed Consolidated Statements of Cash Flows (Unaudited) - USD ($)</t>
  </si>
  <si>
    <t>Operating activities</t>
  </si>
  <si>
    <t>Net loss</t>
  </si>
  <si>
    <t>Adjustments to reconcile net loss to net cash used in operating activities:</t>
  </si>
  <si>
    <t>Loss (gain) on change in fair value of derivative liability</t>
  </si>
  <si>
    <t>Foreign exchange loss (gain)</t>
  </si>
  <si>
    <t>Shares issued for services</t>
  </si>
  <si>
    <t>Interest related to cash redemption premium on convertible notes</t>
  </si>
  <si>
    <t>Gain on disposition of subsidiary</t>
  </si>
  <si>
    <t>Derivative warrants issued for services</t>
  </si>
  <si>
    <t>(Gain) loss on settlement of debt</t>
  </si>
  <si>
    <t>Deemed dividend- Series A preferred stock redemption</t>
  </si>
  <si>
    <t>Changes in operating assets and liabilities:</t>
  </si>
  <si>
    <t>Accounts receivable</t>
  </si>
  <si>
    <t>Net cash used in operating activities</t>
  </si>
  <si>
    <t>Investing activities</t>
  </si>
  <si>
    <t>Cash received upon acquisition of subsidiary</t>
  </si>
  <si>
    <t>Cash disposed upon disposition of subsidiary</t>
  </si>
  <si>
    <t>Purchase of equipment</t>
  </si>
  <si>
    <t>Net cash provided by (used in) investing activities</t>
  </si>
  <si>
    <t>Financing activities</t>
  </si>
  <si>
    <t>Cash paid for lease obligation</t>
  </si>
  <si>
    <t>Repayment of loan payable</t>
  </si>
  <si>
    <t>Proceeds from notes payable</t>
  </si>
  <si>
    <t>Proceeds from related party loans</t>
  </si>
  <si>
    <t>Proceeds from issuance of convertible debentures</t>
  </si>
  <si>
    <t>Repurchase of preferred shares</t>
  </si>
  <si>
    <t>Net cash provided by financing activities</t>
  </si>
  <si>
    <t>Change in cash</t>
  </si>
  <si>
    <t>Cash, beginning of period</t>
  </si>
  <si>
    <t>Cash, end of period</t>
  </si>
  <si>
    <t>Non-cash investing and financing activities:</t>
  </si>
  <si>
    <t>Common stock issued to settle accounts payable and debt</t>
  </si>
  <si>
    <t>Common stock issued for conversion of notes payable</t>
  </si>
  <si>
    <t>Net assets acquired in ADEX Acquisition</t>
  </si>
  <si>
    <t>Net assets acquired in AW Solutions Acquisition</t>
  </si>
  <si>
    <t>Warrant issued for non-controlling interest</t>
  </si>
  <si>
    <t>Series A preferred stock issued to settle notes payable and accrued interest</t>
  </si>
  <si>
    <t>Preferred stock issued to settle derivative liabilities</t>
  </si>
  <si>
    <t>Debt issuance cost</t>
  </si>
  <si>
    <t>Original issue discounts</t>
  </si>
  <si>
    <t>Original debt discount against derivative liability</t>
  </si>
  <si>
    <t>Supplemental disclosures:</t>
  </si>
  <si>
    <t>Interest paid</t>
  </si>
  <si>
    <t>Income taxes paid</t>
  </si>
  <si>
    <t>Organization and Significant Accounting Policies</t>
  </si>
  <si>
    <t>Organization and Significant Accounting Policies [Abstract]</t>
  </si>
  <si>
    <t>1. Organization and Significant Accounting Policies
a. Organization and nature of operations Spectrum Global Solutions, Inc. (the “Company”) was incorporated in the State of Nevada on January 22, 2007 to acquire and commercially exploit various new energy related technologies through licenses and purchases. On December 8, 2008, the Company continued its corporate jurisdiction out of the State of Nevada and into the province of British Columbia, Canada. On April 25, 2017, the Company entered into and closed on an Asset Purchase Agreement with InterCloud Systems, Inc. (“InterCloud”). Pursuant to the terms of the Asset Purchase Agreement, the Company purchased 80.1% of the assets associated with InterCloud’s “AW Solutions” business. After the acquisition of AW Solutions, the Company provides professional, multi-service line, telecommunications infrastructure and outsource services to the wireless and wireline industry. On November 15, 2017, the Company changed its name to “Spectrum Global Solutions, Inc.” On February 14, 2018, the Company entered into an agreement with InterCloud providing for the sale, transfer, conveyance and delivery to the Company of the remaining 19.9% of the assets associated with InterCloud’s AWS business not already purchased by the Company. On February 6, 2018, the Company entered into and closed on an Stock Purchase Agreement with InterCloud Systems, Inc. (“InterCloud”). Pursuant to the terms of the Asset Purchase Agreement, the Company purchased all of the issued and outstanding capital stock and membership interests of ADEX Corp. (“ADEX”). The Company closed and completed the acquisition on February 27, 2018. After the acquisition of ADEX, the Company provides professional, multi-service line, telecommunications infrastructure, outsource services and staffing solutions the wireless and wireline industry. On May 18, 2018, the Company transferred all of its ownership interests in and to its subsidiaries Carbon Commodity Corporation, Mantra China Limited, Mantra Media Corp., Mantra NextGen Power Inc., Mantra Wind Inc., Climate ESCO Ltd. and Mantra Energy Alternatives Ltd. to an entity controlled by the Company’s former Chief Executive Officer, Larry Kristof. The new owner of the aforementioned entities assumed all liabilities and obligations with respect to such entities.
b. Condensed financial statements The accompanying unaudited interim consolidated financial statements of the Company should be read in conjunction with the consolidated financial statements and accompanying notes filed with the U.S. Securities and Exchange Commission in the Company’s Transition Report on Form 10-K for the seven month period from June 1, 2017 to December 31, 2017.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c. Going concern These consolidated financial statements have been prepared on a going concern basis, which implies the Company will continue to realize its assets and discharge its liabilities in the normal course of business. The Company has yet to acquire commercially exploitable energy related technology and is unlikely to generate earnings in the immediate or foreseeable future. The recently acquired AW Solutions and ADEX business has also incurred losses and experienced negative cash flows from operations during its most recent fiscal years.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of June 30, 2018, the Company has an accumulated deficit of $25,230,671, and a working capital deficit of $11,476,916. These factors raise substantial doubt regarding the Company’s ability to continue as a going concern for a period of one year from the issuance of these financial statement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d.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AW Solutions, Inc. (from the date of acquisition, April 25, 2017), Tropical Communications, Inc. (from the date of acquisition, April 25, 2017), AW Solutions Puerto Rico, LLC. (from the date of acquisition, April 25, 2017), ADEX Corp., ADEX Puerto Rico, LLC and ADEXCOMM (from the date of acquisition, February 27, 2018). All the subsidiaries are wholly-owned. As described in Note 4, during the six months ended June 30, 2018, the Company disposed of the
following subsidiaries; Carbon Commodity Corporation, Climate ESCO Ltd., Mantra Energy Alternatives Ltd., Mantra China Inc., Mantra China Limited, Mantra Media Corp., Mantra NextGen Power Inc., and Mantra Wind Inc. All inter-company balances and transactions have been eliminated.
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 Cash and Cash Equivalents The Company considers all highly liquid instruments with maturity of three months or less at the time of issuance to be cash equivalents.
g. Accounts Receivable Trade accounts receivable are recorded at the invoiced amount and do not bear interest. The Company records unbilled receivables for services performed but not billed. At June 30, 2018 and December 31, 2017, unbilled receivables totaled $1,988,543 and $11,429, respectively, and are included in accounts receivable.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June 30, 2018 and December 31, 2017 was $550,971 and $54,482, respectively.
h.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
i. Goodwill Goodwill was generated through the acquisition of AW Solutions and ADEX as the total consideration paid exceeded the fair value of the net assets acquired. The Company tests its goodwill for impairment at least annually on December 31 st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six months ended June 30, 2018.
j. Intangible Assets At June 30, 2018 and December 31, 2017, definite-lived intangible assets primarily consist of non-compete agreements, tradenames and customer relationships which are being amortized over their estimated useful lives ranging from 1-2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k. Long-lived Assets In accordance with ASC 360, “ Property, Plant and Equipment
l.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m.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7.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in the amount of $166,084 plus penalties and interest of $96,764 for a total obligation due of $262,848. This tax assessment is included in accrued expenses at June 30, 2018 and December 31, 2017.
n. Revenue Recognition On May 28,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the Company beginning on January 1, 2018, and entities have the option of using either a full retrospective or a modified retrospective approach for the adoption of the new standard. The Company adopted this standard using the modified retrospective approach on January 1, 2018. In preparation for adoption of the standard, the Company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ported revenue will not be affected materially in any period due to the adoption of ASC Topic 606 because: (1) the Company expects to identify similar performance obligations under Topic 606 as compared with deliverables and separate units of account previously identified; (2) the Company has determined the transaction price to be consistent; and (3) the Company records revenue at the same point in time, upon delivery of services, under both ASC Topic 605 and Topic 606, as applicable under the terms of the contract with the customer. Additionally, the Company does not expect the accounting for fulfillment costs or costs incurred to obtain a contract to be affected materially in any period due to the adoption of Topic 606. There are also certain considerations related to accounting policies, business processes and internal control over financial reporting that are associated with implementing Topic 606. The Company has evaluated its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The infrastructure and professional services revenues are derived from contracts to provide technical engineering services along with contracting services to commercial and governmental customers. The Company’s service contracts generally require specific tasks or services that the Company must perform under the contract. These contracts were accounted for under the proportional performance method. Under this method, revenue was recognized in proportion to the value provided to the customer for each project as of each reporting date. Direct costs incurred related to performance of the task or service are deferred and recorded as prepaid expense and are expensed when the related revenue is recognized. The Company also generates revenue from service contracts with certain customers. These contracts are accounted for under the proportional performance method. Under this method, revenue is recognized in proportion to the value provided to the customer for each project as of each reporting date. The Company records unbilled receivables for revenues earned, but not yet billed.
o. Cost of Revenues Cost of revenues includes all direct costs of providing services under our contracts, including costs for direct labor provided by employees, services by independent subcontractors, operation of capital equipment (excluding depreciation and amortization), direct materials, insurance claims and other direct costs.
p. Research and Development Costs Research and development costs are expensed as incurred.
n. Stock-based Compensation The Company records stock-based compensation in accordance with ASC 718, “ Compensation – Stock Compensation The Company applies ASC 505-50, “ Equity-Based Payments to Non-Employees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q. Loss Per Share The Company computes loss per share in accordance with ASC 260, “ Earnings per Share
r. Comprehensive Loss ASC 220, “ Comprehensive Income
s. Recent Accounting Pronouncements On January 1, 2018, we adopted the new accounting standard ASC 606, Revenue from Contracts with Customer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
t. 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six months ended June 30, 2018, four customers accounted for 22%, 21%, 17% and 13%, respectively, of consolidated revenues for the period. In addition, amounts due from these customers represented 22%, 16%, 13% and 12%, respectively, of trade accounts receivable as of June 30, 2018. For the six months ended June 30, 2017, two customers accounted for 49% and 8%, respectively, of consolidated revenues for the period. In addition, amounts due from these customers represented 38% and 10%, respectively, of trade accounts receivable as of June 30, 2017. The Company’s customers are primarily located within the domestic United States of America and Puerto Rico. Revenues generated within the domestic United States of America accounted for approximately 93% of consolidated revenues for the six month period ended June 30, 2018 (84% - 2017). Revenues generated from customers in Puerto Rico accounted for approximately 7% of consolidated revenues for the six month period ended June 30, 2018 (16% - 2017).
u.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six months ended June 30, 2018 and 2017. The recorded values of all other financial instruments approximate their current fair values because of their nature and respective relatively short maturity dates or durations. Our financial assets and liabilities carried at fair value measured on a recurring basis as of June 30, 2018 and December 31, 2017, consisted of the following:
Total fair value at 2018 Quoted prices in active markets Significant other observable inputs Significant unobservable inputs
Description:
Derivative liability (1) 7,397,424 – – 7,397,424
Total fair value at Quoted prices in active markets Significant other observable inputs Significant unobservable inputs
Description:
Derivative liability (1) 4,749,712 – – 4,749,712
(1) The Company has estimated the fair value of these derivatives using the Monte-Carlo model and/or a Binomial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11 for additional information.
v. Derivative Liabilities The Company accounts for derivative instruments in accordance with ASC Topic 815, “ Derivatives and Hedging
w. Reclassifications Certain prior period amounts have been reclassified to conform to current presentation.</t>
  </si>
  <si>
    <t>ADEX Acquisition</t>
  </si>
  <si>
    <t>ADEX Acquisition [Abstract]</t>
  </si>
  <si>
    <t>2. ADEX Acquisition On February 6, 2018, pursuant to the Stock Purchase Agreement with InterCloud, the Company purchased all of the issued and outstanding capital stock and membership interests of ADEX. The Company closed and completed the acquisition on February 27, 2018. The purchase price paid by the Company for the assets includes the assumption of certain liabilities and contracts associated with ADEX, $3,000,000 in cash, of which $2,500,000 was paid at closing and $500,000 was be retained by the Company for 90 days in order to satisfy any outstanding liabilities of ADEX incurred prior to the closing date, and the issuance to InterCloud of a one-year convertible promissory note in the aggregate principal amount of $2,000,000 (the “ADEX Note”). The Company has performed a valuation analysis of the fair market value of ADEX’s assets and liabilities. The following table summarizes the allocation of the preliminary purchase price as of the acquisition date:
Purchase Price
$2,000,000 Convertible Note $ 3,663,800
Cash 2,500,000
Cash retained for 90 days 500,000
Total Purchase Price $ 4,663,800
Allocation of Purchase Price
Cash $ 191,744
Accounts receivable 5,143,749
Other assets 6,800
Tradenames 631,000
Customer lists 136,000
Accounts payable (136,684 )
Accrued expenses (1,627,116 )
Other current liabilities (12,916 )
Goodwill 331,223
Net assets acquired $ 4,663,800 The following table summarizes our consolidated results of operations for the six months ended June 30, 2018, as well as unaudited pro forma consolidated results of operations as though the acquisition had occurred on January 1, 2017:
June 30, 2018 June 30, 2017
As Reported Pro Forma As Reported Pro Forma
Net Sales 15,291,886 18,856,657 2,230,249 7,037,463
Net Loss (2,907,946 ) (2,762,710 ) (9,148,995 ) (12,642,097 )
Earnings per common share:
Basic (0.01 ) (0.01 ) (0.06 ) (0.08 )
Diluted (0.01 ) (0.01 ) (0.06 ) (0.08 )</t>
  </si>
  <si>
    <t>AWS Acquisition</t>
  </si>
  <si>
    <t>AWS Acquisition [Abstract]</t>
  </si>
  <si>
    <t>3. AWS Acquisition On April 25, 2017, pursuant to the Asset Purchase Agreement with InterCloud, the Company purchased, 80.1% of the assets associated with InterCloud’s “AW Solutions” business (“AWS”) including, but not limited to, fixed assets, real property, intellectual property, and accounts receivables (collectively, the “Assets”). The purchase price paid by the Company for the Assets includes the assumption of certain liabilities and contracts associated with AWS, the issuance to InterCloud of a convertible promissory note in the aggregate principal amount of $2,000,000 (as described in Note 10(j)), and a potential earn-out after three months in an amount equal to the lesser of (i) three times EBITDA (as defined in the Asset Purchase Agreement) of the business for the six-month period immediately following the closing and (ii) $1,500,000. During the seven months ended December 31, 2017, InterCloud agreed to reduce the contingent liability to $793,893, as a result, the Company recorded a $615,518 gain on settlement of debt. The Company also issued InterCloud the convertible note described in Note 10(f) with a principal amount of $793,894 to settle a contingent liability of $793,893. On February 14, 2018, the Company entered into an agreement with InterCloud providing for the sale, transfer, conveyance and delivery to the Company of the remaining 19.9% of the assets associated with InterCloud’s AWS business not already purchased by the Company (collectively, the “Remaining Assets”). The acquisition of the initial 80.1% of AWS took place during the fiscal year ended December 31, 2017. As consideration for the Remaining Assets, the Company issued InterCloud a common stock purchase warrant that entitles InterCloud to purchase a number of shares equal to 4% of the number of shares of the Company’s common stock outstanding at the time of exercise at an exercise price of $0.006 per share. The warrant has a three year term. The Company recorded the fair value of the warrant of $259,000, reduced the carrying value of the AWS non-controlling interest from $133,256 to $0 and recorded the difference of $125,744 as additional paid in capital.</t>
  </si>
  <si>
    <t>Disposition of Subsidiaries</t>
  </si>
  <si>
    <t>Disposition of Subsidiaries [Abstract]</t>
  </si>
  <si>
    <t>4. Disposition of Subsidiaries During the six months ended June 30, 2018, the Company transferred all of its ownership interests in and to its subsidiaries Carbon Commodity Corporation, Mantra China Limited, Mantra Media Corp., Mantra NextGen Power Inc., Mantra Wind Inc., Climate ESCO Ltd. and Mantra Energy Alternatives Ltd. (collectively the Mantra Venture Group) to an entity controlled by the Company’s former Chief Executive Officer, Larry Kristof. The new owner of the aforementioned entities assumed all liabilities and obligations with respect to such entities and the Company will have no further involvement with the deconsolidated subsidiaries. The Company recorded a gain on the disposal of the Mantra Venture Group of $577,299. The Mantra Venture Group was essentially inactive and its operations were immaterial to the rest of the Company’s operations.</t>
  </si>
  <si>
    <t>Property and Equipment</t>
  </si>
  <si>
    <t>Property and Equipment [Abstract]</t>
  </si>
  <si>
    <t>5. Property and Equipment June 30, December 31, Computers and office equipment 324,219 308,649 Equipment 382,139 382,140 Research equipment 143,129 143,129 Software 177,073 177,073 Vehicles 94,356 94,356 Total 1,120,916 1,105,347 Less: impairment (44,419 ) (44,419 ) Less: accumulated depreciation (1,009,003 ) (999,769 ) Equipment, Net 67,494 61,159 During the six months ended June 30, 2018, the Company recorded $9,234 (2017 - $32,083) of depreciation expense.</t>
  </si>
  <si>
    <t>Intangible Assets</t>
  </si>
  <si>
    <t>Intangible Assets [Abstract]</t>
  </si>
  <si>
    <t xml:space="preserve">6. Intangible Assets Cost Accumulated amortization Impairment June 30, December 31, Customer relationship and lists 1,037,548 78,586 – 913,893 836,279 Trade names 1,205,605 123,655 – 1,127,019 533,005 2,243,153 202,241 – 2,040,912 1,369,284 During the six months ended June 30, 2018, the Company recorded $95,372 (2017 - $28,489) of amortization expense. Estimated Future Amortization Expense: $ For year ending December 31, 2018 103,694 For year ending December 31, 2019 207,387 For year ending December 31, 2020 207,387 For year ending December 31, 2021 207,387 For year ending December 31, 2022 207,387 For year ending December 31, 2023 207,387 For year ending December 31, 2024 207,387 For year ending December 31, 2025 191,193 For year ending December 31, 2026 149,591 For year ending December 31, 2027 92,432 </t>
  </si>
  <si>
    <t>Related Party Transactions</t>
  </si>
  <si>
    <t>Related Party Transactions [Abstract]</t>
  </si>
  <si>
    <t>7. Related Party Transactions a) As of June 30, 2018, the Company owes a total of $11,351 (December 31, 2017 - $109,978) to the former President of the Company and his spouse, and a company controlled by the former President of the Company which is non-interest bearing, unsecured, and due on demand. b) On November 30, 2017, the Company received $18,858 pursuant to a promissory note issued to the Chief Executive Officer of the Company. The note issued is unsecured, due on November 30, 2018 and bears interest at a rate of 8% per annum. At June 30, 2018, the amount of $18,858 was owed. c) On November 30, 2017, the Company received $130,000 pursuant to a promissory note issued to the President of the Company. The note issued is unsecured, due on November 30, 2018 and bears interest at a rate of 8% per annum. At June 30, 2018, the amount of $130,000 was owed. d) On April 13, the Company received $85,000 pursuant to a promissory note issued to the President of the Company. The note issued is unsecured, due on April 10, 2019 and bears interest at a rate of 8% per annum. At June 30, 2018, the amount of $85,000 was owed. e) On April 23, 2018, each of Roger Ponder, the Company’s Chief Executive Officer, and Keith Hayter, the Company’s President, exchanged certain shares of common stock of the Company held by each of them for shares of the newly designated Series B Preferred Stock. Mr. Ponder exchanged 108,500,000 shares of common stock for an aggregate of 500 shares of Series B Preferred Stock, and Mr. Hayter exchanged 108,500,000 shares of common stock for an aggregate of 500 shares of Series B Preferred Stock. The Company recorded the fair value of the Series B Preferred Stock of $517,547 as mezzanine equity and reduced common shares and additional paid in capital an equal amount.</t>
  </si>
  <si>
    <t>Loans Payable and Factor Financing</t>
  </si>
  <si>
    <t>Loans Payable/Convertible Debentures [Abstract]</t>
  </si>
  <si>
    <t>Loans Payable</t>
  </si>
  <si>
    <t>8. Loans Payable and Factor Financing
(a) As of June 30, 2018, the amount of $41,361 (Cdn$53,300) (December 31, 2017 - $50,349 (Cdn$63,300)) is owed to a non-related party which is non-interest bearing, unsecured, and due on demand. A loan of $7,760 (Cdn$10,000) was owed by a subsidiary of the Company at December 31, 2017. The subsidiary was disposed of during the six months ended June 30, 2018.
(b) As of December 31, 2017, $17,500 was owed by a subsidiary of the Company to a non-related party which was non-interest bearing, unsecured, and due on demand. During the six months ended June 30, 2018, the Company disposed of the subsidiary.
(c) As of June 30, 2018, the amounts of $7,500 and $2,636 (Cdn$3,400) (December 31, 2017 - $7,500 and $29,430 (Cdn$33,600)) are owed to a non-related party which are non-interest bearing, unsecured, and due on demand. The loan of $28,712 (Cdn$37,000) was owed by a subsidiary of the Company at December 31, 2017. The subsidiary was disposed of during the six months ended June 30, 2018.
(d) As of December 31, 2017, the amount of $4,490 was owed by a subsidiary to a non-related party which is non-interest bearing, unsecured, and due on demand. During the six months ended June 30, 2018, the Company disposed of the subsidiary.
(e) As of December 31, 2017, $14,370 (Cdn$18,066) was owed by a subsidiary to a non-related party. The amount owing is non-interest bearing, unsecured, and due on demand. During the six months ended June 30, 2018, the Company disposed of the subsidiary.
(f) In March 2012, the Company received $50,000 for the subscription of 10,000,000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
(g) On August 4, 2015, the Company borrowed $50,000 pursuant to a promissory note. The note was due on September 4, 2015. The note bears interest at 120% per annum prior September 4, 2015, and at 180% per annum after September 4, 2015. The holder of the note was also granted the rights to buy 100,000 shares of the Company’s common stock at a price of $0.15 per share until August 4, 2017. During the year ended May 31, 2016, the Company repaid the $50,000 note and $1,200 of accrued interest remains owing. At June 30, 2018, the amount of $1,200 was owed.
(h) As of December 31, 2017, the amounts of $15,000 and $43,361 (Cdn$55,878) was owed to non-related parties. A loan of $35,601 (Cdn$45,878) owed by a subsidiary of the Company at December 31, 2017, and the subsidiary was disposed of during the six months ended June 30, 2018. As of June 30, 2018, and December 31, 2017, the amounts of $15,000 and $7,760 (Cdn$10,000) was owed to non-related parties. These advances are non-interest bearing, unsecured, and due on demand.
(i) On April 12, 2017, received $12,000 pursuant to a promissory note. The note issued is unsecured, due on demand and bears interest at a rate of 10% per annum. At June 30, 2018, the amount of $12,000 was owed.
(j) On June 27, 2017, received $250,200 net of a $27,800 Original Issue Discount pursuant to a $278,000 promissory note. The note issued is unsecured, due on demand and bears interest at a rate of 12% per annum. The Company also issued a warrant with a term of three years to purchase up to 50,000,000 shares of common stock of the Company at an exercise price of $0.005 per share. The fair value of the warrants of $332,966 resulted in a discount to the note payable of $250,200 and the recognition of a loss on derivatives of $82,766. During the period ended December 31, 2017, the Company repaid $160,000 of the loan and recorded accretion of $278,000, increasing the carrying value of the note to $118,000. During the six month period ended June 30, 2018, the Company repaid the remaining balance outstanding.
(k) On February 27, 2018, the Company, and its subsidiaries entered into a Business Loan and Security Agreement with Super G Capital, LLC, a Delaware limited liability company (“Super G”), as lender and received a term loan from Super G in an amount equal to $1,150,000, a portion of the proceeds of which were used to fund the Acquisition. Borrowings under the Super G Loan Agreement are to be repaid in semi-monthly installments (including interest) of $43,125 for 36 months starting on March 16, 2018, for total payments of $1,552,500. The total interest charge is expected to total $402,500 and the company paid additional finance fees of $247,500. The obligations of the Company under the Super G Loan Agreement are secured by a lien on substantially all of the assets of the Company and its subsidiaries, including accounts receivable, intellectual property, equipment and other personal property. The Super G Loan Agreement contains certain restrictions and covenants and requires the Company to comply with certain financial covenants, including maintaining unrestricted cash and minimum levels of revenue and adjusted EBITDA. The Super G Loan Agreement contains customary events of default, including failure to pay any principal or interest when due, failure to perform or observe covenants, breaches of representations and warranties, certain cross defaults, certain bankruptcy related events, monetary judgments defaults and failure to own 100% of the Company’s subsidiaries. Upon the occurrence of an event of default, the outstanding obligations may be accelerated and become immediately due and payable. During the period ended June 30, 2018, the Company repaid the loan and recorded accretion equal to the debt discount of $477,500.
(l) The Company owed Intercloud $500,000 of the acquisition price of ADEX (described in Note 3) which was retained by the Company in order to satisfy outstanding liabilities acquired by ADEX. During the six month period ended June 30, 2018, the Company repaid $225,000 of this amount, leaving an ending balance of $275,000
(m) On February 27, 2018, a subsidiary of the Company, ADEX entered into a Purchase and Sale Agreement with Prestige Capital Corporation (“Prestige”) pursuant to which ADEX agreed to sell and assign and Prestige agreed to buy and accept, certain accounts receivable owing to ADEX. Under the terms of the Purchase and Sale Agreement, upon the receipt and acceptance of each assignment of accounts, Prestige will pay ADEX eighty percent (80%) of the face value of the assigned Accounts, up to a maximum total borrowings of $5,000,000 outstanding at any point in time. ADEX additionally granted Prestige a continuing security interest in and lien upon all accounts receivable, inventory, fixed assets, general intangibles and other assets. Prestige shall have the right to chargeback to the Company any account that is not paid within 100 days of the invoice date for any reason other than insolvency. Prestige shall have no recourse against the Company if payments are not received solely due to the insolvency of an account debtor within 100 days of the invoice date. At June 30, 2018, the Company owed $2,730,993 pursuant to this agreement.</t>
  </si>
  <si>
    <t>Convertible Debentures</t>
  </si>
  <si>
    <t>9. Convertible Debentures (a) In October 2008, the Company issued three convertible debentures for total proceeds of $250,000 which bear interest at 10% per annum, are unsecured, and due one year from date of issuance. The unpaid amount of principal and accrued interest can be converted at any time at the holder’s option into 625,000 shares of the Company’s common stock at a price of $0.40 per share. The Company also issued 250,000 detachable, non-transferable share purchase warrants. Each share purchase warrant entitles the holder to purchase one additional share of the Company’s common stock for a period of two years from the date of issuance at an exercise price of $0.50 per share. In accordance with ASC 470-20, “ Debt with Conversion and Other Options In accordance with ASC 470-20, the Company allocated the proceeds of issuance between the convertible debt and the detachable share purchase warrants based on their relative fair values. Accordingly, the Company recognized the fair value of the share purchase warrants of $45,930 as additional paid-in capital and an equivalent discount against the convertible debentures. The Company had recorded accretion expense of $45,930, increasing the carrying value of the convertible debentures to $250,000. On January 19, 2012, the Company entered into a settlement agreement with one of the debenture holders to settle a $50,000 convertible debenture and $122,535 in accounts payable and accrued interest with the debt holder. Pursuant to the agreement, the debt holder agreed to reduce the debt to Cdn$100,000 on the condition that the Company pays the amount of Cdn$2,500 per month for 40 months, beginning March 1, 2012 and continuing on the first day of each month thereafter. On July 18, 2012, the Company entered into a settlement agreement with the $150,000 debenture holder. Pursuant to the settlement agreement, the lender agreed to extend the due date until April 11, 2013 and the Company agreed to pay $43,890 of accrued interest within five days of the agreement (paid), pay the accruing interest on a monthly basis (paid), and pay a $10,000 premium in addition to the $150,000 principal outstanding on April 11, 2013. On April 29, 2013, the Company entered into an amended settlement agreement whereby the lender agreed to extend the due date to September 15, 2013 and the Company agreed to pay $6,836 of interest for the period from April 1 to September 15, 2013 upon execution of the agreement (paid) and granted the lender 100,000 stock options exercisable at $0.12 per share for a period of two years. On November 15, 2013, the Company entered into a second settlement agreement amendment. Pursuant to the second amendment, on November 15, 2013, the Company agreed to pay interest of $4,438 (paid) and commencing February 1, 2014, the Company would make monthly payments of $10,000 on the outstanding principal and interest. On December 4, 2015, the holder of the convertible debenture entered into an agreement to sell and assign the remaining outstanding principal to a third party. The Company approved and is bound by the assignment and sale agreement. The Company evaluated the modifications and determined that the creditor did not grant a concession. 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because the fair value of the old debt and new debt remained the same. The Company recorded the fair value of $12,901 for the stock options as additional paid-in capital and a discount. During the year ended May 31, 2014, the Company repaid $40,000 of the debenture. As of May 31, 2014, the Company had accreted $12,901 of the discount bring the carrying value of the convertible debenture to $114,661. During the year ended May 31, 2015, the Company repaid $54,808 decreasing the carrying value to $59,853. During the year ended May 31, 2017, the Company recorded an additional fee of $21,266 increasing the carrying value to $81,119. On November 16, 2017, the debenture and $15,423 of accrued interest was converted into Series A Preferred Stock as described in Note 10(b). At December 31, 2017, the other remaining debenture of $50,000 remained owed by a subsidiary and past due. During the six months ended June 30, 2018, the Company disposed of the subsidiary and no amounts remained owed by the Company. (b) On August 19, 2013, the Company issued a convertible debenture for total proceeds of $10,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0,000 as additional paid-in capital and reduced the carrying value of the convertible debenture to $nil. The carrying value will be accreted over the term of the convertible debenture up to its face value of $10,000. The loan was owed by a subsidiary and during the six months ended June 30, 2018, the Company disposed of the subsidiary and no amounts remained owed by the Company. (c) On December 27, 2013, the Company issued a convertible debenture for total proceeds of $5,000, which bear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s of $5,000 as additional paid-in capital and reduced the carrying value of the convertible debenture to $nil. The carrying value was be accreted over the term of the convertible debenture up to its face value of $5,000. The
loan was owed by a subsidiary and during the six months ended June 30, 2018, the Company disposed of the subsidiary and no amounts remained owed by the Company. (d) On February 4, 2014, the Company issued a convertible debenture for total proceeds of $15,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5,000 as additional paid-in capital and reduced the carrying value of the convertible debenture to $nil. The carrying value will be accreted over the term of the convertible debenture up to its face value of $15,000. The loan was owed by a subsidiary and during the six months ended June 30, 2018, the Company disposed of the subsidiary and no amounts remained owed by the Company. (e) On April 27, 2017, the Company issued a convertible promissory note in the aggregate principal amount of $2,000,000. The interest on the outstanding principal due under the unsecured note accrues at a rate of 8% per annum. All principal and accrued interest under the unsecured note is due one year following the issue date of the unsecured Note and is convertible into shares of common stock at a conversion price equal to 75% of the lowest volume-weighted average price during the 15 trading days immediately preceding the date of conversion. The embedded conversion option qualifies for derivative accounting and bifurcation under ASC 815-15 “ Derivatives and Hedging Modifications and Extinguishments (f) On April 28, 2017, the Company entered into and closed on a Securities Purchase Agreement with an institutional investor (the “Lender”), pursuant to which the Company issued to the Lender a senior secured convertible promissory note in the aggregate principal amount of $440,000 for an aggregate purchase price of $400,000, and a warrant with a term of three years to purchase up to 27,500,000 shares of common stock of the Company at an exercise price of $0.0255 per share. The interest on the outstanding principal due under
the secured note accrues at a rate of 8% per annum. All principal and accrued interest under the secured note is due on April 27, 2018 and is convertible into shares of the Company’s common stock at a conversion price equal to 75% of the lowest volume-weighted average price during the 15 trading days immediately preceding the conversion, subject to adjustment upon the occurrence of certain events. The embedded conversion option qualifies for derivative accounting and bifurcation under ASC 815-15 “ Derivatives and Hedging (g) On February 27, 2018, the Company issued a convertible promissory note in the aggregate principal amount of $2,000,000. The interest on the outstanding principal due under the ADEX Note accrues at a rate of 6% per annum. All principal and accrued interest under the ADEX Note is due one year following the issue date of the ADEX Note and is convertible into shares of common stock at a conversion price equal to of the lowest volume-weighted average price during the 15 trading days immediately preceding the date of conversion, but in no event ever lower than $0.005 (the “Floor”), unless the note is in default, at which time the Floor terminates. The embedded conversion option qualifies for derivative accounting and bifurcation under ASC 815-15 “ Derivatives and Hedging (h) The Company also issued Intercloud a convertible note with a principal amount of $793,894 to settle a contingent liability of $793,893 owed as a result of the acquisition of AWS. The note is due on August 16, 2019 and bears interest at 1% per annum. The note is convertible into common shares of the Company at a conversion price equal to the 80% of the lowest volume-weighted average price during the 5 trading days immediately preceding the date of conversion. The embedded conversion option qualifies for derivative accounting and bifurcation under ASC 815-15 “ Derivatives and Hedging (i) On February 21, 2018, the Company issued a convertible note with a principal amount of $500,000 and a warrant with a term of three years to purchase up to 25,000,000 shares of common stock of the Company at an exercise price of $0.008 per share. The exercise price of the warrant will reduce to 85% of the closing price of the Company’s common stock if the closing price of the Company’s common stock is less than $0.008 on July 31, 2018. The note is due on January 15, 2019, and bears interest at 6% per annum. The note is convertible into common shares of the Company at a conversion price equal to the lower of 80% of the lowest volume-weighted average price during the 5 trading days immediately preceding the date of conversion and $0.005 (the “Floor”), unless the note is in default, at which time the Floor terminates. The embedded conversion option and warrant qualified for derivative accounting and the conversion option qualified for bifurcation under ASC 815-15 “ Derivatives and Hedging j) On April 23, 2018, the Company entered into and closed on a Securities Purchase Agreement with an institutional investor, pursuant to which the Company issued to the lender a senior secured convertible promissory note in the aggregate principal amount of $1,578,947.37 for an aggregate purchase price of $1,500,000.00. The interest on the outstanding principal due under the secured note accrues at a rate of 12% per annum. All principal and accrued interest under the secured note is due on October 23, 2019 and is convertible into shares of the Company’s common stock at a fixed conversion price of $0.005. While during the first three months that the secured note is outstanding, only interest payments are due to the lender, beginning in month four, and on each monthly anniversary thereafter until maturity, amortization payments are due for principal and interest due under the secured note. The secured note includes customary events of default, including non-payment of the principal or accrued interest due on the secured note. Upon an event of default, all obligations under the secured note will become immediately due and payable. If the Company issues any common stock or common stock equivalents at an effective price per share less than $0.005 then the conversion price of the note will be reduced to the lower price. As long as the note is not in default the Company may repay the note at 110% of the outstanding principal amount. If the Company defaults upon the note it bears interest at 18% per annum. In connection with the Purchase Agreement, the Company entered into a security agreement, dated as of April 23, 2018, with the Lender (the “Security Agreement”) and an intellectual property security agreement, dated as of April 23, 2018, with the Lender pursuant to which the Company granted a security interest in substantially all of the assets of the Company, but
for those assets over which Prestige Capital Corporation holds a lien, to secure the Company’s obligations under the secured note. In addition, all of the Company’s subsidiaries are guarantors of the Company’s obligations to the Lender pursuant to the Secured Note. The embedded conversion option qualified for derivative accounting and the conversion option qualified for bifurcation under ASC 815-15 “ Derivatives and Hedging k) On May 18, 2018, the Company entered into and closed on a Securities Purchase Agreement with an institutional investor, pursuant to which the Company issued to the investor a senior secured convertible promissory note in the aggregate principal amount of $295,746 for an aggregate purchase price of $280,959. The interest on the outstanding principal due under the secured note accrues at a rate of 12% per annum. All principal and accrued but unpaid interest under the secured note is due on May 18, 2019. The secured note is convertible into shares of the Company’s common stock at a fixed conversion price of $0.005 per share. Interest is payable monthly on the 18th of each month. While interest payments must be made in cash during the first six months that the secured note is outstanding, beginning in month seven, and on each monthly anniversary thereafter until maturity, the Company has the option to pay interest payments in stock, subject to certain equity conditions being satisfied. Any payment of interest or principal scheduled after December 1, 2018 that is made in cash will be subject to a 5% prepayment premium. Any other prepayment is subject to a 10% premium. The secured note includes customary events of default, including non-payment of the principal or accrued interest due on the secured note and cross default to other notes owing to the investor. Upon an event of default, all obligations under the secured note and other notes owing to the investor will become immediately due and payable. In connection with the issuance of the secured note, the Company issued the investor 496,101 shares of Series A Preferred Stock. The investor was granted a right to participate in future financing transactions of the Company while the secured note remains outstanding. If the Company issues any common stock or common stock equivalents at an effective price per share less than $0.005 then the conversion price of the note will be reduced to the lower price. As long as the note is not in default the Company may repay the note at 110% of the outstanding principal amount. If the Company defaults upon the note it bears interest at 18% per annum. In connection with the Securities Purchase Agreement, the Company entered into an amendment to the existing Security Agreement described in Note 9(j). Pursuant to the amendment, the Company agreed that obligations under the secured note and related documents will be secured pursuant to the existing security interest in substantially all of the assets of the Company securing other notes issued to the Investor (except for those assets over which Prestige Capital Corporation holds a lien). In addition, all of the Company’s subsidiaries are guarantors of the Company’s obligations to the Investor pursuant to the Secured Note and have granted
a
similar security interest over substantially their assets. The embedded conversion option qualified for derivative accounting and the conversion option qualified for bifurcation under ASC 815-15 “ Derivatives and Hedging</t>
  </si>
  <si>
    <t>Derivative Liabilities</t>
  </si>
  <si>
    <t>Derivative Liabilities [Abstract]</t>
  </si>
  <si>
    <t xml:space="preserve">10. Derivative Liabilities The embedded conversion option of the convertible debenture described in Note 9(e) contains a conversion feature that qualifies for embedded derivative classification. The fair value of the liability will be re-measured at the end of every reporting period and the change in fair value will be reported in the statement of operations as a gain or loss on derivative financial instruments. Upon the issuance of the convertible note payable described in Note 9(e),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including the convertible note described in Notes 9(e) to 9(k), qualified for derivative classification. The Company reassesses the classification of the instruments at each balance sheet date. If the classification changes as a result of events during the period, the contract is reclassified as of the date of the event that caused the reclassification. During the year ended May 31, 2017, the Company reclassified 350,000 options exercisable at $0.03 until March 16, 2017 with a fair value of $2,350, 2,000,000 warrants exercisable at $0.03 until August 29, 2018 with a fair value of $13,745, 533,333 warrants exercisable at $0.80 with a fair value of $Nil, 4,075,000 warrants exercisable at $0.37 with a fair value of $16,978, and a $59,853 note convertible at $0.40 with a fair value of $41 that qualified for treatment as derivative liabilities. The table below sets forth a summary of changes in the fair value of the Company’s Level 3 financial liabilities.
June 30, December 31,
Balance at the beginning of period $ 4,749,712 $ 3,760,067
Derivative issued as part of acquisition 302,800 -
Original discount limited to proceeds of notes 3,267,959 250,200
Fair value of derivative liabilities in excess of notes proceeds received 2,241,892 82,766
Derivative warrants issued for services and to acquire non-controlling interest 327,536 -
Derivative liability settled through the issuance of preferred stock (458,556 ) (2,591,345 )
Conversion of derivative liability (430,212 ) -
Change in fair value of embedded conversion option (2,603,707 ) 3,248,024
Balance at the end of the period $ 7,397,424 $ 4,749,712 The Company uses Level 3 inputs for its valuation methodology for the embedded conversion option liabilities as their fair values were determined by using Monte-Carlo model or a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issuance 0-299 % 0.07-2.63 % 0 % 0.50-3.00
At December 31, 2017 259-294 % 1.39-1.89 % 0 % 0.30-2.33
At January 3, 2018 upon conversion 280 % 1.41 % 0 % 0.31
At February 6, 2018 upon conversion 331 % 1.52 % 0 % 0.22
At March 12, 2018 upon conversion 340 % 1.71 % 0 % 0.13
At March 30, 2018 upon conversion 192 % 1.63 % 0 % 0.07
At May 3, 2018 upon conversion 289 % 2.02 % 0 % 0.79
At May 24, 2018 upon conversion 293 % 2.09 % 0 % 0.73
At June 30, 2018 167-301 % 1.39-2.63 % 0 % 0.07-2.89 </t>
  </si>
  <si>
    <t>Common Stock</t>
  </si>
  <si>
    <t>Common Stock/Preferred Stock [Abstract]</t>
  </si>
  <si>
    <t>11. Common Stock
On November 15, 2017, the Company revised its authorized share capital to increase the number of authorized common shares from 275,000,000 common shares with a par value of $0.00001, to 750,000,000 common shares with a par value of $0.00001.
(a) As of December 31, 2017, the Company’s subsidiary, Mantra Energy Alternatives Ltd., had received subscriptions for 67,000 shares of common stock at Cdn$1.00 per share for proceeds of $66,277 (Cdn$67,000), which is included in common stock subscribed, net of the non-controlling interest portion of $7,231.
(b) As of December 31, 2017, the Company’s subsidiary, Climate ESCO Ltd., had received subscriptions for 210,000 shares of common stock at $0.10 per share for proceeds of $21,000, which is included in common stock subscribed, net of the non-controlling interest portion of $7,384.
(c) On January 3, 2018, the Company issued 20,516,000 shares of common stock upon the conversion of $67,703 of principal pursuant to the loan described in Note 10(e). The Company recorded a gain on extinguishment of debt of $13,718 which was equal to the difference between the fair value of the shares issued and the liabilities settled.
(c) On March 12, 2018, the Company issued 10,560,000 shares of common stock upon the conversion of $33,000 of principal and accrued interest of $2,640 pursuant to the loan described in Note 10(f). The Company recorded a loss on extinguishment of debt of $8,092 which was equal to the difference between the fair value of the shares issued and the liabilities settled.
(c) On March 30, 2018, the Company issued 6,578,947 shares of common stock upon the conversion of $25,000 of principal pursuant to the loan described in Note 10(e). The Company recorded a gain on extinguishment of debt of $1,794 which was equal to the difference between the fair value of the shares issued and the liabilities settled.
(e) On December 28, 2017, the Company issued 46,374,245 shares of common stock with a fair value of $510,117 to the President of the Company and 46,374,245 shares of common stock with a fair value of $510,117 to the Chief Executive Officer of the Company in exchange for services for the Company. The shares vest over 12 months. During the six months ended June 30, 2018, the Company recorded $505,927 for the vested portion of the shares.
(f) On December 28, 2017, the Company issued 43,400,000 shares of common stock with a fair value of $477,400 to a consultant for compensation and services rendered to the Company. The shares vest over 12 months. During the six months ended June 30, 2018, the Company recorded $136,858 for the vested portion of the shares.
(g) On April 18, 2018, the Company issued 3,415,889 shares of common stock upon the conversion of $12,297 of principal pursuant to the loan described in Note 10(e). The Company recorded a gain on extinguishment of debt of $2,049 which was equal to the difference between the fair value of the shares issued and the liabilities settled.
h) On April 23, 2018, each of Roger Ponder, the Company’s Chief Executive Officer, and Keith Hayter, the Company’s President, exchanged certain shares of common stock of the Company held by each of them for shares of the newly designated Series B Preferred Stock. Mr. Ponder exchanged 108,500,000 shares of common stock for an aggregate of 500 shares of Series B Preferred Stock, and Mr. Hayter exchanged 108,500,000 shares of common stock for an aggregate of 500 shares of Series B Preferred Stock. Of the 217,000,000 common shares exchanged, 92,748,490 shares were unvested. The remaining stock-based compensation related to the unvested shares in the amount of $715,561 was recorded during the period. Of the 217,000,00 common shares exchanged, 124,251,510 were fully vested, these shares were placed in treasury.
(j) On May 2, 2018, 27,188 Series A Preferred Shares were converted by the holders into 12,330,196 common shares of the Company and on May 18, 2018, 29,156 Series A Preferred Shares were converted by the holders into 13,222,696 common shares of the Company in error. The Company has recorded the fair value of the common shares of $222,964 as subscriptions receivable while the Company attempts to regain the shares.
(k) On May 3, 2018, the Company issued 5,555,556 shares of common stock upon the conversion of $20,000 of principal pursuant to the loan described in Note 10(e). The Company recorded a gain on extinguishment of debt of $13,432 which was equal to the difference between the fair value of the shares issued and the liabilities settled.
(l) On May 24, 2018, the Company issued 4,166,667 shares of common stock upon the conversion of $20,000 of principal pursuant to the loan described in Note 10(e). The Company recorded a gain on extinguishment of debt of $15,386 which was equal to the difference between the fair value of the shares issued and the liabilities settled.
(m)
On June 2, 2018, 13,622 Series A Preferred Shares were converted by the holders into 3,415,500 common shares of the Company pursuant to the conversion terms of the Series A
Preferred Shares. As the Series A Preferred Shares are equity classified and the conversion was pursuant to the terms of the agreement, the conversion did not result in a deemed dividend or a gain/loss upon conversion. Upon conversion the Company derecognized the Preferred Shares and adjusted the par value of Common stock and APIC. Treasury stock- The Company holds 124,251,510 shares in treasury at a cost of $277,436.</t>
  </si>
  <si>
    <t>Preferred Stock</t>
  </si>
  <si>
    <t>12. Preferred Stock Series A On November 15, 2017, the Company created one series of the 20,000,000 preferred shares it is authorized to issue, consisting of 8,000,000 shares, to be designated as Series A Preferred Shares. The principal terms of the Series A Preferred Shares are as follows: Voting rights Dividend rights Conversion rights Liquidation rights In accordance with ASC 480 Distinguishing Liabilities from Equity
● On February 6, 2018, the Company issued 505,494 shares of Series A Preferred Stock with a fair value of $170,445 to settle $374,000 of principal, and $32,560 of accrued interest on the convertible notes described in Note 9(f). The Company recognized a gain on settlement of debt of $531,904.
● On May 18, 2018, the Company paid $280,959 and issued a warrant to purchase up to 100,000,000 shares of our common stock at an exercise price of $0.005 per share for 2 years to repurchase and retire 1,273,161 shares of Series A Preferred Stock. The warrant qualified for derivative accounting under ASC 815-15 “ Derivatives and Hedging
● On June 22, 2018, 13,622 Series A Preferred Shares were converted by the holders into 3,415,500 common shares of the Company pursuant to the conversion terms of the Series A Preferred Shares.
● On May 2, 2018, 27,188 Series A Preferred Shares were converted by the holders into 12,330,196 common shares of the Company and on May 18, 2018, 29,156 Series A Preferred Shares were converted by the holders into 13,222,696 common shares of the Company. Series B On April 6, 2018, the Company designated 1,000 shares of Series B preferred stock of the Company (the “Series B Preferred Stock”) with a stated value of $3,500 per share. The Series B Preferred Stock is neither redeemable nor convertible into common stock. The principal terms of the Series A Preferred Shares are as follows: Issue Price - Redemption - Dividends - Preference of Liquidation - Voting - Conversion -
●
On April 23, 2018, each of Roger Ponder, the Company’s Chief Executive Officer, and Keith Hayter, the Company’s President, exchanged certain shares of common stock of the Company held by each of them for shares of the newly designated Series B Preferred Stock. Mr. Ponder exchanged 108,500,000 shares of common stock for an aggregate of 500 shares of Series B Preferred Stock, and Mr. Hayter exchanged 108,500,000 shares of common stock for an aggregate of 500 shares of Series B Preferred Stock. Of the 217,000,000 common shares exchanged, 92,748,490 shares were unvested. The remaining stock-based compensation related to the unvested shares in the amount of $715,561 was recorded during the period. Of the 217,000,00 common shares exchanged, 124,251,510 were fully vested, these shares were placed in treasury.</t>
  </si>
  <si>
    <t>Share Purchase Warrants</t>
  </si>
  <si>
    <t>Share Purchase Warrants [Abstract]</t>
  </si>
  <si>
    <t>13. Share Purchase Warrants As of June 30, 2018, the following table summarizes the continuity of share purchase warrants:
Number of Weighted average exercise price
Balance, December 31, 2017 83,575,000 0.03
Issued 148,431,550 0.005
Balance, June 30, 2018 232,006,550 0.01 As of June 30, 2018, the following share purchase warrants were outstanding:
Number of warrants Exercise Expiry date
666,667 0.03 August 28, 2018
4,075,000 0.37 April 10, 2019
1,333,333 0.03 August 29, 2018
27,500,000 0.03 April 28, 2020
50,000,000 0.005 June 27, 2020
11,431,550 * 0.006 February 13, 2021
25,000,000 0.008 February 21, 2021
12,000,000 0.0016 March 22, 2019
100,000,000 0.005 May 17, 2020
232,006,550
* This warrant is convertible into 4% of the number of common shares of the Company outstanding. At June 30, 2018, 4% of the number of shares of the Company outstanding was 11,431,550 shares. As of June 30, 2018, the embedded conversion feature of the warrant issued as an inducement to repurchase the series A preferred shares had a fair value of $100,000.</t>
  </si>
  <si>
    <t>Stock Options</t>
  </si>
  <si>
    <t>Stock Options [Abstract]</t>
  </si>
  <si>
    <t xml:space="preserve">14. Stock Options The following table summarizes the continuity of the Company’s stock options: Number Weighted Weighted average remaining contractual life (years) Aggregate Outstanding, December 31, 2017 350,000 0.03 0.13 – Expired (350,000 ) 0.03 Outstanding June 30, 2018 – – – – Exercisable June 30, 2018 – – – – </t>
  </si>
  <si>
    <t>Commitments and Contingencies</t>
  </si>
  <si>
    <t>Commitments and Contingencies [Abstract]</t>
  </si>
  <si>
    <t xml:space="preserve">15. Commitments and Contingencies (a) On May 23, 2012, a former employee of the Company delivered a Notice of Application seeking judgment against the Company for approximately $55,000. The hearing of that Application took place on July 31, 2012, at which time the former employee obtained judgment in the approximate amount of $55,000. The Company did not defend the amount of the judgment and the amount is included in accounts payable, but claims a complete set-off on the basis that the former employee retains 1,000,000 shares of common stock of the Company as security for payment of the outstanding consulting fees owed to him. On November 30, 2012, the Company commenced a separate action against the former employee seeking a return of the 1,000,000 shares of common stock and a stay of execution of the judgment. That application is pending and has not yet been heard or determined by the court. The payment of the judgment claim of approximately $55,000 is dependent upon whether the former employee will first return the 1,000,000 shares of common stock noted above. The probable outcome of the Company’s claim for the return of the shares cannot yet be determined as the Company has not received a response from the former employee for nearly two years. (b) On November 15, 2013, the Company entered into a second settlement agreement with the $150,000 debenture holder described in Note 10(a). Pursuant to the second amendment, on November 15, 2013, the Company agreed to make monthly payments of $10,000 on the outstanding principal and interest. Payments were made until December 2014, but have not been made after. The plaintiff was seeking relief of amounts owed along with 10% interest per annum, from the date of judgments. All amounts are recorded in these financial statements. On December 4, 2015, the holder of the convertible debenture entered into an agreement to sell and assign the remaining outstanding principal to a third party. The Company approved and is bound by the assignment and sale agreement. (c) On September 3, 2015, a former prospective employee of the Company delivered a Notice of Claim seeking judgment against the Company for approximately $11,400. During the year ended May 31, 2017 the prospective employee received a judgement which is recorded in these financial statements. (d) On March 14, 2016, the Company entered into a consulting agreement. Pursuant to the agreement, the Company will pay the consultant $10,000 per month ($20,000 paid) and issue 550,000 shares per month for a period of three months. At December 31, 2017, the Company had not issued the shares to the consultant due to non-performance. (e) On September 10, 2016, the Company entered into a debt settlement agreement to settle $7,500 of amounts owed for services in exchange for 2,000,000 common shares. The Company has not yet issued the shares. The Company will record the debt settlement upon the issuance of shares. (f) On August 22, 2016, the Company entered into a consulting agreement for the provision of consulting services until November 22, 2016. Pursuant to the agreement the Company will pay the consultant $5,000 per month and issue 2,000,000 shares of common stock to the consultant. On December 7, 2016, the Company entered into a settlement agreement. Pursuant to the agreement, the Company agreed to issue the consultant 1,000,000 common shares in exchange for fully releasing and discharging the Company of any and all further obligations. (g) On February 27, 2018, a subsidiary of the Company, ADEX entered into a Purchase and Sale Agreement with Prestige pursuant to which ADEX agreed to sell and assign and Prestige agreed to buy and accept, certain accounts receivable owing to ADEX. Under the terms of the Purchase and Sale Agreement, upon the receipt and acceptance of each assignment of accounts, Prestige will pay ADEX eighty percent (80%) of the face value of the assigned Accounts, up to a maximum total borrowings of $5,000,000 outstanding at any point in time. ADEX additionally granted Prestige a continuing security interest in and lien upon all accounts receivable, inventory, fixed assets, general intangibles and other assets. (g) The Company leases certain of its properties under leases that expire on various dates through 2019. Some of these agreements include escalation clauses and provide for renewal options ranging from one to five years. (h) Rent expense incurred under the Company’s operating leases amounted to $189,570 during the six months ended June 30, 2018. (i) The future minimum obligation during each year through 2019 under the leases with non-cancelable terms in excess of one year is as follows: Future Minimum Lease Years Ending December 31, Payments 2018 $ 122,926 2019 71,184 2020 0 Total $ 194,110 </t>
  </si>
  <si>
    <t>Segment Disclosures</t>
  </si>
  <si>
    <t>Segment Disclosures [Abstract]</t>
  </si>
  <si>
    <t xml:space="preserve">16. Segment Disclosures During the six months ended June 30, 2017, the Company had two operating segments including:
● AW Solutions Inc., a Longwood, Florida-based company and AW Solutions Puerto Rico LLC, which is in the business of the provision of professional, multi-service line, telecommunications infrastructure and outsource services to the wireless and wireline industry and,
● Mantra Energy Alternatives (MEA), which consists of the rest of the Company’s operations. During the six months ended June 30, 2018, the Company had three operating segments including:
● AW Solutions, which is in the business of the provision of professional, multi-service line, telecommunications infrastructure and outsource services to the wireless and wireline industry;
● ADEX Corporation, an Alpharetta, Georgia-based company and ADEX Puerto Rico LLC. offering turnkey wireless and wireline telecom services and project staffing; and,
● Spectrum Global Solutions (SGS),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SGS reporting segment in one geographical area (the United States), the AW Solutions operating segment in two geographical areas (the United States and Puerto Rico), and the ADEX operating segment in two geographical areas (the United States and Puerto Rico). Financial statement information by operating segment for six months ended June 30, 2018 is presented below:
Spectrum Global AW Solutions ADEX Total
Net Sales – 6,015,488 9,276,398 15,291,886
Operating (loss) income (2,184,704 ) 161,342 (2,738 ) (2,026,100 )
Interest expense (286,712 ) (7,206 ) (214,525 ) (508,443 )
Depreciation and amortization – 87,614 16,992 104,606
Total Assets as of June 30, 2018 1,638 4,918,653 7,405,042 12,325,333 Geographic information for the six months ended and as of June 30, 2018 is presented below:
Revenues Long-Lived
Puerto Rico 1,012,462 5,377
United States 14,279,424 3,967,045
Consolidated Total 15,291,886 3,972,422 Financial statement information by operating segment for the six months ended June 30, 2017 is presented below:
Mantra Ventures AW Solutions Total
Net Sales – 2,230,249 2,230,249
Operating (loss) income (9,282,803 ) 135,404 (9,147,398 )
Interest expense 140,671 477 141,148
Depreciation and amortization 5,603 58,660 64,263
Impairment loss 103,480 – 103,480
Total Assets as of June 30, 2017 5,420 5,478,708 5,484,128 Geographic information for the six months ended and as at June 30, 2017 is presented below:
Revenues Long-Lived
United States 1,880,183 3,058,594
Puerto Rico 350,066 6,607
Consolidated Total 2,230,249 3,065,201 </t>
  </si>
  <si>
    <t>Subsequent Events</t>
  </si>
  <si>
    <t>Subsequent Events [Abstract]</t>
  </si>
  <si>
    <t>17. Subsequent Events
a) On July 3, 2018, the Company entered into and closed on a Securities Purchase Agreement with an institutional investor, pursuant to which the Company issued to the investor a senior secured convertible promissory note in the aggregate principal amount of $78,947.
The interest on the outstanding principal due under the secured note accrues at a rate of 12% per annum. All principal and accrued but unpaid interest under the secured note is due on March 15, 2019. The secured note is convertible into shares of the Company’s at the greater of $0.004 or 75% of the lowest VWAP in the 10 trading days prior to conversion.
b) On July 31, 2018, the Company entered into and closed on a Securities Purchase Agreement with an institutional investor, pursuant to which the Company issued to the investor a senior secured convertible promissory note in the aggregate principal amount of $78,947.
The interest on the outstanding principal due under the secured note accrues at a rate of 12% per annum. All principal and accrued but unpaid interest under the secured note is due on March 15, 2019. The secured note is convertible into shares of the Company’s at the greater of $0.005 or 75% of the lowest VWAP in the 10 trading days prior to conversion.
c) August 1, 2018, the Company entered into and closed on a Settlement Agreement. On May 2, 2018, 27,188 Series A Preferred Shares were converted by the holders into 12,330,196 common shares of the Company and on May 18, 2018, 29,156 Series A Preferred Shares were converted by the holders into 13,222,696 common shares of the Company in error. August 1, 2018, the Company entered into and closed on a Settlement Agreement pursuant to which the shareholders agreed to cancel the remaining Series A Preferred shares held by the and return up to 5,000,000 common shares on a
best effort basis.
d) On July 2, 2018, 47,520 Series A Preferred Shares were converted by the holders into 10,057,143 common shares of the Company.
e) On July 18, 2018, the Company issued 5,555,556 shares of common stock upon the conversion of convertible note principal pursuant to the loan described in Note 10(e).</t>
  </si>
  <si>
    <t>Organization and Significant Accounting Policies (Policies)</t>
  </si>
  <si>
    <t>Organization and nature of operations</t>
  </si>
  <si>
    <t>a. Organization and nature of operations Spectrum Global Solutions, Inc. (the “Company”) was incorporated in the State of Nevada on January 22, 2007 to acquire and commercially exploit various new energy related technologies through licenses and purchases. On December 8, 2008, the Company continued its corporate jurisdiction out of the State of Nevada and into the province of British Columbia, Canada. On April 25, 2017, the Company entered into and closed on an Asset Purchase Agreement with InterCloud Systems, Inc. (“InterCloud”). Pursuant to the terms of the Asset Purchase Agreement, the Company purchased 80.1% of the assets associated with InterCloud’s “AW Solutions” business. After the acquisition of AW Solutions, the Company provides professional, multi-service line, telecommunications infrastructure and outsource services to the wireless and wireline industry. On November 15, 2017, the Company changed its name to “Spectrum Global Solutions, Inc.” On February 14, 2018, the Company entered into an agreement with InterCloud providing for the sale, transfer, conveyance and delivery to the Company of the remaining 19.9% of the assets associated with InterCloud’s AWS business not already purchased by the Company. On February 6, 2018, the Company entered into and closed on an Stock Purchase Agreement with InterCloud Systems, Inc. (“InterCloud”). Pursuant to the terms of the Asset Purchase Agreement, the Company purchased all of the issued and outstanding capital stock and membership interests of ADEX Corp. (“ADEX”). The Company closed and completed the acquisition on February 27, 2018. After the acquisition of ADEX, the Company provides professional, multi-service line, telecommunications infrastructure, outsource services and staffing solutions the wireless and wireline industry. On May 18, 2018, the Company transferred all of its ownership interests in and to its subsidiaries Carbon Commodity Corporation, Mantra China Limited, Mantra Media Corp., Mantra NextGen Power Inc., Mantra Wind Inc., Climate ESCO Ltd. and Mantra Energy Alternatives Ltd. to an entity controlled by the Company’s former Chief Executive Officer, Larry Kristof. The new owner of the aforementioned entities assumed all liabilities and obligations with respect to such entities.</t>
  </si>
  <si>
    <t>Condensed financial statements</t>
  </si>
  <si>
    <t>b. Condensed financial statements The accompanying unaudited interim consolidated financial statements of the Company should be read in conjunction with the consolidated financial statements and accompanying notes filed with the U.S. Securities and Exchange Commission in the Company’s Transition Report on Form 10-K for the seven month period from June 1, 2017 to December 31, 2017. In the opinion of management, the accompanying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Going concern</t>
  </si>
  <si>
    <t>c. Going concern These consolidated financial statements have been prepared on a going concern basis, which implies the Company will continue to realize its assets and discharge its liabilities in the normal course of business. The Company has yet to acquire commercially exploitable energy related technology and is unlikely to generate earnings in the immediate or foreseeable future. The recently acquired AW Solutions and ADEX business has also incurred losses and experienced negative cash flows from operations during its most recent fiscal years.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of June 30, 2018, the Company has an accumulated deficit of $25,230,671, and a working capital deficit of $11,476,916. These factors raise substantial doubt regarding the Company’s ability to continue as a going concern for a period of one year from the issuance of these financial statement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t>
  </si>
  <si>
    <t>Basis of Presentation/Principles of Consolidation</t>
  </si>
  <si>
    <t xml:space="preserve"> d.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its subsidiaries, AW Solutions, Inc. (from the date of acquisition, April 25, 2017), Tropical Communications, Inc. (from the date of acquisition, April 25, 2017), AW Solutions Puerto Rico, LLC. (from the date of acquisition, April 25, 2017), ADEX Corp., ADEX Puerto Rico, LLC and ADEXCOMM (from the date of acquisition, February 27, 2018). All the subsidiaries are wholly-owned. As described in Note 4, during the six months ended June 30, 2018, the Company disposed of the following subsidiaries; Carbon Commodity Corporation, Climate ESCO Ltd., Mantra Energy Alternatives Ltd., Mantra China Inc., Mantra China Limited, Mantra Media Corp., Mantra NextGen Power Inc., and Mantra Wind Inc. All inter-company balances and transactions have been eliminated.</t>
  </si>
  <si>
    <t>Use of Estimates</t>
  </si>
  <si>
    <t xml:space="preserve"> 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 xml:space="preserve"> f. Cash and Cash Equivalents The Company considers all highly liquid instruments with maturity of three months or less at the time of issuance to be cash equivalents.</t>
  </si>
  <si>
    <t>Accounts Receivable</t>
  </si>
  <si>
    <t>g. Accounts Receivable Trade accounts receivable are recorded at the invoiced amount and do not bear interest. The Company records unbilled receivables for services performed but not billed. At June 30, 2018 and December 31, 2017, unbilled receivables totaled $1,988,543 and $11,429, respectively, and are included in accounts receivable.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June 30, 2018 and December 31, 2017 was $550,971 and $54,482, respectively.</t>
  </si>
  <si>
    <t xml:space="preserve"> h. Property and Equipment Property and equipment are stated at cost. The Company depreciates the cost of property and equipment over their estimated useful lives at the following annual rates: Automotive 3-5 years straight-line basis Computer equipment and software 3-7 years straight-line basis Leasehold improvements 5 years straight-line basis Office equipment and furniture 5 years straight-line basis Research equipment 5 years straight-line basis</t>
  </si>
  <si>
    <t xml:space="preserve"> i. Goodwill Goodwill was generated through the acquisition of AW Solutions and ADEX as the total consideration paid exceeded the fair value of the net assets acquired. The Company tests its goodwill for impairment at least annually on December 31 st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six months ended June 30, 2018.</t>
  </si>
  <si>
    <t xml:space="preserve"> j. Intangible Assets At June 30, 2018 and December 31, 2017, definite-lived intangible assets primarily consist of non-compete agreements, tradenames and customer relationships which are being amortized over their estimated useful lives ranging from 1-2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Long-lived Assets</t>
  </si>
  <si>
    <t xml:space="preserve"> k. Long-lived Assets In accordance with ASC 360, “ Property, Plant and Equipment</t>
  </si>
  <si>
    <t>Foreign Currency Translation</t>
  </si>
  <si>
    <t xml:space="preserve"> l.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Income Taxes</t>
  </si>
  <si>
    <t xml:space="preserve"> m.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7.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The Company received a tax notice from the Puerto Rican government requesting payment of taxes related to 2014 in the amount of $166,084 plus penalties and interest of $96,764 for a total obligation due of $262,848. This tax assessment is included in accrued expenses at June 30, 2018 and December 31, 2017.</t>
  </si>
  <si>
    <t>Revenue Recognition</t>
  </si>
  <si>
    <t xml:space="preserve"> n. Revenue Recognition On May 28,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the Company beginning on January 1, 2018, and entities have the option of using either a full retrospective or a modified retrospective approach for the adoption of the new standard. The Company adopted this standard using the modified retrospective approach on January 1, 2018. In preparation for adoption of the standard, the Company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Reported revenue will not be affected materially in any period due to the adoption of ASC Topic 606 because: (1) the Company expects to identify similar performance obligations under Topic 606 as compared with deliverables and separate units of account previously identified; (2) the Company has determined the transaction price to be consistent; and (3) the Company records revenue at the same point in time, upon delivery of services, under both ASC Topic 605 and Topic 606, as applicable under the terms of the contract with the customer. Additionally, the Company does not expect the accounting for fulfillment costs or costs incurred to obtain a contract to be affected materially in any period due to the adoption of Topic 606. There are also certain considerations related to accounting policies, business processes and internal control over financial reporting that are associated with implementing Topic 606. The Company has evaluated its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The infrastructure and professional services revenues are derived from contracts to provide technical engineering services along with contracting services to commercial and governmental customers. The Company’s service contracts generally require specific tasks or services that the Company must perform under the contract. These contracts were accounted for under the proportional performance method. Under this method, revenue was recognized in proportion to the value provided to the customer for each project as of each reporting date. Direct costs incurred related to performance of the task or service are deferred and recorded as prepaid expense and are expensed when the related revenue is recognized. The Company also generates revenue from service contracts with certain customers. These contracts are accounted for under the proportional performance method. Under this method, revenue is recognized in proportion to the value provided to the customer for each project as of each reporting date. The Company records unbilled receivables for revenues earned, but not yet billed.</t>
  </si>
  <si>
    <t>Cost of Revenues</t>
  </si>
  <si>
    <t xml:space="preserve"> o. Cost of Revenues Cost of revenues includes all direct costs of providing services under our contracts, including costs for direct labor provided by employees, services by independent subcontractors, operation of capital equipment (excluding depreciation and amortization), direct materials, insurance claims and other direct costs.</t>
  </si>
  <si>
    <t>Research and Development Costs</t>
  </si>
  <si>
    <t xml:space="preserve"> p. Research and Development Costs Research and development costs are expensed as incurred.</t>
  </si>
  <si>
    <t>Stock-based Compensation</t>
  </si>
  <si>
    <t xml:space="preserve"> n. Stock-based Compensation The Company records stock-based compensation in accordance with ASC 718, “ Compensation – Stock Compensation The Company applies ASC 505-50, “ Equity-Based Payments to Non-Employees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Loss Per Share</t>
  </si>
  <si>
    <t>q. Loss Per Share The Company computes loss per share in accordance with ASC 260, “ Earnings per Share</t>
  </si>
  <si>
    <t>Comprehensive Loss</t>
  </si>
  <si>
    <t xml:space="preserve"> r. Comprehensive Loss ASC 220, “ Comprehensive Income</t>
  </si>
  <si>
    <t>Recent Accounting Pronouncements</t>
  </si>
  <si>
    <t xml:space="preserve"> s. Recent Accounting Pronouncements On January 1, 2018, we adopted the new accounting standard ASC 606, Revenue from Contracts with Customer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 of operations.</t>
  </si>
  <si>
    <t>Concentrations of Credit Risk</t>
  </si>
  <si>
    <t xml:space="preserve"> t. 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The Company provides credit to customers on an uncollateralized basis after evaluating client creditworthiness. For the six months ended June 30, 2018, four customers accounted for 22%, 21%, 17% and 13%, respectively, of consolidated revenues for the period. In addition, amounts due from these customers represented 22%, 16%, 13% and 12%, respectively, of trade accounts receivable as of June 30, 2018. For the six months ended June 30, 2017, two customers accounted for 49% and 8%, respectively, of consolidated revenues for the period. In addition, amounts due from these customers represented 38% and 10%, respectively, of trade accounts receivable as of June 30, 2017. The Company’s customers are primarily located within the domestic United States of America and Puerto Rico. Revenues generated within the domestic United States of America accounted for approximately 93% of consolidated revenues for the six month period ended June 30, 2018 (84% - 2017). Revenues generated from customers in Puerto Rico accounted for approximately 7% of consolidated revenues for the six month period ended June 30, 2018 (16% - 2017).</t>
  </si>
  <si>
    <t>Fair Value Measurements</t>
  </si>
  <si>
    <t xml:space="preserve"> u.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six months ended June 30, 2018 and 2017. The recorded values of all other financial instruments approximate their current fair values because of their nature and respective relatively short maturity dates or durations. Our financial assets and liabilities carried at fair value measured on a recurring basis as of June 30, 2018 and December 31, 2017, consisted of the following: Total fair value at 2018 Quoted prices in active markets Significant other observable inputs Significant unobservable inputs Description: Derivative liability (1) 7,397,424 – – 7,397,424 Total fair value at Quoted prices in active markets Significant other observable inputs Significant unobservable inputs Description: Derivative liability (1) 4,749,712 – – 4,749,712 (1) The Company has estimated the fair value of these derivatives using the Monte-Carlo model and/or a Binomial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Note 11 for additional information.</t>
  </si>
  <si>
    <t xml:space="preserve"> v. Derivative Liabilities The Company accounts for derivative instruments in accordance with ASC Topic 815, “ Derivatives and Hedging</t>
  </si>
  <si>
    <t>Reclassifications</t>
  </si>
  <si>
    <t xml:space="preserve"> w. Reclassifications Certain prior period amounts have been reclassified to conform to current presentation.</t>
  </si>
  <si>
    <t>Organization and Significant Accounting Policies (Tables)</t>
  </si>
  <si>
    <t>Schedule of property and equipment estimated useful lives</t>
  </si>
  <si>
    <t xml:space="preserve"> Automotive 3-5 years straight-line basis Computer equipment and software 3-7 years straight-line basis Leasehold improvements 5 years straight-line basis Office equipment and furniture 5 years straight-line basis Research equipment 5 years straight-line basis</t>
  </si>
  <si>
    <t>Schedule of financial assets and liabilities fair value measured on a recurring basis</t>
  </si>
  <si>
    <t xml:space="preserve"> Total fair value at 2018 Quoted prices in active markets Significant other observable inputs Significant unobservable inputs Description: Derivative liability (1) 7,397,424 – – 7,397,424 Total fair value at Quoted prices in active markets Significant other observable inputs Significant unobservable inputs Description: Derivative liability (1) 4,749,712 – – 4,749,712 (1) The Company has estimated the fair value of these derivatives using the Monte-Carlo model and/or a Binomial Model.</t>
  </si>
  <si>
    <t>ADEX Acquisition (Tables)</t>
  </si>
  <si>
    <t>Schedule of allocation of preliminary purchase price</t>
  </si>
  <si>
    <t xml:space="preserve"> Purchase Price $2,000,000 Convertible Note $ 3,663,800 Cash 2,500,000 Cash retained for 90 days 500,000 Total Purchase Price $ 4,663,800 Allocation of Purchase Price Cash $ 191,744 Accounts receivable 5,143,749 Other assets 6,800 Tradenames 631,000 Customer lists 136,000 Accounts payable (136,684 ) Accrued expenses (1,627,116 ) Other current liabilities (12,916 ) Goodwill 331,223 Net assets acquired $ 4,663,800 </t>
  </si>
  <si>
    <t>Schedule of unaudited pro forma consolidated of operations</t>
  </si>
  <si>
    <t>June 30, 2018 June 30, 2017
As Reported Pro Forma As Reported Pro Forma
Net Sales 15,291,886 18,856,657 2,230,249 7,037,463
Net Loss (2,907,946 ) (2,762,710 ) (9,148,995 ) (12,642,097 )
Earnings per common share:
Basic (0.01 ) (0.01 ) (0.06 ) (0.08 )
Diluted (0.01 ) (0.01 ) (0.06 ) (0.08 )</t>
  </si>
  <si>
    <t>Property and Equipment (Tables)</t>
  </si>
  <si>
    <t>Schedule of property and equipment</t>
  </si>
  <si>
    <t xml:space="preserve"> June 30, December 31, Computers and office equipment 324,219 308,649 Equipment 382,139 382,140 Research equipment 143,129 143,129 Software 177,073 177,073 Vehicles 94,356 94,356 Total 1,120,916 1,105,347 Less: impairment (44,419 ) (44,419 ) Less: accumulated depreciation (1,009,003 ) (999,769 ) Equipment, Net 67,494 61,159</t>
  </si>
  <si>
    <t>Intangible Assets (Tables)</t>
  </si>
  <si>
    <t>Schedule of intangible assets</t>
  </si>
  <si>
    <t xml:space="preserve"> Cost Accumulated amortization Impairment June 30, December 31, Customer relationship and lists 1,037,548 78,586 – 913,893 836,279 Trade names 1,205,605 123,655 – 1,127,019 533,005 2,243,153 202,241 – 2,040,912 1,369,284 </t>
  </si>
  <si>
    <t>Schedule of estimated future amortization expense</t>
  </si>
  <si>
    <t xml:space="preserve"> $ For year ending December 31, 2018 103,694 For year ending December 31, 2019 207,387 For year ending December 31, 2020 207,387 For year ending December 31, 2021 207,387 For year ending December 31, 2022 207,387 For year ending December 31, 2023 207,387 For year ending December 31, 2024 207,387 For year ending December 31, 2025 191,193 For year ending December 31, 2026 149,591 For year ending December 31, 2027 92,432 </t>
  </si>
  <si>
    <t>Derivative Liabilities (Tables)</t>
  </si>
  <si>
    <t>Schedule of changes in the fair value of the Company's Level 3 financial liabilities</t>
  </si>
  <si>
    <t xml:space="preserve">June 30, December 31,
Balance at the beginning of period $ 4,749,712 $ 3,760,067
Derivative issued as part of acquisition 302,800 -
Original discount limited to proceeds of notes 3,267,959 250,200
Fair value of derivative liabilities in excess of notes proceeds received 2,241,892 82,766
Derivative warrants issued for services and to acquire non-controlling interest 327,536 -
Derivative liability settled through the issuance of preferred stock (458,556 ) (2,591,345 )
Conversion of derivative liability (430,212 ) -
Change in fair value of embedded conversion option (2,603,707 ) 3,248,024
Balance at the end of the period $ 7,397,424 $ 4,749,712 </t>
  </si>
  <si>
    <t>Schedule of assumptions used in the calculations</t>
  </si>
  <si>
    <t xml:space="preserve">Expected Volatility Risk-free Interest Rate Expected Dividend Yield Expected Life (in years)
At issuance 0-299 % 0.07-2.63 % 0 % 0.50-3.00
At December 31, 2017 259-294 % 1.39-1.89 % 0 % 0.30-2.33
At January 3, 2018 upon conversion 280 % 1.41 % 0 % 0.31
At February 6, 2018 upon conversion 331 % 1.52 % 0 % 0.22
At March 12, 2018 upon conversion 340 % 1.71 % 0 % 0.13
At March 30, 2018 upon conversion 192 % 1.63 % 0 % 0.07
At May 3, 2018 upon conversion 289 % 2.02 % 0 % 0.79
At May 24, 2018 upon conversion 293 % 2.09 % 0 % 0.73
At June 30, 2018 167-301 % 1.39-2.63 % 0 % 0.07-2.89 </t>
  </si>
  <si>
    <t>Share Purchase Warrants (Tables)</t>
  </si>
  <si>
    <t>Schedule of share purchase warrants</t>
  </si>
  <si>
    <t xml:space="preserve"> Number of Weighted average exercise price Balance, December 31, 2017 83,575,000 0.03 Issued 148,431,550 0.005 Balance, June 30, 2018 232,006,550 0.01 </t>
  </si>
  <si>
    <t>Schedule of share purchase warrants outstanding</t>
  </si>
  <si>
    <t xml:space="preserve"> Number of warrants Exercise Expiry date 666,667 0.03 August 28, 2018 4,075,000 0.37 April 10, 2019 1,333,333 0.03 August 29, 2018 27,500,000 0.03 April 28, 2020 50,000,000 0.005 June 27, 2020 11,431,550 * 0.006 February 13, 2021 25,000,000 0.008 February 21, 2021 12,000,000 0.0016 March 22, 2019 100,000,000 0.005 May 17, 2020 232,006,550 * This warrant is convertible into 4% of the number of common shares of the Company outstanding. At June 30, 2018, 4% of the number of shares of the Company outstanding was 11,431,550 shares.</t>
  </si>
  <si>
    <t>Stock Options (Tables)</t>
  </si>
  <si>
    <t>Schedule of stock options</t>
  </si>
  <si>
    <t xml:space="preserve"> Number Weighted Weighted average remaining contractual life (years) Aggregate Outstanding, December 31, 2017 350,000 0.03 0.13 – Expired (350,000 ) 0.03 Outstanding June 30, 2018 – – – – Exercisable June 30, 2018 – – – – </t>
  </si>
  <si>
    <t>Commitments and Contingencies (Tables)</t>
  </si>
  <si>
    <t>Schedule of future minimum obligation leases with non-cancelable terms</t>
  </si>
  <si>
    <t xml:space="preserve"> Future Minimum Lease Years Ending December 31, Payments 2018 $ 122,926 2019 71,184 2020 0 Total $ 194,110 </t>
  </si>
  <si>
    <t>Segment Disclosures (Tables)</t>
  </si>
  <si>
    <t>Schedule of information by operating segment</t>
  </si>
  <si>
    <t xml:space="preserve">Spectrum Global AW Solutions ADEX Total
Net Sales – 6,015,488 9,276,398 15,291,886
Operating (loss) income (2,184,704 ) 161,342 (2,738 ) (2,026,100 )
Interest expense (286,712 ) (7,206 ) (214,525 ) (508,443 )
Depreciation and amortization – 87,614 16,992 104,606
Total Assets as of June 30, 2018 1,638 4,918,653 7,405,042 12,325,333
Mantra Ventures AW Solutions Total
Net Sales – 2,230,249 2,230,249
Operating (loss) income (9,282,803 ) 135,404 (9,147,398 )
Interest expense 140,671 477 141,148
Depreciation and amortization 5,603 58,660 64,263
Impairment loss 103,480 – 103,480
Total Assets as of June 30, 2017 5,420 5,478,708 5,484,128 </t>
  </si>
  <si>
    <t>Schedule of geographic information</t>
  </si>
  <si>
    <t xml:space="preserve"> Revenues Long-Lived Puerto Rico 1,012,462 5,377 United States 14,279,424 3,967,045 Consolidated Total 15,291,886 3,972,422 Revenues Long-Lived United States 1,880,183 3,058,594 Puerto Rico 350,066 6,607 Consolidated Total 2,230,249 3,065,201</t>
  </si>
  <si>
    <t>Organization and Significant Accounting Policies (Details)</t>
  </si>
  <si>
    <t>Automotive [Member] | Minimum [Member]</t>
  </si>
  <si>
    <t>Property, Plant and Equipment [Line Items]</t>
  </si>
  <si>
    <t>Property and equipment, useful lives</t>
  </si>
  <si>
    <t>3 years</t>
  </si>
  <si>
    <t>Automotive [Member] | Maximum [Member]</t>
  </si>
  <si>
    <t>5 years</t>
  </si>
  <si>
    <t>Computer equipment and software [Member] | Minimum [Member]</t>
  </si>
  <si>
    <t>Computer equipment and software [Member] | Maximum [Member]</t>
  </si>
  <si>
    <t>7 years</t>
  </si>
  <si>
    <t>Leasehold improvements [Member]</t>
  </si>
  <si>
    <t>Office equipment and furniture [Member]</t>
  </si>
  <si>
    <t>Research equipment [Member]</t>
  </si>
  <si>
    <t>Organization and Significant Accounting Policies (Details 1) - USD ($)</t>
  </si>
  <si>
    <t>May 31, 2017</t>
  </si>
  <si>
    <t>Fair Value, Assets and Liabilities Measured on Recurring and Nonrecurring Basis [Line Items]</t>
  </si>
  <si>
    <t>[1]</t>
  </si>
  <si>
    <t>Quoted prices in active markets (Level 1)</t>
  </si>
  <si>
    <t>Significant other observable inputs (Level 2)</t>
  </si>
  <si>
    <t>Significant unobservable inputs (Level 3)</t>
  </si>
  <si>
    <t>The Company has estimated the fair value of these derivatives using the Monte-Carlo model and/or a Binomial Model.</t>
  </si>
  <si>
    <t>Organization and Significant Accounting Policies (Details Textual) - USD ($)</t>
  </si>
  <si>
    <t>Feb. 14, 2018</t>
  </si>
  <si>
    <t>Apr. 25, 2017</t>
  </si>
  <si>
    <t>Organization and Significant Accounting Policies (Textual)</t>
  </si>
  <si>
    <t>Working capital deficit</t>
  </si>
  <si>
    <t>InterCloud [Member]</t>
  </si>
  <si>
    <t>Business acquisition, percentage</t>
  </si>
  <si>
    <t>19.90%</t>
  </si>
  <si>
    <t>Asset Purchase Agreement [Member] | InterCloud [Member]</t>
  </si>
  <si>
    <t>80.10%</t>
  </si>
  <si>
    <t>Organization and Significant Accounting Policies (Details Textual 1) - USD ($)</t>
  </si>
  <si>
    <t>7 Months Ended</t>
  </si>
  <si>
    <t>Unbilled receivables</t>
  </si>
  <si>
    <t>Definite-lived intangible assets useful lives</t>
  </si>
  <si>
    <t>1 year</t>
  </si>
  <si>
    <t>20 years</t>
  </si>
  <si>
    <t>Allowance for doubtful accounts</t>
  </si>
  <si>
    <t>Impairment loss related on patents</t>
  </si>
  <si>
    <t>Total tax obligation due</t>
  </si>
  <si>
    <t>Penalties on tax payable to puerto rican government</t>
  </si>
  <si>
    <t>Interest on taxes payable to puerto rican government</t>
  </si>
  <si>
    <t>Dilutive potential shares outstanding</t>
  </si>
  <si>
    <t>Derivatives and Hedging [Member]</t>
  </si>
  <si>
    <t>Revenue [Member]</t>
  </si>
  <si>
    <t>Customers risk, percentage</t>
  </si>
  <si>
    <t>93.00%</t>
  </si>
  <si>
    <t>84.00%</t>
  </si>
  <si>
    <t>Revenue [Member] | Customer One [Member]</t>
  </si>
  <si>
    <t>22.00%</t>
  </si>
  <si>
    <t>49.00%</t>
  </si>
  <si>
    <t>Revenue [Member] | Customer Two [Member]</t>
  </si>
  <si>
    <t>21.00%</t>
  </si>
  <si>
    <t>8.00%</t>
  </si>
  <si>
    <t>Revenue [Member] | Customer Three [Member]</t>
  </si>
  <si>
    <t>17.00%</t>
  </si>
  <si>
    <t>Revenue [Member] | Customer Four [Member]</t>
  </si>
  <si>
    <t>13.00%</t>
  </si>
  <si>
    <t>Trade accounts receivable [Member]</t>
  </si>
  <si>
    <t>7.00%</t>
  </si>
  <si>
    <t>16.00%</t>
  </si>
  <si>
    <t>Trade accounts receivable [Member] | Customer One [Member]</t>
  </si>
  <si>
    <t>38.00%</t>
  </si>
  <si>
    <t>Trade accounts receivable [Member] | Customer Two [Member]</t>
  </si>
  <si>
    <t>10.00%</t>
  </si>
  <si>
    <t>Trade accounts receivable [Member] | Customer Three [Member]</t>
  </si>
  <si>
    <t>Trade accounts receivable [Member] | Customer Four [Member]</t>
  </si>
  <si>
    <t>12.00%</t>
  </si>
  <si>
    <t>ADEX Acquisition (Details) - USD ($)</t>
  </si>
  <si>
    <t>Feb. 06, 2018</t>
  </si>
  <si>
    <t>Allocation of Purchase Price</t>
  </si>
  <si>
    <t>ADEX Acquisition [Member]</t>
  </si>
  <si>
    <t>Purchase Price</t>
  </si>
  <si>
    <t>$2,000,000 Convertible Note</t>
  </si>
  <si>
    <t>Cash retained for 90 days</t>
  </si>
  <si>
    <t>Total Purchase Price</t>
  </si>
  <si>
    <t>Tradenames</t>
  </si>
  <si>
    <t>Customer lists</t>
  </si>
  <si>
    <t>Accounts payable</t>
  </si>
  <si>
    <t>Accrued expenses</t>
  </si>
  <si>
    <t>Other current liabilities</t>
  </si>
  <si>
    <t>Net assets acquired</t>
  </si>
  <si>
    <t>ADEX Acquisition (Details 1) - USD ($)</t>
  </si>
  <si>
    <t>As Reported [Member]</t>
  </si>
  <si>
    <t>Business Combination, Separately Recognized Transactions [Line Items]</t>
  </si>
  <si>
    <t>Net Sales</t>
  </si>
  <si>
    <t>Net Loss</t>
  </si>
  <si>
    <t>Earnings per common share: Basic</t>
  </si>
  <si>
    <t>Earnings per common share: Diluted</t>
  </si>
  <si>
    <t>Pro Forma [Member]</t>
  </si>
  <si>
    <t>ADEX Acquisition (Details Textual)</t>
  </si>
  <si>
    <t>Feb. 06, 2018USD ($)</t>
  </si>
  <si>
    <t>ADEX Acquisition (Textual)</t>
  </si>
  <si>
    <t>Aggregate principal amount</t>
  </si>
  <si>
    <t>Business acquisition, description</t>
  </si>
  <si>
    <t>The purchase price paid by the Company for the assets includes the assumption of certain liabilities and contracts associated with ADEX, $3,000,000 in cash, of which $2,500,000 was paid at closing and $500,000 was be retained by the Company for 90 days in order to satisfy any outstanding liabilities of ADEX incurred prior to the closing date, and the issuance to InterCloud of a one-year convertible promissory note in the aggregate principal amount of $2,000,000 (the "ADEX Note").</t>
  </si>
  <si>
    <t>Convertible note</t>
  </si>
  <si>
    <t>AWS Acquisition (Details) - USD ($)</t>
  </si>
  <si>
    <t>May 31, 2014</t>
  </si>
  <si>
    <t>AWS Acquisition (Textual)</t>
  </si>
  <si>
    <t>EBITDA, description</t>
  </si>
  <si>
    <t>A potential earn-out after three months in an amount equal to the lesser of (i) three times EBITDA (as defined in the Asset Purchase Agreement) of the business for the six-month period immediately following the closing and (ii) $1,500,000. During the seven months ended December 31, 2017, InterCloud agreed to reduce the contingent liability to $793,893, as a result, the Company recorded a $615,518 gain on settlement of debt. The Company also issued InterCloud the convertible note described in Note 10(f) with a principal amount of $793,894 to settle a contingent liability of $793,893.</t>
  </si>
  <si>
    <t>Agreement, description</t>
  </si>
  <si>
    <t>AWS non-controlling interest from $133,256 to $0 and recorded the difference of $125,744 as additional paid in capital.</t>
  </si>
  <si>
    <t>AWS non-controlling interest</t>
  </si>
  <si>
    <t>Fair value of the warrants</t>
  </si>
  <si>
    <t>Additional paid in capital</t>
  </si>
  <si>
    <t>Asset Purchase Agreement [Member]</t>
  </si>
  <si>
    <t>The Company entered into an agreement with InterCloud providing for the sale, transfer, conveyance and delivery to the Company of the remaining 19.9% of the assets associated with InterCloud's AWS business not already purchased by the Company (collectively, the "Remaining Assets"). The acquisition of the initial 80.1% of AWS took place during the fiscal year ended December 31, 2017. As consideration for the Remaining Assets, the Company issued InterCloud a common stock purchase warrant that entitles InterCloud to purchase a number of shares equal to 4% of the number of shares of the Company's common stock outstanding at the time of exercise at an exercise price of $0.006 per share. The warrant has a three year term.</t>
  </si>
  <si>
    <t>Disposition of Subsidiaries (Details)</t>
  </si>
  <si>
    <t>Jun. 30, 2018USD ($)</t>
  </si>
  <si>
    <t>Disposition of Subsidiaries (Textual)</t>
  </si>
  <si>
    <t>Gain on the disposal of the Mantra Venture Group</t>
  </si>
  <si>
    <t>Property and Equipment (Details) - USD ($)</t>
  </si>
  <si>
    <t>Total</t>
  </si>
  <si>
    <t>Less: impairment</t>
  </si>
  <si>
    <t>Less: accumulated depreciation</t>
  </si>
  <si>
    <t>Equipment, Net</t>
  </si>
  <si>
    <t>Computers and office equipment [Member]</t>
  </si>
  <si>
    <t>Equipment [Member]</t>
  </si>
  <si>
    <t>Software [Member]</t>
  </si>
  <si>
    <t>Vehicles [Member]</t>
  </si>
  <si>
    <t>Property and Equipment (Details Textual) - USD ($)</t>
  </si>
  <si>
    <t>Property and Equipment (Textual)</t>
  </si>
  <si>
    <t>Depreciation expense</t>
  </si>
  <si>
    <t>Intangible Assets (Details) - USD ($)</t>
  </si>
  <si>
    <t>Finite-Lived Intangible Assets [Line Items]</t>
  </si>
  <si>
    <t>Cost</t>
  </si>
  <si>
    <t>Accumulated amortization</t>
  </si>
  <si>
    <t>Impairment</t>
  </si>
  <si>
    <t>Net carrying value</t>
  </si>
  <si>
    <t>Customer relationship and lists [Member]</t>
  </si>
  <si>
    <t>Trade names [Member]</t>
  </si>
  <si>
    <t>Intangible Assets (Details 1)</t>
  </si>
  <si>
    <t>For year ending December 31, 2018</t>
  </si>
  <si>
    <t>For year ending December 31, 2019</t>
  </si>
  <si>
    <t>For year ending December 31, 2020</t>
  </si>
  <si>
    <t>For year ending December 31, 2021</t>
  </si>
  <si>
    <t>For year ending December 31, 2022</t>
  </si>
  <si>
    <t>For year ending December 31, 2023</t>
  </si>
  <si>
    <t>For year ending December 31, 2024</t>
  </si>
  <si>
    <t>For year ending December 31, 2025</t>
  </si>
  <si>
    <t>For year ending December 31, 2026</t>
  </si>
  <si>
    <t>For year ending December 31, 2027</t>
  </si>
  <si>
    <t>Intangible Assets (Details Textual) - USD ($)</t>
  </si>
  <si>
    <t>Intangible Assets (Textual)</t>
  </si>
  <si>
    <t>Amortization expense</t>
  </si>
  <si>
    <t>Related Party Transactions (Details) - USD ($)</t>
  </si>
  <si>
    <t>May 18, 2018</t>
  </si>
  <si>
    <t>Apr. 13, 2018</t>
  </si>
  <si>
    <t>Nov. 30, 2017</t>
  </si>
  <si>
    <t>Apr. 23, 2018</t>
  </si>
  <si>
    <t>Related Party Transactions (Textual)</t>
  </si>
  <si>
    <t>Due date</t>
  </si>
  <si>
    <t>May 18,
		2019</t>
  </si>
  <si>
    <t>Oct. 23,
		2019</t>
  </si>
  <si>
    <t>Series B Preferred Stock [Member]</t>
  </si>
  <si>
    <t>Fair value of Series B Preferred Stock</t>
  </si>
  <si>
    <t>Former President [Member]</t>
  </si>
  <si>
    <t>Chief Executive Officer [Member]</t>
  </si>
  <si>
    <t>Proceeds from issuance of promissory notes</t>
  </si>
  <si>
    <t>Bearing interest rate, per annum</t>
  </si>
  <si>
    <t>Nov. 30,
		2018</t>
  </si>
  <si>
    <t>President [Member]</t>
  </si>
  <si>
    <t>President one [Member]</t>
  </si>
  <si>
    <t>Apr. 10,
		2019</t>
  </si>
  <si>
    <t>Mr. Ponder [Member] | Series B Preferred Stock [Member]</t>
  </si>
  <si>
    <t>Common stock exchanged, shares</t>
  </si>
  <si>
    <t>Common stock aggregate, shares</t>
  </si>
  <si>
    <t>Mr. Hayter [Member] | Series B Preferred Stock [Member]</t>
  </si>
  <si>
    <t>Loans Payable and Factor Financing (Details)</t>
  </si>
  <si>
    <t>Feb. 27, 2018USD ($)</t>
  </si>
  <si>
    <t>Aug. 04, 2017$ / sharesshares</t>
  </si>
  <si>
    <t>Apr. 12, 2017USD ($)</t>
  </si>
  <si>
    <t>Aug. 04, 2015USD ($)</t>
  </si>
  <si>
    <t>Jun. 27, 2017USD ($)$ / sharesshares</t>
  </si>
  <si>
    <t>May 31, 2014USD ($)</t>
  </si>
  <si>
    <t>Jun. 30, 2017USD ($)</t>
  </si>
  <si>
    <t>Dec. 31, 2017USD ($)</t>
  </si>
  <si>
    <t>May 31, 2016USD ($)</t>
  </si>
  <si>
    <t>Jun. 30, 2018CAD ($)</t>
  </si>
  <si>
    <t>Dec. 31, 2017CAD ($)</t>
  </si>
  <si>
    <t>Sep. 04, 2015</t>
  </si>
  <si>
    <t>Mar. 31, 2012USD ($)shares</t>
  </si>
  <si>
    <t>Loans Payable (Textual)</t>
  </si>
  <si>
    <t>Owed to a non-related party</t>
  </si>
  <si>
    <t>Common stock share subscriptions | shares</t>
  </si>
  <si>
    <t>Notes payable</t>
  </si>
  <si>
    <t>Accretion expense</t>
  </si>
  <si>
    <t>Loss on derivatives</t>
  </si>
  <si>
    <t>Non-related party [Member]</t>
  </si>
  <si>
    <t>ADEX [Member]</t>
  </si>
  <si>
    <t>Repaid loan and accretion equal to debt discount</t>
  </si>
  <si>
    <t>Amount of leaving ending balance</t>
  </si>
  <si>
    <t>Company owed acquisition price</t>
  </si>
  <si>
    <t>Super G Loan Agreement [Member]</t>
  </si>
  <si>
    <t>Interest rate</t>
  </si>
  <si>
    <t>100.00%</t>
  </si>
  <si>
    <t>Borrowings repaid, description</t>
  </si>
  <si>
    <t>Borrowings under the Super G Loan Agreement are to be repaid in semi-monthly installments (including interest) of $43,125 for 36 months starting on March 16, 2018, for total payments of $1,552,500. The total interest charge is expected to total $402,500 and the company paid additional finance fees of $247,500.</t>
  </si>
  <si>
    <t>Proceeds from fund acquisition</t>
  </si>
  <si>
    <t>Sale Agreement with Prestige Capital Corporation [Member] | ADEX [Member]</t>
  </si>
  <si>
    <t>80.00%</t>
  </si>
  <si>
    <t>Total borrowings outstanding</t>
  </si>
  <si>
    <t>Owed pursuant to this agreement</t>
  </si>
  <si>
    <t>Loans Payable [Member]</t>
  </si>
  <si>
    <t>Loan owed by a subsidiary</t>
  </si>
  <si>
    <t>Loans Payable One [Member]</t>
  </si>
  <si>
    <t>Loans Payable Two [Member]</t>
  </si>
  <si>
    <t>Loans Payable Three [Member]</t>
  </si>
  <si>
    <t>Loans Payable Four [Member]</t>
  </si>
  <si>
    <t>Loans Payable Six [Member]</t>
  </si>
  <si>
    <t>Loans Payable Six [Member] | Non-related party [Member]</t>
  </si>
  <si>
    <t>Promissory Note [Member]</t>
  </si>
  <si>
    <t>Promissory note</t>
  </si>
  <si>
    <t>Accrued interest</t>
  </si>
  <si>
    <t>Repaid notes</t>
  </si>
  <si>
    <t>Common stock at a price | $ / shares</t>
  </si>
  <si>
    <t>Sep. 4,
		2015</t>
  </si>
  <si>
    <t>Initial fair value of warrants</t>
  </si>
  <si>
    <t>Shares of company's common stock | shares</t>
  </si>
  <si>
    <t>Loans bears interest rate</t>
  </si>
  <si>
    <t>Warrant term</t>
  </si>
  <si>
    <t>Increasing carrying value</t>
  </si>
  <si>
    <t>Promissory Note [Member] | Minimum [Member]</t>
  </si>
  <si>
    <t>120.00%</t>
  </si>
  <si>
    <t>Promissory Note [Member] | Maximum [Member]</t>
  </si>
  <si>
    <t>180.00%</t>
  </si>
  <si>
    <t>Convertible Debentures (Details Textual) - USD ($)</t>
  </si>
  <si>
    <t>Nov. 16, 2017</t>
  </si>
  <si>
    <t>Jul. 18, 2012</t>
  </si>
  <si>
    <t>Oct. 31, 2008</t>
  </si>
  <si>
    <t>Nov. 15, 2013</t>
  </si>
  <si>
    <t>Apr. 29, 2013</t>
  </si>
  <si>
    <t>Jan. 19, 2012</t>
  </si>
  <si>
    <t>Mar. 23, 2018</t>
  </si>
  <si>
    <t>May 31, 2015</t>
  </si>
  <si>
    <t>Convertible Debentures (Textual)</t>
  </si>
  <si>
    <t>Common stock, conversion price</t>
  </si>
  <si>
    <t>Convertible debentures carrying value</t>
  </si>
  <si>
    <t>Stock options granted</t>
  </si>
  <si>
    <t>Additional fee</t>
  </si>
  <si>
    <t>Increasing the carrying value</t>
  </si>
  <si>
    <t>Fair value option</t>
  </si>
  <si>
    <t>Series A Preferred Stock [Member]</t>
  </si>
  <si>
    <t>Convertible Debentures [Member]</t>
  </si>
  <si>
    <t>Additional paid-in capital convertible debentures</t>
  </si>
  <si>
    <t>Debenture holders to settle convertible debenture</t>
  </si>
  <si>
    <t>Accounts payable and accrued interest</t>
  </si>
  <si>
    <t>Debt Instrument, description</t>
  </si>
  <si>
    <t>The Company agreed to pay $43,890 of accrued interest within five days of the agreement (paid), pay the accruing interest on a monthly basis (paid), and pay a $10,000 premium in addition to the $150,000 principal outstanding on April 11, 2013.</t>
  </si>
  <si>
    <t>Pursuant to the agreement, the debt holder agreed to reduce the debt to Cdn$100,000 on the condition that the Company pays the amount of Cdn$2,500 per month for 40 months, beginning March 1, 2012 and continuing on the first day of each month thereafter.</t>
  </si>
  <si>
    <t>Debt instrument, periodic payment, interest</t>
  </si>
  <si>
    <t>Stock options exercisable</t>
  </si>
  <si>
    <t>Debt instrument periodic payment</t>
  </si>
  <si>
    <t>Accretion of discounts on convertible debt</t>
  </si>
  <si>
    <t>Present value of amended future cash flows, description</t>
  </si>
  <si>
    <t>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because the fair value of the old debt and new debt remained the same.</t>
  </si>
  <si>
    <t>Stock options period of years</t>
  </si>
  <si>
    <t>2 years</t>
  </si>
  <si>
    <t>Convertible Debentures [Member] | Series A Preferred Stock [Member]</t>
  </si>
  <si>
    <t>Three convertible debentures [Member]</t>
  </si>
  <si>
    <t>Convertible debentures bear interest rate</t>
  </si>
  <si>
    <t>Common stock, shares converted</t>
  </si>
  <si>
    <t>Purchase of warrants</t>
  </si>
  <si>
    <t>Warrant, description</t>
  </si>
  <si>
    <t>Each share purchase warrant entitles the holder to purchase one additional share of the Company's common stock for a period of two years from the date of issuance at an exercise price of $0.50 per share.</t>
  </si>
  <si>
    <t>Convertible Debentures (Details Textual 1) - USD ($)</t>
  </si>
  <si>
    <t>Mar. 12, 2018</t>
  </si>
  <si>
    <t>Apr. 28, 2017</t>
  </si>
  <si>
    <t>Feb. 04, 2014</t>
  </si>
  <si>
    <t>Dec. 27, 2013</t>
  </si>
  <si>
    <t>Aug. 19, 2013</t>
  </si>
  <si>
    <t>Jul. 02, 2018</t>
  </si>
  <si>
    <t>Feb. 21, 2018</t>
  </si>
  <si>
    <t>Dec. 15, 2017</t>
  </si>
  <si>
    <t>Apr. 27, 2017</t>
  </si>
  <si>
    <t>Fair value of the conversion feature</t>
  </si>
  <si>
    <t>Exercise price</t>
  </si>
  <si>
    <t>Beneficial conversion feature</t>
  </si>
  <si>
    <t>Debenture note</t>
  </si>
  <si>
    <t>Other remaining debenture value</t>
  </si>
  <si>
    <t>Subsequent Events [Member]</t>
  </si>
  <si>
    <t>Issued shares of common stock</t>
  </si>
  <si>
    <t>Convertible Debentures One [Member]</t>
  </si>
  <si>
    <t>Debt instrument, interest rate</t>
  </si>
  <si>
    <t>Due date of issuance</t>
  </si>
  <si>
    <t>Convertible Debentures Two [Member]</t>
  </si>
  <si>
    <t>Convertible Debentures Three [Member]</t>
  </si>
  <si>
    <t>Convertible Promissory Note [Member]</t>
  </si>
  <si>
    <t>Carrying value of the note</t>
  </si>
  <si>
    <t>Common stock upon the conversion value</t>
  </si>
  <si>
    <t>Conversion price</t>
  </si>
  <si>
    <t>Convertible Promissory Note [Member] | Unsecured note [Member]</t>
  </si>
  <si>
    <t>Debt instrument, interest rate terms, description</t>
  </si>
  <si>
    <t>The lesser 70% of the lowest volume-weighted average price during the 15 trading days immediately preceding the date of conversion and $0.04.</t>
  </si>
  <si>
    <t>Convertible Promissory Note [Member] | Derivatives and Hedging [Member]</t>
  </si>
  <si>
    <t>Senior Secured Convertible Promissory Note [Member] | Securities Purchase Agreement [Member]</t>
  </si>
  <si>
    <t>All principal and accrued interest under the secured note is due on April 27, 2018 and is convertible into shares of the Company's common stock at a conversion price equal to 75% of the lowest volume-weighted average price during the 15 trading days immediately preceding the conversion, subject to adjustment upon the occurrence of certain events.</t>
  </si>
  <si>
    <t>Aggregate purchase price</t>
  </si>
  <si>
    <t>Convertible Debentures (Details Textual 2) - USD ($)</t>
  </si>
  <si>
    <t>Feb. 27, 2018</t>
  </si>
  <si>
    <t>May 02, 2018</t>
  </si>
  <si>
    <t>Secured note accrues interest rate</t>
  </si>
  <si>
    <t>Secured note, due date</t>
  </si>
  <si>
    <t>Percentage of repayment note</t>
  </si>
  <si>
    <t>110.00%</t>
  </si>
  <si>
    <t>Bears interest</t>
  </si>
  <si>
    <t>18.00%</t>
  </si>
  <si>
    <t>Derivative expenses</t>
  </si>
  <si>
    <t>Common stock fixed conversion price</t>
  </si>
  <si>
    <t>Cash prepayment premium</t>
  </si>
  <si>
    <t>5.00%</t>
  </si>
  <si>
    <t>Other prepayment premium</t>
  </si>
  <si>
    <t>Securities Purchase Agreement [Member]</t>
  </si>
  <si>
    <t>Shares, issued</t>
  </si>
  <si>
    <t>Derivatives and Hedging [Member] | Warrant [Member]</t>
  </si>
  <si>
    <t>Convertible Promissory Notes [Member]</t>
  </si>
  <si>
    <t>Convertible Promissory Notes [Member] | Securities Purchase Agreement [Member]</t>
  </si>
  <si>
    <t>Convertible Promissory Notes [Member] | Series A Preferred Stock [Member]</t>
  </si>
  <si>
    <t>Convertible Promissory Notes [Member] | Derivatives and Hedging [Member]</t>
  </si>
  <si>
    <t>Convertible Promissory Notes [Member] | Derivatives and Hedging [Member] | Series A Preferred Stock [Member]</t>
  </si>
  <si>
    <t>Convertible Promissory Notes [Member] | ADEX Note [Member]</t>
  </si>
  <si>
    <t>All principal and accrued interest under the ADEX Note is due one year following the issue date of the ADEX Note and is convertible into shares of common stock at a conversion price equal to of the lowest volume-weighted average price during the 15 trading days immediately preceding the date of conversion, but in no event ever lower than $0.005.</t>
  </si>
  <si>
    <t>6.00%</t>
  </si>
  <si>
    <t>Convertible note [Member] | Derivatives and Hedging [Member]</t>
  </si>
  <si>
    <t>The note is due on August 16, 2019 and bears interest at 1% per annum. The note is convertible into common shares of the Company at a conversion price equal to the 80% of the lowest volume-weighted average price during the 5 trading days immediately preceding the date of conversion.</t>
  </si>
  <si>
    <t>Convertible Note One [Member] | Derivatives and Hedging [Member]</t>
  </si>
  <si>
    <t>The exercise price of the warrant will reduce to 85% of the closing price of the Company's common stock if the closing price of the Company's common stock is less than $0.008 on July 31, 2018. The note is due on January 15, 2019, and bears interest at 6% per annum. The note is convertible into common shares of the Company at a conversion price equal to the lower of 80% of the lowest volume-weighted average price during the 5 trading days immediately preceding the date of conversion and $0.005.</t>
  </si>
  <si>
    <t>Derivative Liabilities (Details) - USD ($)</t>
  </si>
  <si>
    <t>Derivative [Line Items]</t>
  </si>
  <si>
    <t>Balance at the beginning of period</t>
  </si>
  <si>
    <t>Balance at the end of the period</t>
  </si>
  <si>
    <t>Level 3 [Member]</t>
  </si>
  <si>
    <t>Derivative issued as part of acquisition</t>
  </si>
  <si>
    <t>Original discount limited to proceeds of notes</t>
  </si>
  <si>
    <t>Fair value of derivative liabilities in excess of notes proceeds received</t>
  </si>
  <si>
    <t>Derivative warrants issued for services and to acquire non-controlling interest</t>
  </si>
  <si>
    <t>Derivative liability settled through the issuance of preferred stock</t>
  </si>
  <si>
    <t>Conversion of derivative liability</t>
  </si>
  <si>
    <t>Change in fair value of embedded conversion option</t>
  </si>
  <si>
    <t>Derivative Liabilities (Details 1)</t>
  </si>
  <si>
    <t>May 03, 2018</t>
  </si>
  <si>
    <t>May 24, 2018</t>
  </si>
  <si>
    <t>Mar. 30, 2018</t>
  </si>
  <si>
    <t>Jan. 03, 2018</t>
  </si>
  <si>
    <t>At issuance [Member]</t>
  </si>
  <si>
    <t>Expected Volatility</t>
  </si>
  <si>
    <t>289.00%</t>
  </si>
  <si>
    <t>340.00%</t>
  </si>
  <si>
    <t>331.00%</t>
  </si>
  <si>
    <t>293.00%</t>
  </si>
  <si>
    <t>192.00%</t>
  </si>
  <si>
    <t>280.00%</t>
  </si>
  <si>
    <t>Risk-free Interest Rate</t>
  </si>
  <si>
    <t>2.02%</t>
  </si>
  <si>
    <t>1.71%</t>
  </si>
  <si>
    <t>1.52%</t>
  </si>
  <si>
    <t>2.09%</t>
  </si>
  <si>
    <t>1.63%</t>
  </si>
  <si>
    <t>1.41%</t>
  </si>
  <si>
    <t>Expected Dividend Yield</t>
  </si>
  <si>
    <t>0.00%</t>
  </si>
  <si>
    <t>Expected Life (in years)</t>
  </si>
  <si>
    <t>9 months 14 days</t>
  </si>
  <si>
    <t>1 month 16 days</t>
  </si>
  <si>
    <t>2 months 19 days</t>
  </si>
  <si>
    <t>8 months 23 days</t>
  </si>
  <si>
    <t>26 days</t>
  </si>
  <si>
    <t>3 months 22 days</t>
  </si>
  <si>
    <t>At issuance [Member] | Minimum [Member]</t>
  </si>
  <si>
    <t>259.00%</t>
  </si>
  <si>
    <t>0.07%</t>
  </si>
  <si>
    <t>1.39%</t>
  </si>
  <si>
    <t>6 months</t>
  </si>
  <si>
    <t>3 months 19 days</t>
  </si>
  <si>
    <t>At issuance [Member] | Maximum [Member]</t>
  </si>
  <si>
    <t>299.00%</t>
  </si>
  <si>
    <t>294.00%</t>
  </si>
  <si>
    <t>2.63%</t>
  </si>
  <si>
    <t>1.89%</t>
  </si>
  <si>
    <t>2 years 3 months 29 days</t>
  </si>
  <si>
    <t>At June 30, 2018 [Member]</t>
  </si>
  <si>
    <t>At June 30, 2018 [Member] | Minimum [Member]</t>
  </si>
  <si>
    <t>167.00%</t>
  </si>
  <si>
    <t>At June 30, 2018 [Member] | Maximum [Member]</t>
  </si>
  <si>
    <t>301.00%</t>
  </si>
  <si>
    <t>2 years 10 months 21 days</t>
  </si>
  <si>
    <t>Derivative Liabilities (Details Textual) - USD ($)</t>
  </si>
  <si>
    <t>12 Months Ended</t>
  </si>
  <si>
    <t>Derivative Liabilities (Textual)</t>
  </si>
  <si>
    <t>Convertible Notes [Member]</t>
  </si>
  <si>
    <t>Convertible notes amount</t>
  </si>
  <si>
    <t>Fair value of convertible notes</t>
  </si>
  <si>
    <t>Warrants [Member]</t>
  </si>
  <si>
    <t>Warrants exercisable</t>
  </si>
  <si>
    <t>Warrants exercise price</t>
  </si>
  <si>
    <t>Fair value of warrants</t>
  </si>
  <si>
    <t>Warrants exercisable date</t>
  </si>
  <si>
    <t>Aug. 29,
		2018</t>
  </si>
  <si>
    <t>Options [Member]</t>
  </si>
  <si>
    <t>Options exercisable</t>
  </si>
  <si>
    <t>Fair value of options</t>
  </si>
  <si>
    <t>Options exercise price</t>
  </si>
  <si>
    <t>Options exercisable date</t>
  </si>
  <si>
    <t>Mar. 16,
		2017</t>
  </si>
  <si>
    <t>Warrants One [Member]</t>
  </si>
  <si>
    <t>Warrants Two [Member]</t>
  </si>
  <si>
    <t>Common Stock (Details)</t>
  </si>
  <si>
    <t>May 03, 2018USD ($)shares</t>
  </si>
  <si>
    <t>Mar. 12, 2018USD ($)shares</t>
  </si>
  <si>
    <t>Jun. 02, 2018shares</t>
  </si>
  <si>
    <t>May 24, 2018USD ($)shares</t>
  </si>
  <si>
    <t>May 18, 2018shares</t>
  </si>
  <si>
    <t>May 02, 2018USD ($)shares</t>
  </si>
  <si>
    <t>Apr. 23, 2018shares</t>
  </si>
  <si>
    <t>Apr. 18, 2018USD ($)shares</t>
  </si>
  <si>
    <t>Mar. 30, 2018USD ($)shares</t>
  </si>
  <si>
    <t>Mar. 23, 2018USD ($)</t>
  </si>
  <si>
    <t>Jan. 03, 2018USD ($)shares</t>
  </si>
  <si>
    <t>Dec. 28, 2017USD ($)shares</t>
  </si>
  <si>
    <t>Jun. 30, 2018USD ($)$ / sharesshares</t>
  </si>
  <si>
    <t>Dec. 31, 2017USD ($)$ / sharesshares</t>
  </si>
  <si>
    <t>Dec. 31, 2017CAD ($)$ / sharesshares</t>
  </si>
  <si>
    <t>Nov. 15, 2017$ / sharesshares</t>
  </si>
  <si>
    <t>Common Stock (Textual)</t>
  </si>
  <si>
    <t>Common stock price | $ / shares</t>
  </si>
  <si>
    <t>Common share converted by holder</t>
  </si>
  <si>
    <t>Gain (loss) on extinguishment of debt | $</t>
  </si>
  <si>
    <t>Treasury stock, shares</t>
  </si>
  <si>
    <t>Description of common shares exchanged unvested and vested</t>
  </si>
  <si>
    <t>Of the 217,000,000 common shares exchanged, 92,748,490 shares were unvested. The remaining stock-based compensation related to the unvested shares in the amount of $715,561 was recorded during the period. Of the 217,000,00 common shares exchanged, 124,251,510 were fully vested, these shares were placed in treasury.</t>
  </si>
  <si>
    <t>Treasury stock, cost | $</t>
  </si>
  <si>
    <t>Common stock fair value | $</t>
  </si>
  <si>
    <t>CEO [Member]</t>
  </si>
  <si>
    <t>Common Stock [Member]</t>
  </si>
  <si>
    <t>Common stock, amount | $</t>
  </si>
  <si>
    <t>Principal and interest amount, total | $</t>
  </si>
  <si>
    <t>Principal pursuant to loan | $</t>
  </si>
  <si>
    <t>Vested portion of shares</t>
  </si>
  <si>
    <t>Common Stock [Member] | Minimum [Member]</t>
  </si>
  <si>
    <t>Common Stock [Member] | Maximum [Member]</t>
  </si>
  <si>
    <t>Common Stock [Member] | Mantra Energy Alternatives Ltd. [Member]</t>
  </si>
  <si>
    <t>Proceeds from common stock subscriptions</t>
  </si>
  <si>
    <t>Common stock, shares subscribed</t>
  </si>
  <si>
    <t>Net of non-controlling interest | $</t>
  </si>
  <si>
    <t>Common Stock [Member] | Climate ESCO Ltd. [Member]</t>
  </si>
  <si>
    <t>Proceeds from common stock subscriptions | $</t>
  </si>
  <si>
    <t>Common Stock [Member] | CEO [Member]</t>
  </si>
  <si>
    <t>Vest terms</t>
  </si>
  <si>
    <t>12 months</t>
  </si>
  <si>
    <t>Common Stock [Member] | President [Member]</t>
  </si>
  <si>
    <t>Common Stock [Member] | Consultant [Member]</t>
  </si>
  <si>
    <t>Preferred Stock (Details) - USD ($)</t>
  </si>
  <si>
    <t>Apr. 06, 2018</t>
  </si>
  <si>
    <t>Nov. 15, 2017</t>
  </si>
  <si>
    <t>Preferred Stock (Textual)</t>
  </si>
  <si>
    <t>Gain loss on settlement of debt</t>
  </si>
  <si>
    <t>Minimum conversion price</t>
  </si>
  <si>
    <t>Preferred stock, stated value</t>
  </si>
  <si>
    <t>Series B preferred stock voting, description</t>
  </si>
  <si>
    <t>The holders of shares of Series B Preferred shall be voted together with the shares of Common Stock such that the aggregate voting power of the Series B Preferred is equal to 51% of the total voting power of the Company.</t>
  </si>
  <si>
    <t>Conversion rights, description</t>
  </si>
  <si>
    <t>The number of shares of common stock into which each share of the Series A Preferred Shares may be converted shall be determined by dividing the sum of the Stated Value of the Series A Preferred Shares ($0.25 per share) being converted and any accrued and unpaid dividends by the Conversion Price in effect at the time of the conversion. The Series A Preferred Shares may be converted at an initial conversion price of the greater of 75% of the lowest VWAP during the ten (10) trading day period immediately preceding the date a conversion notice is delivered or $0.004.</t>
  </si>
  <si>
    <t>Series A preferred stock, shares</t>
  </si>
  <si>
    <t>Series A preferred stock, value</t>
  </si>
  <si>
    <t>Series A preferred stock conversion, description</t>
  </si>
  <si>
    <t>In accordance with ASC 480 Distinguishing Liabilities from Equity ● On February 6, 2018, the Company issued 505,494 shares of Series A Preferred Stock with a fair value of $170,445 to settle $374,000 of principal, and $32,560 of accrued interest on the convertible notes described in Note 9(f). The Company recognized a gain on settlement of debt of $531,904. ● On May 18, 2018, the Company paid $280,959 and issued a warrant to purchase up to 100,000,000 shares of our common stock at an exercise price of $0.005 per share for 2 years to repurchase and retire 1,273,161 shares of Series A Preferred Stock. The warrant qualified for derivative accounting under ASC 815-15 “ Derivatives and Hedging ● On June 22, 2018, 13,622 Series A Preferred Shares were converted by the holders into 3,415,500 common shares of the Company pursuant to the conversion terms of the Series A Preferred Shares. ● On May 2, 2018, 27,188 Series A Preferred Shares were converted by the holders into 12,330,196 common shares of the Company and on May 18, 2018, 29,156 Series A Preferred Shares were converted by the holders into 13,222,696 common shares of the Company.</t>
  </si>
  <si>
    <t>Liquidation preference junior to the Series B Preferred</t>
  </si>
  <si>
    <t>Share Purchase Warrants (Details)</t>
  </si>
  <si>
    <t>Jun. 30, 2018$ / sharesshares</t>
  </si>
  <si>
    <t>Number of warrants, Beginning Balance | shares</t>
  </si>
  <si>
    <t>Number of warrants, Issued | shares</t>
  </si>
  <si>
    <t>Number of warrants, Ending Balance | shares</t>
  </si>
  <si>
    <t>Weighted average exercise price, Beginning Balance | $ / shares</t>
  </si>
  <si>
    <t>Weighted average exercise price, Issued | $ / shares</t>
  </si>
  <si>
    <t>Weighted average exercise price, Ending Balance | $ / shares</t>
  </si>
  <si>
    <t>Share Purchase Warrants (Details 1) - $ / shares</t>
  </si>
  <si>
    <t>Class of Warrant or Right [Line Items]</t>
  </si>
  <si>
    <t>Number of warrants</t>
  </si>
  <si>
    <t>Expiry date August 28, 2018 [Member]</t>
  </si>
  <si>
    <t>Expiry date April 10, 2019 [Member]</t>
  </si>
  <si>
    <t>Expiry date August 29, 2018 [Member]</t>
  </si>
  <si>
    <t>Expiry date April 28, 2020 [Member]</t>
  </si>
  <si>
    <t>Expiry date June 27, 2020 [Member]</t>
  </si>
  <si>
    <t>Expiry date February 13, 2021 [Member]</t>
  </si>
  <si>
    <t>Expiry date February 21, 2021 [Member]</t>
  </si>
  <si>
    <t>Expiry date March 22, 2019 [Member]</t>
  </si>
  <si>
    <t>Expiry date May 17, 2020 [Member]</t>
  </si>
  <si>
    <t>This warrant is convertible into 4% of the number of common shares of the Company outstanding. At June 30, 2018, 4% of the number of shares of the Company outstanding was 11,431,550 shares.</t>
  </si>
  <si>
    <t>Share Purchase Warrants (Details Textual)</t>
  </si>
  <si>
    <t>Jun. 30, 2018USD ($)shares</t>
  </si>
  <si>
    <t>Number of warrant shares of the company outstanding | shares</t>
  </si>
  <si>
    <t>Embedded conversion feature of the warrant | $</t>
  </si>
  <si>
    <t>Percentage of warrant convertible shares</t>
  </si>
  <si>
    <t>4.00%</t>
  </si>
  <si>
    <t>Stock Options (Details) - USD ($)</t>
  </si>
  <si>
    <t>Number of options, Outstanding</t>
  </si>
  <si>
    <t>Number of options, Expired</t>
  </si>
  <si>
    <t>Number of options, Exercisable</t>
  </si>
  <si>
    <t>Weighted average exercise price, Outstanding</t>
  </si>
  <si>
    <t>Weighted average exercise price, Expired</t>
  </si>
  <si>
    <t>Weighted average exercise price, Exercisable</t>
  </si>
  <si>
    <t>Weighted average remaining contractual life (years), Outstanding</t>
  </si>
  <si>
    <t>Aggregate intrinsic value Outstanding</t>
  </si>
  <si>
    <t>Aggregate intrinsic value, Exercisable</t>
  </si>
  <si>
    <t>Commitments and Contingencies (Details)</t>
  </si>
  <si>
    <t>Commitments and Contingencies (Details Textual) - USD ($)</t>
  </si>
  <si>
    <t>Dec. 07, 2016</t>
  </si>
  <si>
    <t>Sep. 10, 2016</t>
  </si>
  <si>
    <t>Aug. 22, 2016</t>
  </si>
  <si>
    <t>Mar. 14, 2016</t>
  </si>
  <si>
    <t>Sep. 03, 2015</t>
  </si>
  <si>
    <t>May 23, 2012</t>
  </si>
  <si>
    <t>Nov. 30, 2012</t>
  </si>
  <si>
    <t>Jul. 31, 2012</t>
  </si>
  <si>
    <t>Commitments and Contingencies (Textual)</t>
  </si>
  <si>
    <t>Lease term, description</t>
  </si>
  <si>
    <t>The Company leases certain of its properties under leases that expire on various dates through 2019. Some of these agreements include escalation clauses and provide for renewal options ranging from one to five years.</t>
  </si>
  <si>
    <t>Lease expense</t>
  </si>
  <si>
    <t>Settlement amount</t>
  </si>
  <si>
    <t>Settlement agreement terms, description</t>
  </si>
  <si>
    <t>The Company commenced a separate action against the former employee seeking a return of the 1,000,000 shares of common stock and a stay of execution of the judgment. That application is pending and has not yet been heard or determined by the court. The payment of the judgment claim of approximately $55,000 is dependent upon whether the former employee will first return the 1,000,000 shares of common stock noted above. The probable outcome of the Company's claim for the return of the shares cannot yet be determined as the Company has not received a response from the former employee for nearly two years.</t>
  </si>
  <si>
    <t>Employee retains, shares</t>
  </si>
  <si>
    <t>Settlement Agreement [Member]</t>
  </si>
  <si>
    <t>Stock issued in exchange of services, shares</t>
  </si>
  <si>
    <t>Consulting Agreement [Member]</t>
  </si>
  <si>
    <t>Consulting agreement, description</t>
  </si>
  <si>
    <t>Consulting agreement for the provision of consulting services until November 22, 2016.</t>
  </si>
  <si>
    <t>The Company will pay the consultant $10,000 per month ($20,000 paid) and issue 550,000 shares per month for a period of three months. At December 31, 2017, the Company had not issued the shares to the consultant due to non-performance.</t>
  </si>
  <si>
    <t>Consulting agreement periodic payment</t>
  </si>
  <si>
    <t>Payments were made until December 2014, but have not been made after. The plaintiff was seeking relief of amounts owed along with 10% interest per annum, from the date of judgments. All amounts are recorded in these financial statements.</t>
  </si>
  <si>
    <t>Total interest charge</t>
  </si>
  <si>
    <t>Segment Disclosures (Details) - USD ($)</t>
  </si>
  <si>
    <t>Segment Reporting Information [Line Items]</t>
  </si>
  <si>
    <t>Operating (loss) income</t>
  </si>
  <si>
    <t>Total Assets</t>
  </si>
  <si>
    <t>Mantra Ventures [Member]</t>
  </si>
  <si>
    <t>Spectrum Global [Member]</t>
  </si>
  <si>
    <t>AW Solutions [Member]</t>
  </si>
  <si>
    <t>Segment Disclosures (Details 1) - USD ($)</t>
  </si>
  <si>
    <t>Revenues, Consolidated Total</t>
  </si>
  <si>
    <t>Long-Lived Assets, Consolidated Total</t>
  </si>
  <si>
    <t>Puerto Rico [Member]</t>
  </si>
  <si>
    <t>United States [Member]</t>
  </si>
  <si>
    <t>Segment Disclosures (Details Textual)</t>
  </si>
  <si>
    <t>Jun. 30, 2018Segments</t>
  </si>
  <si>
    <t>Jun. 30, 2017SegmentsArea</t>
  </si>
  <si>
    <t>Segment Disclosures (Textual)</t>
  </si>
  <si>
    <t>Number of operating segments | Segments</t>
  </si>
  <si>
    <t>Number of geographical area | Area</t>
  </si>
  <si>
    <t>Segment reporting, description</t>
  </si>
  <si>
    <t>The Company operates the SGS reporting segment in one geographical area (the United States), the AW Solutions operating segment in two geographical areas (the United States and Puerto Rico), and the ADEX operating segment in two geographical areas (the United States and Puerto Rico).</t>
  </si>
  <si>
    <t>Subsequent Events (Details) - USD ($)</t>
  </si>
  <si>
    <t>Jul. 03, 2018</t>
  </si>
  <si>
    <t>Aug. 01, 2018</t>
  </si>
  <si>
    <t>Jul. 31, 2018</t>
  </si>
  <si>
    <t>Jul. 18, 2018</t>
  </si>
  <si>
    <t>Subsequent Events (Textual)</t>
  </si>
  <si>
    <t>Series A Preferred Shares issued upon conversion</t>
  </si>
  <si>
    <t>Subsequent Events [Member] | Securities Purchase Agreement [Member]</t>
  </si>
  <si>
    <t>Mar. 15,
		2019</t>
  </si>
  <si>
    <t>Secured note, Description</t>
  </si>
  <si>
    <t>The secured note is convertible into shares of the Company's at the greater of $0.004 or 75% of the lowest VWAP in the 10 trading days prior to conversion.</t>
  </si>
  <si>
    <t>The secured note is convertible into shares of the Company's at the greater of $0.005 or 75% of the lowest VWAP in the 10 trading days prior to conversion.</t>
  </si>
  <si>
    <t>Conversion of shares, description</t>
  </si>
  <si>
    <t>The Company entered into and closed on a Settlement Agreement pursuant to which the shareholders agreed to cancel the remaining Series A Preferred shares held by the and return up to 5,000,000 common shares on a best effort basi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8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01401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0</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0229</v>
      </c>
      <c r="C3" s="7" t="n">
        <v>28893</v>
      </c>
    </row>
    <row r="4" spans="1:3">
      <c r="A4" s="4" t="s">
        <v>28</v>
      </c>
      <c r="B4" s="5" t="n">
        <v>8160183</v>
      </c>
      <c r="C4" s="5" t="n">
        <v>1473377</v>
      </c>
    </row>
    <row r="5" spans="1:3">
      <c r="A5" s="4" t="s">
        <v>29</v>
      </c>
      <c r="B5" s="5" t="n">
        <v>12500</v>
      </c>
      <c r="C5" s="5" t="n">
        <v>41063</v>
      </c>
    </row>
    <row r="6" spans="1:3">
      <c r="A6" s="4" t="s">
        <v>30</v>
      </c>
      <c r="B6" s="5" t="n">
        <v>8352912</v>
      </c>
      <c r="C6" s="5" t="n">
        <v>1543333</v>
      </c>
    </row>
    <row r="7" spans="1:3">
      <c r="A7" s="4" t="s">
        <v>31</v>
      </c>
      <c r="B7" s="5" t="n">
        <v>67494</v>
      </c>
      <c r="C7" s="5" t="n">
        <v>61159</v>
      </c>
    </row>
    <row r="8" spans="1:3">
      <c r="A8" s="4" t="s">
        <v>32</v>
      </c>
      <c r="B8" s="5" t="n">
        <v>1834856</v>
      </c>
      <c r="C8" s="5" t="n">
        <v>1503633</v>
      </c>
    </row>
    <row r="9" spans="1:3">
      <c r="A9" s="4" t="s">
        <v>33</v>
      </c>
      <c r="B9" s="5" t="n">
        <v>913893</v>
      </c>
      <c r="C9" s="5" t="n">
        <v>836279</v>
      </c>
    </row>
    <row r="10" spans="1:3">
      <c r="A10" s="4" t="s">
        <v>34</v>
      </c>
      <c r="B10" s="5" t="n">
        <v>1127019</v>
      </c>
      <c r="C10" s="5" t="n">
        <v>533005</v>
      </c>
    </row>
    <row r="11" spans="1:3">
      <c r="A11" s="4" t="s">
        <v>35</v>
      </c>
      <c r="B11" s="5" t="n">
        <v>29159</v>
      </c>
      <c r="C11" s="5" t="n">
        <v>27931</v>
      </c>
    </row>
    <row r="12" spans="1:3">
      <c r="A12" s="4" t="s">
        <v>36</v>
      </c>
      <c r="B12" s="5" t="n">
        <v>12325333</v>
      </c>
      <c r="C12" s="5" t="n">
        <v>4505340</v>
      </c>
    </row>
    <row r="13" spans="1:3">
      <c r="A13" s="3" t="s">
        <v>37</v>
      </c>
    </row>
    <row r="14" spans="1:3">
      <c r="A14" s="4" t="s">
        <v>38</v>
      </c>
      <c r="B14" s="5" t="n">
        <v>4765283</v>
      </c>
      <c r="C14" s="5" t="n">
        <v>2368652</v>
      </c>
    </row>
    <row r="15" spans="1:3">
      <c r="A15" s="4" t="s">
        <v>39</v>
      </c>
      <c r="B15" s="5" t="n">
        <v>11351</v>
      </c>
      <c r="C15" s="5" t="n">
        <v>159782</v>
      </c>
    </row>
    <row r="16" spans="1:3">
      <c r="A16" s="4" t="s">
        <v>40</v>
      </c>
      <c r="B16" s="5" t="n">
        <v>411257</v>
      </c>
      <c r="C16" s="5" t="n">
        <v>363081</v>
      </c>
    </row>
    <row r="17" spans="1:3">
      <c r="A17" s="4" t="s">
        <v>41</v>
      </c>
      <c r="B17" s="5" t="n">
        <v>233858</v>
      </c>
      <c r="C17" s="5" t="n">
        <v>148858</v>
      </c>
    </row>
    <row r="18" spans="1:3">
      <c r="A18" s="4" t="s">
        <v>42</v>
      </c>
      <c r="B18" s="5" t="n">
        <v>4179662</v>
      </c>
      <c r="C18" s="5" t="n">
        <v>1913224</v>
      </c>
    </row>
    <row r="19" spans="1:3">
      <c r="A19" s="4" t="s">
        <v>43</v>
      </c>
      <c r="B19" s="5" t="n">
        <v>2730993</v>
      </c>
      <c r="C19" s="4" t="s">
        <v>44</v>
      </c>
    </row>
    <row r="20" spans="1:3">
      <c r="A20" s="4" t="s">
        <v>45</v>
      </c>
      <c r="B20" s="5" t="n">
        <v>7397424</v>
      </c>
      <c r="C20" s="5" t="n">
        <v>4749712</v>
      </c>
    </row>
    <row r="21" spans="1:3">
      <c r="A21" s="4" t="s">
        <v>46</v>
      </c>
      <c r="B21" s="5" t="n">
        <v>100000</v>
      </c>
      <c r="C21" s="4" t="s">
        <v>44</v>
      </c>
    </row>
    <row r="22" spans="1:3">
      <c r="A22" s="4" t="s">
        <v>47</v>
      </c>
      <c r="B22" s="4" t="s">
        <v>44</v>
      </c>
      <c r="C22" s="5" t="n">
        <v>793893</v>
      </c>
    </row>
    <row r="23" spans="1:3">
      <c r="A23" s="4" t="s">
        <v>48</v>
      </c>
      <c r="B23" s="4" t="s">
        <v>44</v>
      </c>
      <c r="C23" s="5" t="n">
        <v>435138</v>
      </c>
    </row>
    <row r="24" spans="1:3">
      <c r="A24" s="4" t="s">
        <v>49</v>
      </c>
      <c r="B24" s="5" t="n">
        <v>19829828</v>
      </c>
      <c r="C24" s="5" t="n">
        <v>10932340</v>
      </c>
    </row>
    <row r="25" spans="1:3">
      <c r="A25" s="3" t="s">
        <v>50</v>
      </c>
    </row>
    <row r="26" spans="1:3">
      <c r="A26" s="4" t="s">
        <v>51</v>
      </c>
      <c r="B26" s="5" t="n">
        <v>2858</v>
      </c>
      <c r="C26" s="5" t="n">
        <v>4233</v>
      </c>
    </row>
    <row r="27" spans="1:3">
      <c r="A27" s="4" t="s">
        <v>52</v>
      </c>
      <c r="B27" s="5" t="n">
        <v>17575434</v>
      </c>
      <c r="C27" s="5" t="n">
        <v>15905400</v>
      </c>
    </row>
    <row r="28" spans="1:3">
      <c r="A28" s="4" t="s">
        <v>53</v>
      </c>
      <c r="B28" s="5" t="n">
        <v>-277436</v>
      </c>
    </row>
    <row r="29" spans="1:3">
      <c r="A29" s="4" t="s">
        <v>54</v>
      </c>
      <c r="B29" s="5" t="n">
        <v>74742</v>
      </c>
      <c r="C29" s="5" t="n">
        <v>74742</v>
      </c>
    </row>
    <row r="30" spans="1:3">
      <c r="A30" s="4" t="s">
        <v>55</v>
      </c>
      <c r="B30" s="5" t="n">
        <v>-222964</v>
      </c>
      <c r="C30" s="4" t="s">
        <v>44</v>
      </c>
    </row>
    <row r="31" spans="1:3">
      <c r="A31" s="4" t="s">
        <v>56</v>
      </c>
      <c r="B31" s="5" t="n">
        <v>-25230671</v>
      </c>
      <c r="C31" s="5" t="n">
        <v>-22322725</v>
      </c>
    </row>
    <row r="32" spans="1:3">
      <c r="A32" s="4" t="s">
        <v>57</v>
      </c>
      <c r="B32" s="5" t="n">
        <v>-7504495</v>
      </c>
      <c r="C32" s="5" t="n">
        <v>-6338350</v>
      </c>
    </row>
    <row r="33" spans="1:3">
      <c r="A33" s="4" t="s">
        <v>58</v>
      </c>
      <c r="B33" s="4" t="s">
        <v>44</v>
      </c>
      <c r="C33" s="5" t="n">
        <v>-88650</v>
      </c>
    </row>
    <row r="34" spans="1:3">
      <c r="A34" s="4" t="s">
        <v>59</v>
      </c>
      <c r="B34" s="5" t="n">
        <v>-7504495</v>
      </c>
      <c r="C34" s="5" t="n">
        <v>-6427000</v>
      </c>
    </row>
    <row r="35" spans="1:3">
      <c r="A35" s="4" t="s">
        <v>60</v>
      </c>
      <c r="B35" s="5" t="n">
        <v>12325333</v>
      </c>
      <c r="C35" s="5" t="n">
        <v>4505340</v>
      </c>
    </row>
    <row r="36" spans="1:3">
      <c r="A36" s="4" t="s">
        <v>61</v>
      </c>
    </row>
    <row r="37" spans="1:3">
      <c r="A37" s="3" t="s">
        <v>62</v>
      </c>
    </row>
    <row r="38" spans="1:3">
      <c r="A38" s="4" t="s">
        <v>63</v>
      </c>
      <c r="B38" s="5" t="n">
        <v>89012</v>
      </c>
      <c r="C38" s="4" t="s">
        <v>44</v>
      </c>
    </row>
    <row r="39" spans="1:3">
      <c r="A39" s="4" t="s">
        <v>64</v>
      </c>
    </row>
    <row r="40" spans="1:3">
      <c r="A40" s="3" t="s">
        <v>62</v>
      </c>
    </row>
    <row r="41" spans="1:3">
      <c r="A41" s="4" t="s">
        <v>63</v>
      </c>
      <c r="B41" s="7" t="n">
        <v>484530</v>
      </c>
      <c r="C41"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59</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170</v>
      </c>
      <c r="B11" s="4" t="s">
        <v>223</v>
      </c>
    </row>
    <row r="12" spans="1:2">
      <c r="A12" s="4" t="s">
        <v>32</v>
      </c>
      <c r="B12" s="4" t="s">
        <v>224</v>
      </c>
    </row>
    <row r="13" spans="1:2">
      <c r="A13" s="4" t="s">
        <v>173</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row r="26" spans="1:2">
      <c r="A26" s="4" t="s">
        <v>185</v>
      </c>
      <c r="B26" s="4" t="s">
        <v>250</v>
      </c>
    </row>
    <row r="27" spans="1:2">
      <c r="A27" s="4" t="s">
        <v>251</v>
      </c>
      <c r="B2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5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16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171</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17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5</v>
      </c>
    </row>
    <row r="2" spans="1:3">
      <c r="A2" s="4" t="s">
        <v>66</v>
      </c>
      <c r="B2" s="7" t="n">
        <v>550971</v>
      </c>
      <c r="C2" s="7" t="n">
        <v>54482</v>
      </c>
    </row>
    <row r="3" spans="1:3">
      <c r="A3" s="4" t="s">
        <v>67</v>
      </c>
      <c r="B3" s="5" t="n">
        <v>1009003</v>
      </c>
      <c r="C3" s="5" t="n">
        <v>999769</v>
      </c>
    </row>
    <row r="4" spans="1:3">
      <c r="A4" s="4" t="s">
        <v>68</v>
      </c>
      <c r="B4" s="5" t="n">
        <v>123655</v>
      </c>
      <c r="C4" s="5" t="n">
        <v>65269</v>
      </c>
    </row>
    <row r="5" spans="1:3">
      <c r="A5" s="4" t="s">
        <v>69</v>
      </c>
      <c r="B5" s="5" t="n">
        <v>78586</v>
      </c>
      <c r="C5" s="5" t="n">
        <v>41600</v>
      </c>
    </row>
    <row r="6" spans="1:3">
      <c r="A6" s="4" t="s">
        <v>70</v>
      </c>
      <c r="B6" s="7" t="n">
        <v>2843924</v>
      </c>
      <c r="C6" s="7" t="n">
        <v>573776</v>
      </c>
    </row>
    <row r="7" spans="1:3">
      <c r="A7" s="4" t="s">
        <v>71</v>
      </c>
      <c r="B7" s="5" t="n">
        <v>8000000</v>
      </c>
      <c r="C7" s="5" t="n">
        <v>8000000</v>
      </c>
    </row>
    <row r="8" spans="1:3">
      <c r="A8" s="4" t="s">
        <v>72</v>
      </c>
      <c r="B8" s="8" t="n">
        <v>1e-05</v>
      </c>
      <c r="C8" s="8" t="n">
        <v>1e-05</v>
      </c>
    </row>
    <row r="9" spans="1:3">
      <c r="A9" s="4" t="s">
        <v>73</v>
      </c>
      <c r="B9" s="5" t="n">
        <v>450846</v>
      </c>
      <c r="C9" s="5" t="n">
        <v>1262945</v>
      </c>
    </row>
    <row r="10" spans="1:3">
      <c r="A10" s="4" t="s">
        <v>74</v>
      </c>
      <c r="B10" s="5" t="n">
        <v>450846</v>
      </c>
      <c r="C10" s="5" t="n">
        <v>1262945</v>
      </c>
    </row>
    <row r="11" spans="1:3">
      <c r="A11" s="4" t="s">
        <v>75</v>
      </c>
      <c r="B11" s="8" t="n">
        <v>1e-05</v>
      </c>
      <c r="C11" s="8" t="n">
        <v>1e-05</v>
      </c>
    </row>
    <row r="12" spans="1:3">
      <c r="A12" s="4" t="s">
        <v>76</v>
      </c>
      <c r="B12" s="5" t="n">
        <v>750000000</v>
      </c>
      <c r="C12" s="5" t="n">
        <v>750000000</v>
      </c>
    </row>
    <row r="13" spans="1:3">
      <c r="A13" s="4" t="s">
        <v>77</v>
      </c>
      <c r="B13" s="5" t="n">
        <v>285788741</v>
      </c>
      <c r="C13" s="5" t="n">
        <v>423027290</v>
      </c>
    </row>
    <row r="14" spans="1:3">
      <c r="A14" s="4" t="s">
        <v>78</v>
      </c>
      <c r="B14" s="5" t="n">
        <v>161537231</v>
      </c>
      <c r="C14" s="5" t="n">
        <v>423027290</v>
      </c>
    </row>
    <row r="15" spans="1:3">
      <c r="A15" s="4" t="s">
        <v>61</v>
      </c>
    </row>
    <row r="16" spans="1:3">
      <c r="A16" s="4" t="s">
        <v>79</v>
      </c>
      <c r="B16" s="8" t="n">
        <v>1e-05</v>
      </c>
      <c r="C16" s="8" t="n">
        <v>1e-05</v>
      </c>
    </row>
    <row r="17" spans="1:3">
      <c r="A17" s="4" t="s">
        <v>80</v>
      </c>
      <c r="B17" s="5" t="n">
        <v>8000000</v>
      </c>
      <c r="C17" s="5" t="n">
        <v>8000000</v>
      </c>
    </row>
    <row r="18" spans="1:3">
      <c r="A18" s="4" t="s">
        <v>81</v>
      </c>
      <c r="B18" s="5" t="n">
        <v>450846</v>
      </c>
      <c r="C18" s="5" t="n">
        <v>1262945</v>
      </c>
    </row>
    <row r="19" spans="1:3">
      <c r="A19" s="4" t="s">
        <v>82</v>
      </c>
      <c r="B19" s="5" t="n">
        <v>450846</v>
      </c>
      <c r="C19" s="5" t="n">
        <v>1262945</v>
      </c>
    </row>
    <row r="20" spans="1:3">
      <c r="A20" s="4" t="s">
        <v>64</v>
      </c>
    </row>
    <row r="21" spans="1:3">
      <c r="A21" s="4" t="s">
        <v>79</v>
      </c>
      <c r="B21" s="7" t="n">
        <v>3500</v>
      </c>
      <c r="C21" s="7" t="n">
        <v>3500</v>
      </c>
    </row>
    <row r="22" spans="1:3">
      <c r="A22" s="4" t="s">
        <v>80</v>
      </c>
      <c r="B22" s="5" t="n">
        <v>1000</v>
      </c>
      <c r="C22" s="5" t="n">
        <v>1000</v>
      </c>
    </row>
    <row r="23" spans="1:3">
      <c r="A23" s="4" t="s">
        <v>81</v>
      </c>
      <c r="B23" s="5" t="n">
        <v>1000</v>
      </c>
      <c r="C23" s="5" t="n">
        <v>0</v>
      </c>
    </row>
    <row r="24" spans="1:3">
      <c r="A24" s="4" t="s">
        <v>82</v>
      </c>
      <c r="B24" s="5" t="n">
        <v>100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00</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15"/>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row>
    <row r="7" spans="1:2">
      <c r="A7" s="3" t="s">
        <v>294</v>
      </c>
    </row>
    <row r="8" spans="1:2">
      <c r="A8" s="4" t="s">
        <v>295</v>
      </c>
      <c r="B8" s="4" t="s">
        <v>298</v>
      </c>
    </row>
    <row r="9" spans="1:2">
      <c r="A9" s="4" t="s">
        <v>299</v>
      </c>
    </row>
    <row r="10" spans="1:2">
      <c r="A10" s="3" t="s">
        <v>294</v>
      </c>
    </row>
    <row r="11" spans="1:2">
      <c r="A11" s="4" t="s">
        <v>295</v>
      </c>
      <c r="B11" s="4" t="s">
        <v>296</v>
      </c>
    </row>
    <row r="12" spans="1:2">
      <c r="A12" s="4" t="s">
        <v>300</v>
      </c>
    </row>
    <row r="13" spans="1:2">
      <c r="A13" s="3" t="s">
        <v>294</v>
      </c>
    </row>
    <row r="14" spans="1:2">
      <c r="A14" s="4" t="s">
        <v>295</v>
      </c>
      <c r="B14" s="4" t="s">
        <v>301</v>
      </c>
    </row>
    <row r="15" spans="1:2">
      <c r="A15" s="4" t="s">
        <v>302</v>
      </c>
    </row>
    <row r="16" spans="1:2">
      <c r="A16" s="3" t="s">
        <v>294</v>
      </c>
    </row>
    <row r="17" spans="1:2">
      <c r="A17" s="4" t="s">
        <v>295</v>
      </c>
      <c r="B17" s="4" t="s">
        <v>298</v>
      </c>
    </row>
    <row r="18" spans="1:2">
      <c r="A18" s="4" t="s">
        <v>303</v>
      </c>
    </row>
    <row r="19" spans="1:2">
      <c r="A19" s="3" t="s">
        <v>294</v>
      </c>
    </row>
    <row r="20" spans="1:2">
      <c r="A20" s="4" t="s">
        <v>295</v>
      </c>
      <c r="B20" s="4" t="s">
        <v>298</v>
      </c>
    </row>
    <row r="21" spans="1:2">
      <c r="A21" s="4" t="s">
        <v>304</v>
      </c>
    </row>
    <row r="22" spans="1:2">
      <c r="A22" s="3" t="s">
        <v>294</v>
      </c>
    </row>
    <row r="23" spans="1:2">
      <c r="A23" s="4" t="s">
        <v>295</v>
      </c>
      <c r="B23"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305</v>
      </c>
      <c r="C1" s="2" t="s">
        <v>2</v>
      </c>
      <c r="D1" s="2" t="s">
        <v>25</v>
      </c>
      <c r="E1" s="2" t="s">
        <v>306</v>
      </c>
    </row>
    <row r="2" spans="1:5">
      <c r="A2" s="3" t="s">
        <v>307</v>
      </c>
    </row>
    <row r="3" spans="1:5">
      <c r="A3" s="4" t="s">
        <v>45</v>
      </c>
      <c r="B3" s="4" t="s">
        <v>308</v>
      </c>
      <c r="C3" s="7" t="n">
        <v>7397424</v>
      </c>
      <c r="D3" s="7" t="n">
        <v>4749712</v>
      </c>
    </row>
    <row r="4" spans="1:5">
      <c r="A4" s="4" t="s">
        <v>309</v>
      </c>
    </row>
    <row r="5" spans="1:5">
      <c r="A5" s="3" t="s">
        <v>307</v>
      </c>
    </row>
    <row r="6" spans="1:5">
      <c r="A6" s="4" t="s">
        <v>45</v>
      </c>
      <c r="B6" s="4" t="s">
        <v>308</v>
      </c>
      <c r="C6" s="4" t="s">
        <v>44</v>
      </c>
      <c r="D6" s="4" t="s">
        <v>44</v>
      </c>
    </row>
    <row r="7" spans="1:5">
      <c r="A7" s="4" t="s">
        <v>310</v>
      </c>
    </row>
    <row r="8" spans="1:5">
      <c r="A8" s="3" t="s">
        <v>307</v>
      </c>
    </row>
    <row r="9" spans="1:5">
      <c r="A9" s="4" t="s">
        <v>45</v>
      </c>
      <c r="B9" s="4" t="s">
        <v>308</v>
      </c>
      <c r="C9" s="4" t="s">
        <v>44</v>
      </c>
      <c r="D9" s="4" t="s">
        <v>44</v>
      </c>
    </row>
    <row r="10" spans="1:5">
      <c r="A10" s="4" t="s">
        <v>311</v>
      </c>
    </row>
    <row r="11" spans="1:5">
      <c r="A11" s="3" t="s">
        <v>307</v>
      </c>
    </row>
    <row r="12" spans="1:5">
      <c r="A12" s="4" t="s">
        <v>45</v>
      </c>
      <c r="C12" s="7" t="n">
        <v>7397424</v>
      </c>
      <c r="D12" s="7" t="n">
        <v>4749712</v>
      </c>
      <c r="E12" s="7" t="n">
        <v>3760067</v>
      </c>
    </row>
    <row r="13" spans="1:5"/>
    <row r="14" spans="1:5">
      <c r="A14" s="4" t="s">
        <v>308</v>
      </c>
      <c r="B14" s="4" t="s">
        <v>312</v>
      </c>
    </row>
  </sheetData>
  <mergeCells count="3">
    <mergeCell ref="A1:B1"/>
    <mergeCell ref="A13:D13"/>
    <mergeCell ref="B14:D1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13</v>
      </c>
      <c r="B1" s="2" t="s">
        <v>2</v>
      </c>
      <c r="C1" s="2" t="s">
        <v>314</v>
      </c>
      <c r="D1" s="2" t="s">
        <v>25</v>
      </c>
      <c r="E1" s="2" t="s">
        <v>315</v>
      </c>
    </row>
    <row r="2" spans="1:5">
      <c r="A2" s="3" t="s">
        <v>316</v>
      </c>
    </row>
    <row r="3" spans="1:5">
      <c r="A3" s="4" t="s">
        <v>56</v>
      </c>
      <c r="B3" s="7" t="n">
        <v>-25230671</v>
      </c>
      <c r="D3" s="7" t="n">
        <v>-22322725</v>
      </c>
    </row>
    <row r="4" spans="1:5">
      <c r="A4" s="4" t="s">
        <v>317</v>
      </c>
      <c r="B4" s="7" t="n">
        <v>11476916</v>
      </c>
    </row>
    <row r="5" spans="1:5">
      <c r="A5" s="4" t="s">
        <v>318</v>
      </c>
    </row>
    <row r="6" spans="1:5">
      <c r="A6" s="3" t="s">
        <v>316</v>
      </c>
    </row>
    <row r="7" spans="1:5">
      <c r="A7" s="4" t="s">
        <v>319</v>
      </c>
      <c r="C7" s="4" t="s">
        <v>320</v>
      </c>
    </row>
    <row r="8" spans="1:5">
      <c r="A8" s="4" t="s">
        <v>321</v>
      </c>
    </row>
    <row r="9" spans="1:5">
      <c r="A9" s="3" t="s">
        <v>316</v>
      </c>
    </row>
    <row r="10" spans="1:5">
      <c r="A10" s="4" t="s">
        <v>319</v>
      </c>
      <c r="E10" s="4" t="s">
        <v>3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s>
  <sheetData>
    <row r="1" spans="1:5">
      <c r="A1" s="1" t="s">
        <v>323</v>
      </c>
      <c r="C1" s="2" t="s">
        <v>1</v>
      </c>
      <c r="E1" s="2" t="s">
        <v>324</v>
      </c>
    </row>
    <row r="2" spans="1:5">
      <c r="C2" s="2" t="s">
        <v>2</v>
      </c>
      <c r="D2" s="2" t="s">
        <v>85</v>
      </c>
      <c r="E2" s="2" t="s">
        <v>25</v>
      </c>
    </row>
    <row r="3" spans="1:5">
      <c r="A3" s="3" t="s">
        <v>316</v>
      </c>
    </row>
    <row r="4" spans="1:5">
      <c r="A4" s="4" t="s">
        <v>325</v>
      </c>
      <c r="C4" s="7" t="n">
        <v>1988543</v>
      </c>
      <c r="E4" s="7" t="n">
        <v>11429</v>
      </c>
    </row>
    <row r="5" spans="1:5">
      <c r="A5" s="4" t="s">
        <v>326</v>
      </c>
      <c r="C5" s="4" t="s">
        <v>327</v>
      </c>
      <c r="E5" s="4" t="s">
        <v>328</v>
      </c>
    </row>
    <row r="6" spans="1:5">
      <c r="A6" s="4" t="s">
        <v>329</v>
      </c>
      <c r="C6" s="7" t="n">
        <v>550971</v>
      </c>
      <c r="E6" s="7" t="n">
        <v>54482</v>
      </c>
    </row>
    <row r="7" spans="1:5">
      <c r="A7" s="4" t="s">
        <v>330</v>
      </c>
      <c r="C7" s="4" t="s">
        <v>44</v>
      </c>
    </row>
    <row r="8" spans="1:5">
      <c r="A8" s="4" t="s">
        <v>331</v>
      </c>
      <c r="C8" s="5" t="n">
        <v>262848</v>
      </c>
    </row>
    <row r="9" spans="1:5">
      <c r="A9" s="4" t="s">
        <v>332</v>
      </c>
      <c r="C9" s="5" t="n">
        <v>166084</v>
      </c>
    </row>
    <row r="10" spans="1:5">
      <c r="A10" s="4" t="s">
        <v>333</v>
      </c>
      <c r="C10" s="7" t="n">
        <v>96764</v>
      </c>
    </row>
    <row r="11" spans="1:5">
      <c r="A11" s="4" t="s">
        <v>334</v>
      </c>
      <c r="C11" s="5" t="n">
        <v>2373127808</v>
      </c>
      <c r="D11" s="5" t="n">
        <v>1622789926</v>
      </c>
    </row>
    <row r="12" spans="1:5">
      <c r="A12" s="4" t="s">
        <v>45</v>
      </c>
      <c r="B12" s="4" t="s">
        <v>308</v>
      </c>
      <c r="C12" s="7" t="n">
        <v>7397424</v>
      </c>
      <c r="E12" s="5" t="n">
        <v>4749712</v>
      </c>
    </row>
    <row r="13" spans="1:5">
      <c r="A13" s="4" t="s">
        <v>335</v>
      </c>
    </row>
    <row r="14" spans="1:5">
      <c r="A14" s="3" t="s">
        <v>316</v>
      </c>
    </row>
    <row r="15" spans="1:5">
      <c r="A15" s="4" t="s">
        <v>45</v>
      </c>
      <c r="C15" s="7" t="n">
        <v>7497424</v>
      </c>
      <c r="E15" s="7" t="n">
        <v>4749712</v>
      </c>
    </row>
    <row r="16" spans="1:5">
      <c r="A16" s="4" t="s">
        <v>336</v>
      </c>
    </row>
    <row r="17" spans="1:5">
      <c r="A17" s="3" t="s">
        <v>316</v>
      </c>
    </row>
    <row r="18" spans="1:5">
      <c r="A18" s="4" t="s">
        <v>337</v>
      </c>
      <c r="C18" s="4" t="s">
        <v>338</v>
      </c>
      <c r="D18" s="4" t="s">
        <v>339</v>
      </c>
    </row>
    <row r="19" spans="1:5">
      <c r="A19" s="4" t="s">
        <v>340</v>
      </c>
    </row>
    <row r="20" spans="1:5">
      <c r="A20" s="3" t="s">
        <v>316</v>
      </c>
    </row>
    <row r="21" spans="1:5">
      <c r="A21" s="4" t="s">
        <v>337</v>
      </c>
      <c r="C21" s="4" t="s">
        <v>341</v>
      </c>
      <c r="D21" s="4" t="s">
        <v>342</v>
      </c>
    </row>
    <row r="22" spans="1:5">
      <c r="A22" s="4" t="s">
        <v>343</v>
      </c>
    </row>
    <row r="23" spans="1:5">
      <c r="A23" s="3" t="s">
        <v>316</v>
      </c>
    </row>
    <row r="24" spans="1:5">
      <c r="A24" s="4" t="s">
        <v>337</v>
      </c>
      <c r="C24" s="4" t="s">
        <v>344</v>
      </c>
      <c r="D24" s="4" t="s">
        <v>345</v>
      </c>
    </row>
    <row r="25" spans="1:5">
      <c r="A25" s="4" t="s">
        <v>346</v>
      </c>
    </row>
    <row r="26" spans="1:5">
      <c r="A26" s="3" t="s">
        <v>316</v>
      </c>
    </row>
    <row r="27" spans="1:5">
      <c r="A27" s="4" t="s">
        <v>337</v>
      </c>
      <c r="C27" s="4" t="s">
        <v>347</v>
      </c>
    </row>
    <row r="28" spans="1:5">
      <c r="A28" s="4" t="s">
        <v>348</v>
      </c>
    </row>
    <row r="29" spans="1:5">
      <c r="A29" s="3" t="s">
        <v>316</v>
      </c>
    </row>
    <row r="30" spans="1:5">
      <c r="A30" s="4" t="s">
        <v>337</v>
      </c>
      <c r="C30" s="4" t="s">
        <v>349</v>
      </c>
    </row>
    <row r="31" spans="1:5">
      <c r="A31" s="4" t="s">
        <v>350</v>
      </c>
    </row>
    <row r="32" spans="1:5">
      <c r="A32" s="3" t="s">
        <v>316</v>
      </c>
    </row>
    <row r="33" spans="1:5">
      <c r="A33" s="4" t="s">
        <v>337</v>
      </c>
      <c r="C33" s="4" t="s">
        <v>351</v>
      </c>
      <c r="D33" s="4" t="s">
        <v>352</v>
      </c>
    </row>
    <row r="34" spans="1:5">
      <c r="A34" s="4" t="s">
        <v>353</v>
      </c>
    </row>
    <row r="35" spans="1:5">
      <c r="A35" s="3" t="s">
        <v>316</v>
      </c>
    </row>
    <row r="36" spans="1:5">
      <c r="A36" s="4" t="s">
        <v>337</v>
      </c>
      <c r="C36" s="4" t="s">
        <v>341</v>
      </c>
      <c r="D36" s="4" t="s">
        <v>354</v>
      </c>
    </row>
    <row r="37" spans="1:5">
      <c r="A37" s="4" t="s">
        <v>355</v>
      </c>
    </row>
    <row r="38" spans="1:5">
      <c r="A38" s="3" t="s">
        <v>316</v>
      </c>
    </row>
    <row r="39" spans="1:5">
      <c r="A39" s="4" t="s">
        <v>337</v>
      </c>
      <c r="C39" s="4" t="s">
        <v>352</v>
      </c>
      <c r="D39" s="4" t="s">
        <v>356</v>
      </c>
    </row>
    <row r="40" spans="1:5">
      <c r="A40" s="4" t="s">
        <v>357</v>
      </c>
    </row>
    <row r="41" spans="1:5">
      <c r="A41" s="3" t="s">
        <v>316</v>
      </c>
    </row>
    <row r="42" spans="1:5">
      <c r="A42" s="4" t="s">
        <v>337</v>
      </c>
      <c r="C42" s="4" t="s">
        <v>349</v>
      </c>
    </row>
    <row r="43" spans="1:5">
      <c r="A43" s="4" t="s">
        <v>358</v>
      </c>
    </row>
    <row r="44" spans="1:5">
      <c r="A44" s="3" t="s">
        <v>316</v>
      </c>
    </row>
    <row r="45" spans="1:5">
      <c r="A45" s="4" t="s">
        <v>337</v>
      </c>
      <c r="C45" s="4" t="s">
        <v>359</v>
      </c>
    </row>
    <row r="46" spans="1:5"/>
    <row r="47" spans="1:5">
      <c r="A47" s="4" t="s">
        <v>308</v>
      </c>
      <c r="B47" s="4" t="s">
        <v>312</v>
      </c>
    </row>
  </sheetData>
  <mergeCells count="4">
    <mergeCell ref="A1:B2"/>
    <mergeCell ref="C1:D1"/>
    <mergeCell ref="A46:D46"/>
    <mergeCell ref="B47:D4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60</v>
      </c>
      <c r="B1" s="2" t="s">
        <v>361</v>
      </c>
      <c r="C1" s="2" t="s">
        <v>2</v>
      </c>
      <c r="D1" s="2" t="s">
        <v>25</v>
      </c>
    </row>
    <row r="2" spans="1:4">
      <c r="A2" s="3" t="s">
        <v>362</v>
      </c>
    </row>
    <row r="3" spans="1:4">
      <c r="A3" s="4" t="s">
        <v>32</v>
      </c>
      <c r="C3" s="7" t="n">
        <v>1834856</v>
      </c>
      <c r="D3" s="7" t="n">
        <v>1503633</v>
      </c>
    </row>
    <row r="4" spans="1:4">
      <c r="A4" s="4" t="s">
        <v>363</v>
      </c>
    </row>
    <row r="5" spans="1:4">
      <c r="A5" s="3" t="s">
        <v>364</v>
      </c>
    </row>
    <row r="6" spans="1:4">
      <c r="A6" s="4" t="s">
        <v>365</v>
      </c>
      <c r="B6" s="7" t="n">
        <v>3663800</v>
      </c>
    </row>
    <row r="7" spans="1:4">
      <c r="A7" s="4" t="s">
        <v>27</v>
      </c>
      <c r="B7" s="5" t="n">
        <v>2500000</v>
      </c>
    </row>
    <row r="8" spans="1:4">
      <c r="A8" s="4" t="s">
        <v>366</v>
      </c>
      <c r="B8" s="5" t="n">
        <v>500000</v>
      </c>
    </row>
    <row r="9" spans="1:4">
      <c r="A9" s="4" t="s">
        <v>367</v>
      </c>
      <c r="B9" s="5" t="n">
        <v>4663800</v>
      </c>
    </row>
    <row r="10" spans="1:4">
      <c r="A10" s="3" t="s">
        <v>362</v>
      </c>
    </row>
    <row r="11" spans="1:4">
      <c r="A11" s="4" t="s">
        <v>27</v>
      </c>
      <c r="B11" s="5" t="n">
        <v>191744</v>
      </c>
    </row>
    <row r="12" spans="1:4">
      <c r="A12" s="4" t="s">
        <v>126</v>
      </c>
      <c r="B12" s="5" t="n">
        <v>5143749</v>
      </c>
    </row>
    <row r="13" spans="1:4">
      <c r="A13" s="4" t="s">
        <v>35</v>
      </c>
      <c r="B13" s="5" t="n">
        <v>6800</v>
      </c>
    </row>
    <row r="14" spans="1:4">
      <c r="A14" s="4" t="s">
        <v>368</v>
      </c>
      <c r="B14" s="5" t="n">
        <v>631000</v>
      </c>
    </row>
    <row r="15" spans="1:4">
      <c r="A15" s="4" t="s">
        <v>369</v>
      </c>
      <c r="B15" s="5" t="n">
        <v>136000</v>
      </c>
    </row>
    <row r="16" spans="1:4">
      <c r="A16" s="4" t="s">
        <v>370</v>
      </c>
      <c r="B16" s="5" t="n">
        <v>-136684</v>
      </c>
    </row>
    <row r="17" spans="1:4">
      <c r="A17" s="4" t="s">
        <v>371</v>
      </c>
      <c r="B17" s="5" t="n">
        <v>-1627116</v>
      </c>
    </row>
    <row r="18" spans="1:4">
      <c r="A18" s="4" t="s">
        <v>372</v>
      </c>
      <c r="B18" s="5" t="n">
        <v>-12916</v>
      </c>
    </row>
    <row r="19" spans="1:4">
      <c r="A19" s="4" t="s">
        <v>32</v>
      </c>
      <c r="B19" s="5" t="n">
        <v>331223</v>
      </c>
    </row>
    <row r="20" spans="1:4">
      <c r="A20" s="4" t="s">
        <v>373</v>
      </c>
      <c r="B20" s="7" t="n">
        <v>4663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4</v>
      </c>
      <c r="B1" s="2" t="s">
        <v>1</v>
      </c>
    </row>
    <row r="2" spans="1:3">
      <c r="B2" s="2" t="s">
        <v>2</v>
      </c>
      <c r="C2" s="2" t="s">
        <v>85</v>
      </c>
    </row>
    <row r="3" spans="1:3">
      <c r="A3" s="4" t="s">
        <v>375</v>
      </c>
    </row>
    <row r="4" spans="1:3">
      <c r="A4" s="3" t="s">
        <v>376</v>
      </c>
    </row>
    <row r="5" spans="1:3">
      <c r="A5" s="4" t="s">
        <v>377</v>
      </c>
      <c r="B5" s="7" t="n">
        <v>15291886</v>
      </c>
      <c r="C5" s="7" t="n">
        <v>2230249</v>
      </c>
    </row>
    <row r="6" spans="1:3">
      <c r="A6" s="4" t="s">
        <v>378</v>
      </c>
      <c r="B6" s="7" t="n">
        <v>-2907946</v>
      </c>
      <c r="C6" s="7" t="n">
        <v>-9148995</v>
      </c>
    </row>
    <row r="7" spans="1:3">
      <c r="A7" s="4" t="s">
        <v>379</v>
      </c>
      <c r="B7" s="9" t="n">
        <v>-0.01</v>
      </c>
      <c r="C7" s="9" t="n">
        <v>-0.06</v>
      </c>
    </row>
    <row r="8" spans="1:3">
      <c r="A8" s="4" t="s">
        <v>380</v>
      </c>
      <c r="B8" s="9" t="n">
        <v>-0.01</v>
      </c>
      <c r="C8" s="9" t="n">
        <v>-0.06</v>
      </c>
    </row>
    <row r="9" spans="1:3">
      <c r="A9" s="4" t="s">
        <v>381</v>
      </c>
    </row>
    <row r="10" spans="1:3">
      <c r="A10" s="3" t="s">
        <v>376</v>
      </c>
    </row>
    <row r="11" spans="1:3">
      <c r="A11" s="4" t="s">
        <v>377</v>
      </c>
      <c r="B11" s="7" t="n">
        <v>18856657</v>
      </c>
      <c r="C11" s="7" t="n">
        <v>7037463</v>
      </c>
    </row>
    <row r="12" spans="1:3">
      <c r="A12" s="4" t="s">
        <v>378</v>
      </c>
      <c r="B12" s="7" t="n">
        <v>-2762710</v>
      </c>
      <c r="C12" s="7" t="n">
        <v>-12642097</v>
      </c>
    </row>
    <row r="13" spans="1:3">
      <c r="A13" s="4" t="s">
        <v>379</v>
      </c>
      <c r="B13" s="9" t="n">
        <v>-0.01</v>
      </c>
      <c r="C13" s="9" t="n">
        <v>-0.08</v>
      </c>
    </row>
    <row r="14" spans="1:3">
      <c r="A14" s="4" t="s">
        <v>380</v>
      </c>
      <c r="B14" s="9" t="n">
        <v>-0.01</v>
      </c>
      <c r="C14" s="9" t="n">
        <v>-0.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2</v>
      </c>
      <c r="B1" s="2" t="s">
        <v>383</v>
      </c>
    </row>
    <row r="2" spans="1:2">
      <c r="A2" s="3" t="s">
        <v>384</v>
      </c>
    </row>
    <row r="3" spans="1:2">
      <c r="A3" s="4" t="s">
        <v>385</v>
      </c>
      <c r="B3" s="7" t="n">
        <v>2000000</v>
      </c>
    </row>
    <row r="4" spans="1:2">
      <c r="A4" s="4" t="s">
        <v>386</v>
      </c>
      <c r="B4" s="4" t="s">
        <v>387</v>
      </c>
    </row>
    <row r="5" spans="1:2">
      <c r="A5" s="4" t="s">
        <v>388</v>
      </c>
      <c r="B5" s="7"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10964122</v>
      </c>
      <c r="C4" s="7" t="n">
        <v>2230249</v>
      </c>
      <c r="D4" s="7" t="n">
        <v>15291886</v>
      </c>
      <c r="E4" s="7" t="n">
        <v>2230249</v>
      </c>
    </row>
    <row r="5" spans="1:5">
      <c r="A5" s="3" t="s">
        <v>88</v>
      </c>
    </row>
    <row r="6" spans="1:5">
      <c r="A6" s="4" t="s">
        <v>89</v>
      </c>
      <c r="B6" s="5" t="n">
        <v>9371989</v>
      </c>
      <c r="C6" s="5" t="n">
        <v>1600349</v>
      </c>
      <c r="D6" s="5" t="n">
        <v>13156509</v>
      </c>
      <c r="E6" s="5" t="n">
        <v>1600349</v>
      </c>
    </row>
    <row r="7" spans="1:5">
      <c r="A7" s="4" t="s">
        <v>90</v>
      </c>
      <c r="B7" s="5" t="n">
        <v>56773</v>
      </c>
      <c r="C7" s="5" t="n">
        <v>58660</v>
      </c>
      <c r="D7" s="5" t="n">
        <v>104606</v>
      </c>
      <c r="E7" s="5" t="n">
        <v>64263</v>
      </c>
    </row>
    <row r="8" spans="1:5">
      <c r="A8" s="4" t="s">
        <v>91</v>
      </c>
      <c r="B8" s="5" t="n">
        <v>1500065</v>
      </c>
      <c r="C8" s="5" t="n">
        <v>709542</v>
      </c>
      <c r="D8" s="5" t="n">
        <v>2161363</v>
      </c>
      <c r="E8" s="5" t="n">
        <v>711663</v>
      </c>
    </row>
    <row r="9" spans="1:5">
      <c r="A9" s="4" t="s">
        <v>92</v>
      </c>
      <c r="B9" s="5" t="n">
        <v>1317904</v>
      </c>
      <c r="C9" s="5" t="n">
        <v>4089784</v>
      </c>
      <c r="D9" s="5" t="n">
        <v>1895508</v>
      </c>
      <c r="E9" s="5" t="n">
        <v>4221933</v>
      </c>
    </row>
    <row r="10" spans="1:5">
      <c r="A10" s="4" t="s">
        <v>93</v>
      </c>
      <c r="B10" s="5" t="n">
        <v>12246731</v>
      </c>
      <c r="C10" s="5" t="n">
        <v>6458335</v>
      </c>
      <c r="D10" s="5" t="n">
        <v>17317986</v>
      </c>
      <c r="E10" s="5" t="n">
        <v>6598208</v>
      </c>
    </row>
    <row r="11" spans="1:5">
      <c r="A11" s="4" t="s">
        <v>94</v>
      </c>
      <c r="B11" s="5" t="n">
        <v>-1282609</v>
      </c>
      <c r="C11" s="5" t="n">
        <v>-4228086</v>
      </c>
      <c r="D11" s="5" t="n">
        <v>-2026100</v>
      </c>
      <c r="E11" s="5" t="n">
        <v>-4367959</v>
      </c>
    </row>
    <row r="12" spans="1:5">
      <c r="A12" s="3" t="s">
        <v>95</v>
      </c>
    </row>
    <row r="13" spans="1:5">
      <c r="A13" s="4" t="s">
        <v>96</v>
      </c>
      <c r="B13" s="5" t="n">
        <v>12412</v>
      </c>
      <c r="C13" s="5" t="n">
        <v>-8802</v>
      </c>
      <c r="D13" s="5" t="n">
        <v>574375</v>
      </c>
      <c r="E13" s="5" t="n">
        <v>-14202</v>
      </c>
    </row>
    <row r="14" spans="1:5">
      <c r="A14" s="4" t="s">
        <v>97</v>
      </c>
      <c r="B14" s="5" t="n">
        <v>2999</v>
      </c>
      <c r="C14" s="4" t="s">
        <v>44</v>
      </c>
      <c r="D14" s="5" t="n">
        <v>290814</v>
      </c>
      <c r="E14" s="4" t="s">
        <v>44</v>
      </c>
    </row>
    <row r="15" spans="1:5">
      <c r="A15" s="4" t="s">
        <v>98</v>
      </c>
      <c r="B15" s="4" t="s">
        <v>44</v>
      </c>
      <c r="C15" s="4" t="s">
        <v>44</v>
      </c>
      <c r="D15" s="4" t="s">
        <v>44</v>
      </c>
      <c r="E15" s="5" t="n">
        <v>-2067</v>
      </c>
    </row>
    <row r="16" spans="1:5">
      <c r="A16" s="4" t="s">
        <v>99</v>
      </c>
      <c r="B16" s="5" t="n">
        <v>-887157</v>
      </c>
      <c r="C16" s="5" t="n">
        <v>-249700</v>
      </c>
      <c r="D16" s="5" t="n">
        <v>-1541244</v>
      </c>
      <c r="E16" s="5" t="n">
        <v>-310828</v>
      </c>
    </row>
    <row r="17" spans="1:5">
      <c r="A17" s="4" t="s">
        <v>100</v>
      </c>
      <c r="B17" s="5" t="n">
        <v>-982510</v>
      </c>
      <c r="C17" s="5" t="n">
        <v>-3579737</v>
      </c>
      <c r="D17" s="5" t="n">
        <v>-175889</v>
      </c>
      <c r="E17" s="5" t="n">
        <v>-4207715</v>
      </c>
    </row>
    <row r="18" spans="1:5">
      <c r="A18" s="4" t="s">
        <v>101</v>
      </c>
      <c r="B18" s="5" t="n">
        <v>-329118</v>
      </c>
      <c r="C18" s="5" t="n">
        <v>-38500</v>
      </c>
      <c r="D18" s="5" t="n">
        <v>-508443</v>
      </c>
      <c r="E18" s="5" t="n">
        <v>-141148</v>
      </c>
    </row>
    <row r="19" spans="1:5">
      <c r="A19" s="4" t="s">
        <v>102</v>
      </c>
      <c r="B19" s="5" t="n">
        <v>577299</v>
      </c>
      <c r="C19" s="4" t="s">
        <v>44</v>
      </c>
      <c r="D19" s="5" t="n">
        <v>577299</v>
      </c>
      <c r="E19" s="4" t="s">
        <v>44</v>
      </c>
    </row>
    <row r="20" spans="1:5">
      <c r="A20" s="4" t="s">
        <v>103</v>
      </c>
      <c r="B20" s="4" t="s">
        <v>44</v>
      </c>
      <c r="C20" s="4" t="s">
        <v>44</v>
      </c>
      <c r="D20" s="4" t="s">
        <v>44</v>
      </c>
      <c r="E20" s="5" t="n">
        <v>-103480</v>
      </c>
    </row>
    <row r="21" spans="1:5">
      <c r="A21" s="4" t="s">
        <v>104</v>
      </c>
      <c r="B21" s="5" t="n">
        <v>-1606075</v>
      </c>
      <c r="C21" s="5" t="n">
        <v>-3876739</v>
      </c>
      <c r="D21" s="5" t="n">
        <v>-783088</v>
      </c>
      <c r="E21" s="5" t="n">
        <v>-4779440</v>
      </c>
    </row>
    <row r="22" spans="1:5">
      <c r="A22" s="4" t="s">
        <v>105</v>
      </c>
      <c r="B22" s="5" t="n">
        <v>-2888684</v>
      </c>
      <c r="C22" s="5" t="n">
        <v>-8104825</v>
      </c>
      <c r="D22" s="5" t="n">
        <v>-2809188</v>
      </c>
      <c r="E22" s="5" t="n">
        <v>-9147399</v>
      </c>
    </row>
    <row r="23" spans="1:5">
      <c r="A23" s="4" t="s">
        <v>106</v>
      </c>
      <c r="B23" s="5" t="n">
        <v>-1344</v>
      </c>
      <c r="C23" s="5" t="n">
        <v>-4889</v>
      </c>
      <c r="D23" s="5" t="n">
        <v>53429</v>
      </c>
      <c r="E23" s="5" t="n">
        <v>-1596</v>
      </c>
    </row>
    <row r="24" spans="1:5">
      <c r="A24" s="4" t="s">
        <v>107</v>
      </c>
      <c r="B24" s="5" t="n">
        <v>-2890028</v>
      </c>
      <c r="C24" s="5" t="n">
        <v>-8109714</v>
      </c>
      <c r="D24" s="5" t="n">
        <v>-2755759</v>
      </c>
      <c r="E24" s="5" t="n">
        <v>-9148995</v>
      </c>
    </row>
    <row r="25" spans="1:5">
      <c r="A25" s="4" t="s">
        <v>108</v>
      </c>
      <c r="B25" s="5" t="n">
        <v>-152187</v>
      </c>
      <c r="C25" s="4" t="s">
        <v>44</v>
      </c>
      <c r="D25" s="5" t="n">
        <v>-152187</v>
      </c>
      <c r="E25" s="4" t="s">
        <v>44</v>
      </c>
    </row>
    <row r="26" spans="1:5">
      <c r="A26" s="4" t="s">
        <v>109</v>
      </c>
      <c r="B26" s="7" t="n">
        <v>-3042215</v>
      </c>
      <c r="C26" s="7" t="n">
        <v>-8109714</v>
      </c>
      <c r="D26" s="7" t="n">
        <v>-2907946</v>
      </c>
      <c r="E26" s="7" t="n">
        <v>-9148995</v>
      </c>
    </row>
    <row r="27" spans="1:5">
      <c r="A27" s="3" t="s">
        <v>110</v>
      </c>
    </row>
    <row r="28" spans="1:5">
      <c r="A28" s="4" t="s">
        <v>111</v>
      </c>
      <c r="B28" s="9" t="n">
        <v>-0.01</v>
      </c>
      <c r="C28" s="9" t="n">
        <v>-0.04</v>
      </c>
      <c r="D28" s="9" t="n">
        <v>-0.01</v>
      </c>
      <c r="E28" s="9" t="n">
        <v>-0.06</v>
      </c>
    </row>
    <row r="29" spans="1:5">
      <c r="A29" s="3" t="s">
        <v>112</v>
      </c>
    </row>
    <row r="30" spans="1:5">
      <c r="A30" s="4" t="s">
        <v>111</v>
      </c>
      <c r="B30" s="5" t="n">
        <v>31987509</v>
      </c>
      <c r="C30" s="5" t="n">
        <v>199742240</v>
      </c>
      <c r="D30" s="5" t="n">
        <v>382380400</v>
      </c>
      <c r="E30" s="5" t="n">
        <v>1622943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36"/>
    <col customWidth="1" max="2" min="2" width="80"/>
    <col customWidth="1" max="3" min="3" width="80"/>
    <col customWidth="1" max="4" min="4" width="13"/>
    <col customWidth="1" max="5" min="5" width="80"/>
    <col customWidth="1" max="6" min="6" width="14"/>
    <col customWidth="1" max="7" min="7" width="14"/>
  </cols>
  <sheetData>
    <row r="1" spans="1:7">
      <c r="A1" s="1" t="s">
        <v>389</v>
      </c>
      <c r="B1" s="2" t="s">
        <v>314</v>
      </c>
      <c r="C1" s="2" t="s">
        <v>315</v>
      </c>
      <c r="D1" s="2" t="s">
        <v>390</v>
      </c>
      <c r="E1" s="2" t="s">
        <v>2</v>
      </c>
      <c r="F1" s="2" t="s">
        <v>85</v>
      </c>
      <c r="G1" s="2" t="s">
        <v>361</v>
      </c>
    </row>
    <row r="2" spans="1:7">
      <c r="A2" s="3" t="s">
        <v>391</v>
      </c>
    </row>
    <row r="3" spans="1:7">
      <c r="A3" s="4" t="s">
        <v>385</v>
      </c>
      <c r="C3" s="7" t="n">
        <v>2000000</v>
      </c>
      <c r="G3" s="7" t="n">
        <v>374000</v>
      </c>
    </row>
    <row r="4" spans="1:7">
      <c r="A4" s="4" t="s">
        <v>392</v>
      </c>
      <c r="C4" s="4" t="s">
        <v>393</v>
      </c>
    </row>
    <row r="5" spans="1:7">
      <c r="A5" s="4" t="s">
        <v>394</v>
      </c>
      <c r="E5" s="4" t="s">
        <v>395</v>
      </c>
    </row>
    <row r="6" spans="1:7">
      <c r="A6" s="4" t="s">
        <v>396</v>
      </c>
      <c r="E6" s="7" t="n">
        <v>133256</v>
      </c>
      <c r="F6" s="4" t="s">
        <v>44</v>
      </c>
    </row>
    <row r="7" spans="1:7">
      <c r="A7" s="4" t="s">
        <v>397</v>
      </c>
      <c r="D7" s="7" t="n">
        <v>12901</v>
      </c>
      <c r="E7" s="5" t="n">
        <v>259000</v>
      </c>
    </row>
    <row r="8" spans="1:7">
      <c r="A8" s="4" t="s">
        <v>398</v>
      </c>
      <c r="E8" s="7" t="n">
        <v>125744</v>
      </c>
    </row>
    <row r="9" spans="1:7">
      <c r="A9" s="4" t="s">
        <v>399</v>
      </c>
    </row>
    <row r="10" spans="1:7">
      <c r="A10" s="3" t="s">
        <v>391</v>
      </c>
    </row>
    <row r="11" spans="1:7">
      <c r="A11" s="4" t="s">
        <v>319</v>
      </c>
      <c r="C11" s="4" t="s">
        <v>322</v>
      </c>
    </row>
    <row r="12" spans="1:7">
      <c r="A12" s="4" t="s">
        <v>394</v>
      </c>
      <c r="B12" s="4" t="s">
        <v>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01</v>
      </c>
      <c r="B1" s="2" t="s">
        <v>1</v>
      </c>
    </row>
    <row r="2" spans="1:2">
      <c r="B2" s="2" t="s">
        <v>402</v>
      </c>
    </row>
    <row r="3" spans="1:2">
      <c r="A3" s="3" t="s">
        <v>403</v>
      </c>
    </row>
    <row r="4" spans="1:2">
      <c r="A4" s="4" t="s">
        <v>404</v>
      </c>
      <c r="B4" s="7" t="n">
        <v>577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5</v>
      </c>
      <c r="B1" s="2" t="s">
        <v>2</v>
      </c>
      <c r="C1" s="2" t="s">
        <v>25</v>
      </c>
    </row>
    <row r="2" spans="1:3">
      <c r="A2" s="3" t="s">
        <v>294</v>
      </c>
    </row>
    <row r="3" spans="1:3">
      <c r="A3" s="4" t="s">
        <v>406</v>
      </c>
      <c r="B3" s="7" t="n">
        <v>1120916</v>
      </c>
      <c r="C3" s="7" t="n">
        <v>1105347</v>
      </c>
    </row>
    <row r="4" spans="1:3">
      <c r="A4" s="4" t="s">
        <v>407</v>
      </c>
      <c r="B4" s="5" t="n">
        <v>-44419</v>
      </c>
      <c r="C4" s="5" t="n">
        <v>-44419</v>
      </c>
    </row>
    <row r="5" spans="1:3">
      <c r="A5" s="4" t="s">
        <v>408</v>
      </c>
      <c r="B5" s="5" t="n">
        <v>-1009003</v>
      </c>
      <c r="C5" s="5" t="n">
        <v>-999769</v>
      </c>
    </row>
    <row r="6" spans="1:3">
      <c r="A6" s="4" t="s">
        <v>409</v>
      </c>
      <c r="B6" s="5" t="n">
        <v>67494</v>
      </c>
      <c r="C6" s="5" t="n">
        <v>61159</v>
      </c>
    </row>
    <row r="7" spans="1:3">
      <c r="A7" s="4" t="s">
        <v>410</v>
      </c>
    </row>
    <row r="8" spans="1:3">
      <c r="A8" s="3" t="s">
        <v>294</v>
      </c>
    </row>
    <row r="9" spans="1:3">
      <c r="A9" s="4" t="s">
        <v>406</v>
      </c>
      <c r="B9" s="5" t="n">
        <v>324219</v>
      </c>
      <c r="C9" s="5" t="n">
        <v>308649</v>
      </c>
    </row>
    <row r="10" spans="1:3">
      <c r="A10" s="4" t="s">
        <v>411</v>
      </c>
    </row>
    <row r="11" spans="1:3">
      <c r="A11" s="3" t="s">
        <v>294</v>
      </c>
    </row>
    <row r="12" spans="1:3">
      <c r="A12" s="4" t="s">
        <v>406</v>
      </c>
      <c r="B12" s="5" t="n">
        <v>382139</v>
      </c>
      <c r="C12" s="5" t="n">
        <v>382140</v>
      </c>
    </row>
    <row r="13" spans="1:3">
      <c r="A13" s="4" t="s">
        <v>304</v>
      </c>
    </row>
    <row r="14" spans="1:3">
      <c r="A14" s="3" t="s">
        <v>294</v>
      </c>
    </row>
    <row r="15" spans="1:3">
      <c r="A15" s="4" t="s">
        <v>406</v>
      </c>
      <c r="B15" s="5" t="n">
        <v>143129</v>
      </c>
      <c r="C15" s="5" t="n">
        <v>143129</v>
      </c>
    </row>
    <row r="16" spans="1:3">
      <c r="A16" s="4" t="s">
        <v>412</v>
      </c>
    </row>
    <row r="17" spans="1:3">
      <c r="A17" s="3" t="s">
        <v>294</v>
      </c>
    </row>
    <row r="18" spans="1:3">
      <c r="A18" s="4" t="s">
        <v>406</v>
      </c>
      <c r="B18" s="5" t="n">
        <v>177073</v>
      </c>
      <c r="C18" s="5" t="n">
        <v>177073</v>
      </c>
    </row>
    <row r="19" spans="1:3">
      <c r="A19" s="4" t="s">
        <v>413</v>
      </c>
    </row>
    <row r="20" spans="1:3">
      <c r="A20" s="3" t="s">
        <v>294</v>
      </c>
    </row>
    <row r="21" spans="1:3">
      <c r="A21" s="4" t="s">
        <v>406</v>
      </c>
      <c r="B21" s="7" t="n">
        <v>94356</v>
      </c>
      <c r="C21" s="7" t="n">
        <v>943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14</v>
      </c>
      <c r="B1" s="2" t="s">
        <v>1</v>
      </c>
    </row>
    <row r="2" spans="1:3">
      <c r="B2" s="2" t="s">
        <v>2</v>
      </c>
      <c r="C2" s="2" t="s">
        <v>85</v>
      </c>
    </row>
    <row r="3" spans="1:3">
      <c r="A3" s="3" t="s">
        <v>415</v>
      </c>
    </row>
    <row r="4" spans="1:3">
      <c r="A4" s="4" t="s">
        <v>416</v>
      </c>
      <c r="B4" s="7" t="n">
        <v>9234</v>
      </c>
      <c r="C4" s="7" t="n">
        <v>320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17</v>
      </c>
      <c r="B1" s="2" t="s">
        <v>1</v>
      </c>
    </row>
    <row r="2" spans="1:3">
      <c r="B2" s="2" t="s">
        <v>2</v>
      </c>
      <c r="C2" s="2" t="s">
        <v>25</v>
      </c>
    </row>
    <row r="3" spans="1:3">
      <c r="A3" s="3" t="s">
        <v>418</v>
      </c>
    </row>
    <row r="4" spans="1:3">
      <c r="A4" s="4" t="s">
        <v>419</v>
      </c>
      <c r="B4" s="7" t="n">
        <v>2243153</v>
      </c>
    </row>
    <row r="5" spans="1:3">
      <c r="A5" s="4" t="s">
        <v>420</v>
      </c>
      <c r="B5" s="5" t="n">
        <v>202241</v>
      </c>
    </row>
    <row r="6" spans="1:3">
      <c r="A6" s="4" t="s">
        <v>421</v>
      </c>
      <c r="B6" s="4" t="s">
        <v>44</v>
      </c>
    </row>
    <row r="7" spans="1:3">
      <c r="A7" s="4" t="s">
        <v>422</v>
      </c>
      <c r="B7" s="5" t="n">
        <v>2040912</v>
      </c>
      <c r="C7" s="7" t="n">
        <v>1369284</v>
      </c>
    </row>
    <row r="8" spans="1:3">
      <c r="A8" s="4" t="s">
        <v>423</v>
      </c>
    </row>
    <row r="9" spans="1:3">
      <c r="A9" s="3" t="s">
        <v>418</v>
      </c>
    </row>
    <row r="10" spans="1:3">
      <c r="A10" s="4" t="s">
        <v>419</v>
      </c>
      <c r="B10" s="5" t="n">
        <v>1037548</v>
      </c>
    </row>
    <row r="11" spans="1:3">
      <c r="A11" s="4" t="s">
        <v>420</v>
      </c>
      <c r="B11" s="5" t="n">
        <v>78586</v>
      </c>
    </row>
    <row r="12" spans="1:3">
      <c r="A12" s="4" t="s">
        <v>421</v>
      </c>
      <c r="B12" s="4" t="s">
        <v>44</v>
      </c>
    </row>
    <row r="13" spans="1:3">
      <c r="A13" s="4" t="s">
        <v>422</v>
      </c>
      <c r="B13" s="5" t="n">
        <v>913893</v>
      </c>
      <c r="C13" s="5" t="n">
        <v>836279</v>
      </c>
    </row>
    <row r="14" spans="1:3">
      <c r="A14" s="4" t="s">
        <v>424</v>
      </c>
    </row>
    <row r="15" spans="1:3">
      <c r="A15" s="3" t="s">
        <v>418</v>
      </c>
    </row>
    <row r="16" spans="1:3">
      <c r="A16" s="4" t="s">
        <v>419</v>
      </c>
      <c r="B16" s="5" t="n">
        <v>1205605</v>
      </c>
    </row>
    <row r="17" spans="1:3">
      <c r="A17" s="4" t="s">
        <v>420</v>
      </c>
      <c r="B17" s="5" t="n">
        <v>123655</v>
      </c>
    </row>
    <row r="18" spans="1:3">
      <c r="A18" s="4" t="s">
        <v>421</v>
      </c>
      <c r="B18" s="4" t="s">
        <v>44</v>
      </c>
    </row>
    <row r="19" spans="1:3">
      <c r="A19" s="4" t="s">
        <v>422</v>
      </c>
      <c r="B19" s="7" t="n">
        <v>1127019</v>
      </c>
      <c r="C19" s="7" t="n">
        <v>5330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21"/>
  </cols>
  <sheetData>
    <row r="1" spans="1:2">
      <c r="A1" s="1" t="s">
        <v>425</v>
      </c>
      <c r="B1" s="2" t="s">
        <v>402</v>
      </c>
    </row>
    <row r="2" spans="1:2">
      <c r="A2" s="3" t="s">
        <v>174</v>
      </c>
    </row>
    <row r="3" spans="1:2">
      <c r="A3" s="4" t="s">
        <v>426</v>
      </c>
      <c r="B3" s="7" t="n">
        <v>103694</v>
      </c>
    </row>
    <row r="4" spans="1:2">
      <c r="A4" s="4" t="s">
        <v>427</v>
      </c>
      <c r="B4" s="5" t="n">
        <v>207387</v>
      </c>
    </row>
    <row r="5" spans="1:2">
      <c r="A5" s="4" t="s">
        <v>428</v>
      </c>
      <c r="B5" s="5" t="n">
        <v>207387</v>
      </c>
    </row>
    <row r="6" spans="1:2">
      <c r="A6" s="4" t="s">
        <v>429</v>
      </c>
      <c r="B6" s="5" t="n">
        <v>207387</v>
      </c>
    </row>
    <row r="7" spans="1:2">
      <c r="A7" s="4" t="s">
        <v>430</v>
      </c>
      <c r="B7" s="5" t="n">
        <v>207387</v>
      </c>
    </row>
    <row r="8" spans="1:2">
      <c r="A8" s="4" t="s">
        <v>431</v>
      </c>
      <c r="B8" s="5" t="n">
        <v>207387</v>
      </c>
    </row>
    <row r="9" spans="1:2">
      <c r="A9" s="4" t="s">
        <v>432</v>
      </c>
      <c r="B9" s="5" t="n">
        <v>207387</v>
      </c>
    </row>
    <row r="10" spans="1:2">
      <c r="A10" s="4" t="s">
        <v>433</v>
      </c>
      <c r="B10" s="5" t="n">
        <v>191193</v>
      </c>
    </row>
    <row r="11" spans="1:2">
      <c r="A11" s="4" t="s">
        <v>434</v>
      </c>
      <c r="B11" s="5" t="n">
        <v>149591</v>
      </c>
    </row>
    <row r="12" spans="1:2">
      <c r="A12" s="4" t="s">
        <v>435</v>
      </c>
      <c r="B12" s="7" t="n">
        <v>924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36</v>
      </c>
      <c r="B1" s="2" t="s">
        <v>1</v>
      </c>
    </row>
    <row r="2" spans="1:3">
      <c r="B2" s="2" t="s">
        <v>2</v>
      </c>
      <c r="C2" s="2" t="s">
        <v>85</v>
      </c>
    </row>
    <row r="3" spans="1:3">
      <c r="A3" s="3" t="s">
        <v>437</v>
      </c>
    </row>
    <row r="4" spans="1:3">
      <c r="A4" s="4" t="s">
        <v>438</v>
      </c>
      <c r="B4" s="7" t="n">
        <v>95372</v>
      </c>
      <c r="C4" s="7" t="n">
        <v>284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6"/>
    <col customWidth="1" max="5" min="5" width="16"/>
    <col customWidth="1" max="6" min="6" width="14"/>
    <col customWidth="1" max="7" min="7" width="14"/>
  </cols>
  <sheetData>
    <row r="1" spans="1:7">
      <c r="A1" s="1" t="s">
        <v>439</v>
      </c>
      <c r="B1" s="2" t="s">
        <v>440</v>
      </c>
      <c r="C1" s="2" t="s">
        <v>441</v>
      </c>
      <c r="D1" s="2" t="s">
        <v>442</v>
      </c>
      <c r="E1" s="2" t="s">
        <v>443</v>
      </c>
      <c r="F1" s="2" t="s">
        <v>2</v>
      </c>
      <c r="G1" s="2" t="s">
        <v>25</v>
      </c>
    </row>
    <row r="2" spans="1:7">
      <c r="A2" s="3" t="s">
        <v>444</v>
      </c>
    </row>
    <row r="3" spans="1:7">
      <c r="A3" s="4" t="s">
        <v>445</v>
      </c>
      <c r="B3" s="4" t="s">
        <v>446</v>
      </c>
      <c r="E3" s="4" t="s">
        <v>447</v>
      </c>
    </row>
    <row r="4" spans="1:7">
      <c r="A4" s="4" t="s">
        <v>448</v>
      </c>
    </row>
    <row r="5" spans="1:7">
      <c r="A5" s="3" t="s">
        <v>444</v>
      </c>
    </row>
    <row r="6" spans="1:7">
      <c r="A6" s="4" t="s">
        <v>449</v>
      </c>
      <c r="E6" s="7" t="n">
        <v>517547</v>
      </c>
    </row>
    <row r="7" spans="1:7">
      <c r="A7" s="4" t="s">
        <v>450</v>
      </c>
    </row>
    <row r="8" spans="1:7">
      <c r="A8" s="3" t="s">
        <v>444</v>
      </c>
    </row>
    <row r="9" spans="1:7">
      <c r="A9" s="4" t="s">
        <v>39</v>
      </c>
      <c r="F9" s="7" t="n">
        <v>11351</v>
      </c>
      <c r="G9" s="7" t="n">
        <v>109978</v>
      </c>
    </row>
    <row r="10" spans="1:7">
      <c r="A10" s="4" t="s">
        <v>451</v>
      </c>
    </row>
    <row r="11" spans="1:7">
      <c r="A11" s="3" t="s">
        <v>444</v>
      </c>
    </row>
    <row r="12" spans="1:7">
      <c r="A12" s="4" t="s">
        <v>452</v>
      </c>
      <c r="D12" s="7" t="n">
        <v>18858</v>
      </c>
      <c r="F12" s="5" t="n">
        <v>18858</v>
      </c>
    </row>
    <row r="13" spans="1:7">
      <c r="A13" s="4" t="s">
        <v>453</v>
      </c>
      <c r="D13" s="4" t="s">
        <v>345</v>
      </c>
    </row>
    <row r="14" spans="1:7">
      <c r="A14" s="4" t="s">
        <v>445</v>
      </c>
      <c r="D14" s="4" t="s">
        <v>454</v>
      </c>
    </row>
    <row r="15" spans="1:7">
      <c r="A15" s="4" t="s">
        <v>455</v>
      </c>
    </row>
    <row r="16" spans="1:7">
      <c r="A16" s="3" t="s">
        <v>444</v>
      </c>
    </row>
    <row r="17" spans="1:7">
      <c r="A17" s="4" t="s">
        <v>452</v>
      </c>
      <c r="D17" s="7" t="n">
        <v>130000</v>
      </c>
      <c r="F17" s="5" t="n">
        <v>130000</v>
      </c>
    </row>
    <row r="18" spans="1:7">
      <c r="A18" s="4" t="s">
        <v>453</v>
      </c>
      <c r="D18" s="4" t="s">
        <v>345</v>
      </c>
    </row>
    <row r="19" spans="1:7">
      <c r="A19" s="4" t="s">
        <v>445</v>
      </c>
      <c r="D19" s="4" t="s">
        <v>454</v>
      </c>
    </row>
    <row r="20" spans="1:7">
      <c r="A20" s="4" t="s">
        <v>456</v>
      </c>
    </row>
    <row r="21" spans="1:7">
      <c r="A21" s="3" t="s">
        <v>444</v>
      </c>
    </row>
    <row r="22" spans="1:7">
      <c r="A22" s="4" t="s">
        <v>452</v>
      </c>
      <c r="C22" s="7" t="n">
        <v>85000</v>
      </c>
      <c r="F22" s="7" t="n">
        <v>85000</v>
      </c>
    </row>
    <row r="23" spans="1:7">
      <c r="A23" s="4" t="s">
        <v>453</v>
      </c>
      <c r="C23" s="4" t="s">
        <v>345</v>
      </c>
    </row>
    <row r="24" spans="1:7">
      <c r="A24" s="4" t="s">
        <v>445</v>
      </c>
      <c r="C24" s="4" t="s">
        <v>457</v>
      </c>
    </row>
    <row r="25" spans="1:7">
      <c r="A25" s="4" t="s">
        <v>458</v>
      </c>
    </row>
    <row r="26" spans="1:7">
      <c r="A26" s="3" t="s">
        <v>444</v>
      </c>
    </row>
    <row r="27" spans="1:7">
      <c r="A27" s="4" t="s">
        <v>459</v>
      </c>
      <c r="E27" s="5" t="n">
        <v>108500000</v>
      </c>
    </row>
    <row r="28" spans="1:7">
      <c r="A28" s="4" t="s">
        <v>460</v>
      </c>
      <c r="E28" s="5" t="n">
        <v>500</v>
      </c>
    </row>
    <row r="29" spans="1:7">
      <c r="A29" s="4" t="s">
        <v>461</v>
      </c>
    </row>
    <row r="30" spans="1:7">
      <c r="A30" s="3" t="s">
        <v>444</v>
      </c>
    </row>
    <row r="31" spans="1:7">
      <c r="A31" s="4" t="s">
        <v>459</v>
      </c>
      <c r="E31" s="5" t="n">
        <v>108500000</v>
      </c>
    </row>
    <row r="32" spans="1:7">
      <c r="A32" s="4" t="s">
        <v>460</v>
      </c>
      <c r="E32" s="5"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75"/>
  <sheetViews>
    <sheetView workbookViewId="0">
      <selection activeCell="A1" sqref="A1"/>
    </sheetView>
  </sheetViews>
  <sheetFormatPr baseColWidth="8" defaultRowHeight="15" outlineLevelCol="0"/>
  <cols>
    <col customWidth="1" max="1" min="1" width="74"/>
    <col customWidth="1" max="2" min="2" width="15"/>
    <col customWidth="1" max="3" min="3" width="80"/>
    <col customWidth="1" max="4" min="4" width="30"/>
    <col customWidth="1" max="5" min="5" width="21"/>
    <col customWidth="1" max="6" min="6" width="21"/>
    <col customWidth="1" max="7" min="7" width="16"/>
    <col customWidth="1" max="8" min="8" width="37"/>
    <col customWidth="1" max="9" min="9" width="20"/>
    <col customWidth="1" max="10" min="10" width="21"/>
    <col customWidth="1" max="11" min="11" width="21"/>
    <col customWidth="1" max="12" min="12" width="21"/>
    <col customWidth="1" max="13" min="13" width="21"/>
    <col customWidth="1" max="14" min="14" width="21"/>
    <col customWidth="1" max="15" min="15" width="20"/>
    <col customWidth="1" max="16" min="16" width="21"/>
    <col customWidth="1" max="17" min="17" width="21"/>
    <col customWidth="1" max="18" min="18" width="14"/>
    <col customWidth="1" max="19" min="19" width="27"/>
  </cols>
  <sheetData>
    <row r="1" spans="1:19">
      <c r="A1" s="1" t="s">
        <v>462</v>
      </c>
      <c r="B1" s="2" t="s">
        <v>440</v>
      </c>
      <c r="C1" s="2" t="s">
        <v>463</v>
      </c>
      <c r="D1" s="2" t="s">
        <v>464</v>
      </c>
      <c r="E1" s="2" t="s">
        <v>465</v>
      </c>
      <c r="F1" s="2" t="s">
        <v>466</v>
      </c>
      <c r="G1" s="2" t="s">
        <v>443</v>
      </c>
      <c r="H1" s="2" t="s">
        <v>467</v>
      </c>
      <c r="I1" s="2" t="s">
        <v>468</v>
      </c>
      <c r="J1" s="2" t="s">
        <v>402</v>
      </c>
      <c r="K1" s="2" t="s">
        <v>469</v>
      </c>
      <c r="L1" s="2" t="s">
        <v>402</v>
      </c>
      <c r="M1" s="2" t="s">
        <v>469</v>
      </c>
      <c r="N1" s="2" t="s">
        <v>470</v>
      </c>
      <c r="O1" s="2" t="s">
        <v>471</v>
      </c>
      <c r="P1" s="2" t="s">
        <v>472</v>
      </c>
      <c r="Q1" s="2" t="s">
        <v>473</v>
      </c>
      <c r="R1" s="2" t="s">
        <v>474</v>
      </c>
      <c r="S1" s="2" t="s">
        <v>475</v>
      </c>
    </row>
    <row r="2" spans="1:19">
      <c r="A2" s="3" t="s">
        <v>476</v>
      </c>
    </row>
    <row r="3" spans="1:19">
      <c r="A3" s="4" t="s">
        <v>477</v>
      </c>
      <c r="J3" s="7" t="n">
        <v>7500</v>
      </c>
      <c r="L3" s="7" t="n">
        <v>7500</v>
      </c>
      <c r="N3" s="7" t="n">
        <v>7500</v>
      </c>
    </row>
    <row r="4" spans="1:19">
      <c r="A4" s="4" t="s">
        <v>54</v>
      </c>
      <c r="J4" s="5" t="n">
        <v>74742</v>
      </c>
      <c r="L4" s="5" t="n">
        <v>74742</v>
      </c>
      <c r="N4" s="5" t="n">
        <v>74742</v>
      </c>
      <c r="S4" s="7" t="n">
        <v>50000</v>
      </c>
    </row>
    <row r="5" spans="1:19">
      <c r="A5" s="4" t="s">
        <v>478</v>
      </c>
      <c r="S5" s="5" t="n">
        <v>10000000</v>
      </c>
    </row>
    <row r="6" spans="1:19">
      <c r="A6" s="4" t="s">
        <v>445</v>
      </c>
      <c r="B6" s="4" t="s">
        <v>446</v>
      </c>
      <c r="G6" s="4" t="s">
        <v>447</v>
      </c>
    </row>
    <row r="7" spans="1:19">
      <c r="A7" s="4" t="s">
        <v>479</v>
      </c>
      <c r="L7" s="5" t="n">
        <v>1133493</v>
      </c>
      <c r="M7" s="7" t="n">
        <v>282801</v>
      </c>
    </row>
    <row r="8" spans="1:19">
      <c r="A8" s="4" t="s">
        <v>480</v>
      </c>
      <c r="I8" s="7" t="n">
        <v>114661</v>
      </c>
      <c r="J8" s="5" t="n">
        <v>887157</v>
      </c>
      <c r="K8" s="7" t="n">
        <v>249700</v>
      </c>
      <c r="L8" s="5" t="n">
        <v>1541244</v>
      </c>
      <c r="M8" s="5" t="n">
        <v>310828</v>
      </c>
    </row>
    <row r="9" spans="1:19">
      <c r="A9" s="4" t="s">
        <v>481</v>
      </c>
      <c r="J9" s="5" t="n">
        <v>-982510</v>
      </c>
      <c r="K9" s="7" t="n">
        <v>-3579737</v>
      </c>
      <c r="L9" s="5" t="n">
        <v>-175889</v>
      </c>
      <c r="M9" s="5" t="n">
        <v>-4207715</v>
      </c>
    </row>
    <row r="10" spans="1:19">
      <c r="A10" s="4" t="s">
        <v>153</v>
      </c>
      <c r="L10" s="5" t="n">
        <v>496234</v>
      </c>
      <c r="M10" s="7" t="n">
        <v>72444</v>
      </c>
    </row>
    <row r="11" spans="1:19">
      <c r="A11" s="4" t="s">
        <v>482</v>
      </c>
    </row>
    <row r="12" spans="1:19">
      <c r="A12" s="3" t="s">
        <v>476</v>
      </c>
    </row>
    <row r="13" spans="1:19">
      <c r="A13" s="4" t="s">
        <v>477</v>
      </c>
      <c r="N13" s="5" t="n">
        <v>15000</v>
      </c>
    </row>
    <row r="14" spans="1:19">
      <c r="A14" s="4" t="s">
        <v>483</v>
      </c>
    </row>
    <row r="15" spans="1:19">
      <c r="A15" s="3" t="s">
        <v>476</v>
      </c>
    </row>
    <row r="16" spans="1:19">
      <c r="A16" s="4" t="s">
        <v>484</v>
      </c>
      <c r="L16" s="5" t="n">
        <v>225000</v>
      </c>
    </row>
    <row r="17" spans="1:19">
      <c r="A17" s="4" t="s">
        <v>485</v>
      </c>
      <c r="L17" s="5" t="n">
        <v>275000</v>
      </c>
    </row>
    <row r="18" spans="1:19">
      <c r="A18" s="4" t="s">
        <v>486</v>
      </c>
      <c r="L18" s="5" t="n">
        <v>500000</v>
      </c>
    </row>
    <row r="19" spans="1:19">
      <c r="A19" s="4" t="s">
        <v>487</v>
      </c>
    </row>
    <row r="20" spans="1:19">
      <c r="A20" s="3" t="s">
        <v>476</v>
      </c>
    </row>
    <row r="21" spans="1:19">
      <c r="A21" s="4" t="s">
        <v>488</v>
      </c>
      <c r="C21" s="4" t="s">
        <v>489</v>
      </c>
    </row>
    <row r="22" spans="1:19">
      <c r="A22" s="4" t="s">
        <v>484</v>
      </c>
      <c r="L22" s="5" t="n">
        <v>477500</v>
      </c>
    </row>
    <row r="23" spans="1:19">
      <c r="A23" s="4" t="s">
        <v>490</v>
      </c>
      <c r="C23" s="4" t="s">
        <v>491</v>
      </c>
    </row>
    <row r="24" spans="1:19">
      <c r="A24" s="4" t="s">
        <v>492</v>
      </c>
      <c r="C24" s="7" t="n">
        <v>1150000</v>
      </c>
    </row>
    <row r="25" spans="1:19">
      <c r="A25" s="4" t="s">
        <v>493</v>
      </c>
    </row>
    <row r="26" spans="1:19">
      <c r="A26" s="3" t="s">
        <v>476</v>
      </c>
    </row>
    <row r="27" spans="1:19">
      <c r="A27" s="4" t="s">
        <v>488</v>
      </c>
      <c r="C27" s="4" t="s">
        <v>494</v>
      </c>
    </row>
    <row r="28" spans="1:19">
      <c r="A28" s="4" t="s">
        <v>495</v>
      </c>
      <c r="C28" s="7" t="n">
        <v>5000000</v>
      </c>
    </row>
    <row r="29" spans="1:19">
      <c r="A29" s="4" t="s">
        <v>496</v>
      </c>
      <c r="L29" s="5" t="n">
        <v>2730993</v>
      </c>
    </row>
    <row r="30" spans="1:19">
      <c r="A30" s="4" t="s">
        <v>497</v>
      </c>
    </row>
    <row r="31" spans="1:19">
      <c r="A31" s="3" t="s">
        <v>476</v>
      </c>
    </row>
    <row r="32" spans="1:19">
      <c r="A32" s="4" t="s">
        <v>477</v>
      </c>
      <c r="J32" s="5" t="n">
        <v>41361</v>
      </c>
      <c r="L32" s="5" t="n">
        <v>41361</v>
      </c>
      <c r="N32" s="5" t="n">
        <v>50349</v>
      </c>
      <c r="P32" s="7" t="n">
        <v>53300</v>
      </c>
      <c r="Q32" s="7" t="n">
        <v>63300</v>
      </c>
    </row>
    <row r="33" spans="1:19">
      <c r="A33" s="4" t="s">
        <v>498</v>
      </c>
      <c r="N33" s="5" t="n">
        <v>7760</v>
      </c>
      <c r="Q33" s="5" t="n">
        <v>10000</v>
      </c>
    </row>
    <row r="34" spans="1:19">
      <c r="A34" s="4" t="s">
        <v>499</v>
      </c>
    </row>
    <row r="35" spans="1:19">
      <c r="A35" s="3" t="s">
        <v>476</v>
      </c>
    </row>
    <row r="36" spans="1:19">
      <c r="A36" s="4" t="s">
        <v>498</v>
      </c>
      <c r="N36" s="5" t="n">
        <v>17500</v>
      </c>
    </row>
    <row r="37" spans="1:19">
      <c r="A37" s="4" t="s">
        <v>500</v>
      </c>
    </row>
    <row r="38" spans="1:19">
      <c r="A38" s="3" t="s">
        <v>476</v>
      </c>
    </row>
    <row r="39" spans="1:19">
      <c r="A39" s="4" t="s">
        <v>477</v>
      </c>
      <c r="J39" s="5" t="n">
        <v>2636</v>
      </c>
      <c r="L39" s="5" t="n">
        <v>2636</v>
      </c>
      <c r="N39" s="5" t="n">
        <v>29430</v>
      </c>
      <c r="P39" s="7" t="n">
        <v>3400</v>
      </c>
      <c r="Q39" s="5" t="n">
        <v>33600</v>
      </c>
    </row>
    <row r="40" spans="1:19">
      <c r="A40" s="4" t="s">
        <v>498</v>
      </c>
      <c r="N40" s="5" t="n">
        <v>28712</v>
      </c>
      <c r="Q40" s="5" t="n">
        <v>37000</v>
      </c>
    </row>
    <row r="41" spans="1:19">
      <c r="A41" s="4" t="s">
        <v>501</v>
      </c>
    </row>
    <row r="42" spans="1:19">
      <c r="A42" s="3" t="s">
        <v>476</v>
      </c>
    </row>
    <row r="43" spans="1:19">
      <c r="A43" s="4" t="s">
        <v>498</v>
      </c>
      <c r="N43" s="5" t="n">
        <v>4490</v>
      </c>
    </row>
    <row r="44" spans="1:19">
      <c r="A44" s="4" t="s">
        <v>502</v>
      </c>
    </row>
    <row r="45" spans="1:19">
      <c r="A45" s="3" t="s">
        <v>476</v>
      </c>
    </row>
    <row r="46" spans="1:19">
      <c r="A46" s="4" t="s">
        <v>498</v>
      </c>
      <c r="N46" s="5" t="n">
        <v>14370</v>
      </c>
      <c r="Q46" s="5" t="n">
        <v>18066</v>
      </c>
    </row>
    <row r="47" spans="1:19">
      <c r="A47" s="4" t="s">
        <v>503</v>
      </c>
    </row>
    <row r="48" spans="1:19">
      <c r="A48" s="3" t="s">
        <v>476</v>
      </c>
    </row>
    <row r="49" spans="1:19">
      <c r="A49" s="4" t="s">
        <v>477</v>
      </c>
      <c r="J49" s="5" t="n">
        <v>15000</v>
      </c>
      <c r="L49" s="5" t="n">
        <v>15000</v>
      </c>
      <c r="N49" s="5" t="n">
        <v>7760</v>
      </c>
      <c r="Q49" s="5" t="n">
        <v>10000</v>
      </c>
    </row>
    <row r="50" spans="1:19">
      <c r="A50" s="4" t="s">
        <v>498</v>
      </c>
      <c r="N50" s="5" t="n">
        <v>35601</v>
      </c>
      <c r="Q50" s="5" t="n">
        <v>45878</v>
      </c>
    </row>
    <row r="51" spans="1:19">
      <c r="A51" s="4" t="s">
        <v>504</v>
      </c>
    </row>
    <row r="52" spans="1:19">
      <c r="A52" s="3" t="s">
        <v>476</v>
      </c>
    </row>
    <row r="53" spans="1:19">
      <c r="A53" s="4" t="s">
        <v>477</v>
      </c>
      <c r="N53" s="5" t="n">
        <v>43361</v>
      </c>
      <c r="Q53" s="7" t="n">
        <v>55878</v>
      </c>
    </row>
    <row r="54" spans="1:19">
      <c r="A54" s="4" t="s">
        <v>505</v>
      </c>
    </row>
    <row r="55" spans="1:19">
      <c r="A55" s="3" t="s">
        <v>476</v>
      </c>
    </row>
    <row r="56" spans="1:19">
      <c r="A56" s="4" t="s">
        <v>506</v>
      </c>
      <c r="E56" s="7" t="n">
        <v>12000</v>
      </c>
      <c r="F56" s="7" t="n">
        <v>50000</v>
      </c>
      <c r="J56" s="7" t="n">
        <v>12000</v>
      </c>
      <c r="L56" s="5" t="n">
        <v>12000</v>
      </c>
    </row>
    <row r="57" spans="1:19">
      <c r="A57" s="4" t="s">
        <v>507</v>
      </c>
      <c r="L57" s="5" t="n">
        <v>1200</v>
      </c>
      <c r="O57" s="7" t="n">
        <v>1200</v>
      </c>
    </row>
    <row r="58" spans="1:19">
      <c r="A58" s="4" t="s">
        <v>508</v>
      </c>
      <c r="N58" s="5" t="n">
        <v>160000</v>
      </c>
      <c r="O58" s="7" t="n">
        <v>50000</v>
      </c>
    </row>
    <row r="59" spans="1:19">
      <c r="A59" s="4" t="s">
        <v>509</v>
      </c>
      <c r="D59" s="9" t="n">
        <v>0.15</v>
      </c>
      <c r="H59" s="10" t="n">
        <v>0.005</v>
      </c>
    </row>
    <row r="60" spans="1:19">
      <c r="A60" s="4" t="s">
        <v>445</v>
      </c>
      <c r="F60" s="4" t="s">
        <v>510</v>
      </c>
    </row>
    <row r="61" spans="1:19">
      <c r="A61" s="4" t="s">
        <v>511</v>
      </c>
      <c r="H61" s="7" t="n">
        <v>332966</v>
      </c>
    </row>
    <row r="62" spans="1:19">
      <c r="A62" s="4" t="s">
        <v>479</v>
      </c>
      <c r="H62" s="5" t="n">
        <v>250200</v>
      </c>
      <c r="L62" s="7" t="n">
        <v>250200</v>
      </c>
    </row>
    <row r="63" spans="1:19">
      <c r="A63" s="4" t="s">
        <v>480</v>
      </c>
      <c r="H63" s="7" t="n">
        <v>278000</v>
      </c>
      <c r="N63" s="5" t="n">
        <v>278000</v>
      </c>
    </row>
    <row r="64" spans="1:19">
      <c r="A64" s="4" t="s">
        <v>512</v>
      </c>
      <c r="D64" s="5" t="n">
        <v>100000</v>
      </c>
      <c r="H64" s="5" t="n">
        <v>50000000</v>
      </c>
    </row>
    <row r="65" spans="1:19">
      <c r="A65" s="4" t="s">
        <v>513</v>
      </c>
      <c r="E65" s="4" t="s">
        <v>356</v>
      </c>
      <c r="H65" s="4" t="s">
        <v>359</v>
      </c>
    </row>
    <row r="66" spans="1:19">
      <c r="A66" s="4" t="s">
        <v>481</v>
      </c>
      <c r="H66" s="7" t="n">
        <v>82766</v>
      </c>
    </row>
    <row r="67" spans="1:19">
      <c r="A67" s="4" t="s">
        <v>514</v>
      </c>
      <c r="H67" s="4" t="s">
        <v>296</v>
      </c>
    </row>
    <row r="68" spans="1:19">
      <c r="A68" s="4" t="s">
        <v>515</v>
      </c>
      <c r="N68" s="7" t="n">
        <v>118000</v>
      </c>
    </row>
    <row r="69" spans="1:19">
      <c r="A69" s="4" t="s">
        <v>153</v>
      </c>
      <c r="H69" s="7" t="n">
        <v>278000</v>
      </c>
    </row>
    <row r="70" spans="1:19">
      <c r="A70" s="4" t="s">
        <v>516</v>
      </c>
    </row>
    <row r="71" spans="1:19">
      <c r="A71" s="3" t="s">
        <v>476</v>
      </c>
    </row>
    <row r="72" spans="1:19">
      <c r="A72" s="4" t="s">
        <v>488</v>
      </c>
      <c r="R72" s="4" t="s">
        <v>517</v>
      </c>
    </row>
    <row r="73" spans="1:19">
      <c r="A73" s="4" t="s">
        <v>518</v>
      </c>
    </row>
    <row r="74" spans="1:19">
      <c r="A74" s="3" t="s">
        <v>476</v>
      </c>
    </row>
    <row r="75" spans="1:19">
      <c r="A75" s="4" t="s">
        <v>488</v>
      </c>
      <c r="R75" s="4" t="s">
        <v>5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80"/>
    <col customWidth="1" max="5" min="5" width="80"/>
    <col customWidth="1" max="6" min="6" width="16"/>
    <col customWidth="1" max="7" min="7" width="13"/>
    <col customWidth="1" max="8" min="8" width="80"/>
    <col customWidth="1" max="9" min="9" width="14"/>
    <col customWidth="1" max="10" min="10" width="80"/>
    <col customWidth="1" max="11" min="11" width="14"/>
    <col customWidth="1" max="12" min="12" width="14"/>
    <col customWidth="1" max="13" min="13" width="14"/>
    <col customWidth="1" max="14" min="14" width="14"/>
    <col customWidth="1" max="15" min="15" width="13"/>
    <col customWidth="1" max="16" min="16" width="14"/>
    <col customWidth="1" max="17" min="17" width="13"/>
  </cols>
  <sheetData>
    <row r="1" spans="1:17">
      <c r="A1" s="1" t="s">
        <v>520</v>
      </c>
      <c r="B1" s="2" t="s">
        <v>440</v>
      </c>
      <c r="C1" s="2" t="s">
        <v>521</v>
      </c>
      <c r="D1" s="2" t="s">
        <v>522</v>
      </c>
      <c r="E1" s="2" t="s">
        <v>523</v>
      </c>
      <c r="F1" s="2" t="s">
        <v>443</v>
      </c>
      <c r="G1" s="2" t="s">
        <v>390</v>
      </c>
      <c r="H1" s="2" t="s">
        <v>524</v>
      </c>
      <c r="I1" s="2" t="s">
        <v>525</v>
      </c>
      <c r="J1" s="2" t="s">
        <v>526</v>
      </c>
      <c r="K1" s="2" t="s">
        <v>2</v>
      </c>
      <c r="L1" s="2" t="s">
        <v>85</v>
      </c>
      <c r="M1" s="2" t="s">
        <v>2</v>
      </c>
      <c r="N1" s="2" t="s">
        <v>85</v>
      </c>
      <c r="O1" s="2" t="s">
        <v>306</v>
      </c>
      <c r="P1" s="2" t="s">
        <v>527</v>
      </c>
      <c r="Q1" s="2" t="s">
        <v>528</v>
      </c>
    </row>
    <row r="2" spans="1:17">
      <c r="A2" s="3" t="s">
        <v>529</v>
      </c>
    </row>
    <row r="3" spans="1:17">
      <c r="A3" s="4" t="s">
        <v>138</v>
      </c>
      <c r="M3" s="7" t="n">
        <v>2280959</v>
      </c>
      <c r="N3" s="7" t="n">
        <v>431839</v>
      </c>
    </row>
    <row r="4" spans="1:17">
      <c r="A4" s="4" t="s">
        <v>530</v>
      </c>
      <c r="B4" s="10" t="n">
        <v>0.005</v>
      </c>
      <c r="F4" s="10" t="n">
        <v>0.005</v>
      </c>
    </row>
    <row r="5" spans="1:17">
      <c r="A5" s="4" t="s">
        <v>480</v>
      </c>
      <c r="G5" s="7" t="n">
        <v>114661</v>
      </c>
      <c r="K5" s="7" t="n">
        <v>887157</v>
      </c>
      <c r="L5" s="7" t="n">
        <v>249700</v>
      </c>
      <c r="M5" s="7" t="n">
        <v>1541244</v>
      </c>
      <c r="N5" s="7" t="n">
        <v>310828</v>
      </c>
    </row>
    <row r="6" spans="1:17">
      <c r="A6" s="4" t="s">
        <v>531</v>
      </c>
      <c r="B6" s="7" t="n">
        <v>468000</v>
      </c>
      <c r="F6" s="7" t="n">
        <v>3325000</v>
      </c>
      <c r="Q6" s="7" t="n">
        <v>59853</v>
      </c>
    </row>
    <row r="7" spans="1:17">
      <c r="A7" s="4" t="s">
        <v>532</v>
      </c>
      <c r="K7" s="4" t="s">
        <v>44</v>
      </c>
      <c r="M7" s="4" t="s">
        <v>44</v>
      </c>
    </row>
    <row r="8" spans="1:17">
      <c r="A8" s="4" t="s">
        <v>445</v>
      </c>
      <c r="B8" s="4" t="s">
        <v>446</v>
      </c>
      <c r="F8" s="4" t="s">
        <v>447</v>
      </c>
    </row>
    <row r="9" spans="1:17">
      <c r="A9" s="4" t="s">
        <v>533</v>
      </c>
      <c r="O9" s="7" t="n">
        <v>21266</v>
      </c>
    </row>
    <row r="10" spans="1:17">
      <c r="A10" s="4" t="s">
        <v>534</v>
      </c>
      <c r="O10" s="7" t="n">
        <v>81119</v>
      </c>
    </row>
    <row r="11" spans="1:17">
      <c r="A11" s="4" t="s">
        <v>535</v>
      </c>
      <c r="G11" s="5" t="n">
        <v>12901</v>
      </c>
      <c r="M11" s="7" t="n">
        <v>259000</v>
      </c>
    </row>
    <row r="12" spans="1:17">
      <c r="A12" s="4" t="s">
        <v>536</v>
      </c>
    </row>
    <row r="13" spans="1:17">
      <c r="A13" s="3" t="s">
        <v>529</v>
      </c>
    </row>
    <row r="14" spans="1:17">
      <c r="A14" s="4" t="s">
        <v>530</v>
      </c>
      <c r="P14" s="10" t="n">
        <v>0.004</v>
      </c>
    </row>
    <row r="15" spans="1:17">
      <c r="A15" s="4" t="s">
        <v>537</v>
      </c>
    </row>
    <row r="16" spans="1:17">
      <c r="A16" s="3" t="s">
        <v>529</v>
      </c>
    </row>
    <row r="17" spans="1:17">
      <c r="A17" s="4" t="s">
        <v>538</v>
      </c>
      <c r="E17" s="7" t="n">
        <v>45930</v>
      </c>
    </row>
    <row r="18" spans="1:17">
      <c r="A18" s="4" t="s">
        <v>480</v>
      </c>
      <c r="E18" s="5" t="n">
        <v>45930</v>
      </c>
    </row>
    <row r="19" spans="1:17">
      <c r="A19" s="4" t="s">
        <v>531</v>
      </c>
      <c r="E19" s="5" t="n">
        <v>250000</v>
      </c>
    </row>
    <row r="20" spans="1:17">
      <c r="A20" s="4" t="s">
        <v>539</v>
      </c>
      <c r="D20" s="7" t="n">
        <v>150000</v>
      </c>
      <c r="G20" s="5" t="n">
        <v>40000</v>
      </c>
      <c r="J20" s="7" t="n">
        <v>50000</v>
      </c>
      <c r="Q20" s="7" t="n">
        <v>54808</v>
      </c>
    </row>
    <row r="21" spans="1:17">
      <c r="A21" s="4" t="s">
        <v>540</v>
      </c>
      <c r="J21" s="7" t="n">
        <v>122535</v>
      </c>
    </row>
    <row r="22" spans="1:17">
      <c r="A22" s="4" t="s">
        <v>541</v>
      </c>
      <c r="D22" s="4" t="s">
        <v>542</v>
      </c>
      <c r="J22" s="4" t="s">
        <v>543</v>
      </c>
    </row>
    <row r="23" spans="1:17">
      <c r="A23" s="4" t="s">
        <v>544</v>
      </c>
      <c r="H23" s="7" t="n">
        <v>4438</v>
      </c>
      <c r="I23" s="7" t="n">
        <v>6836</v>
      </c>
    </row>
    <row r="24" spans="1:17">
      <c r="A24" s="4" t="s">
        <v>532</v>
      </c>
      <c r="I24" s="5" t="n">
        <v>100000</v>
      </c>
    </row>
    <row r="25" spans="1:17">
      <c r="A25" s="4" t="s">
        <v>545</v>
      </c>
      <c r="I25" s="9" t="n">
        <v>0.12</v>
      </c>
    </row>
    <row r="26" spans="1:17">
      <c r="A26" s="4" t="s">
        <v>546</v>
      </c>
      <c r="H26" s="7" t="n">
        <v>10000</v>
      </c>
    </row>
    <row r="27" spans="1:17">
      <c r="A27" s="4" t="s">
        <v>547</v>
      </c>
      <c r="G27" s="7" t="n">
        <v>12901</v>
      </c>
    </row>
    <row r="28" spans="1:17">
      <c r="A28" s="4" t="s">
        <v>548</v>
      </c>
      <c r="H28" s="4" t="s">
        <v>549</v>
      </c>
    </row>
    <row r="29" spans="1:17">
      <c r="A29" s="4" t="s">
        <v>550</v>
      </c>
      <c r="I29" s="4" t="s">
        <v>551</v>
      </c>
    </row>
    <row r="30" spans="1:17">
      <c r="A30" s="4" t="s">
        <v>552</v>
      </c>
    </row>
    <row r="31" spans="1:17">
      <c r="A31" s="3" t="s">
        <v>529</v>
      </c>
    </row>
    <row r="32" spans="1:17">
      <c r="A32" s="4" t="s">
        <v>507</v>
      </c>
      <c r="C32" s="7" t="n">
        <v>15423</v>
      </c>
    </row>
    <row r="33" spans="1:17">
      <c r="A33" s="4" t="s">
        <v>553</v>
      </c>
    </row>
    <row r="34" spans="1:17">
      <c r="A34" s="3" t="s">
        <v>529</v>
      </c>
    </row>
    <row r="35" spans="1:17">
      <c r="A35" s="4" t="s">
        <v>138</v>
      </c>
      <c r="E35" s="7" t="n">
        <v>250000</v>
      </c>
    </row>
    <row r="36" spans="1:17">
      <c r="A36" s="4" t="s">
        <v>554</v>
      </c>
      <c r="E36" s="4" t="s">
        <v>356</v>
      </c>
    </row>
    <row r="37" spans="1:17">
      <c r="A37" s="4" t="s">
        <v>555</v>
      </c>
      <c r="E37" s="5" t="n">
        <v>625000</v>
      </c>
    </row>
    <row r="38" spans="1:17">
      <c r="A38" s="4" t="s">
        <v>530</v>
      </c>
      <c r="E38" s="9" t="n">
        <v>0.4</v>
      </c>
    </row>
    <row r="39" spans="1:17">
      <c r="A39" s="4" t="s">
        <v>556</v>
      </c>
      <c r="E39" s="5" t="n">
        <v>250000</v>
      </c>
    </row>
    <row r="40" spans="1:17">
      <c r="A40" s="4" t="s">
        <v>557</v>
      </c>
      <c r="E40" s="4" t="s">
        <v>5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3</v>
      </c>
      <c r="B1" s="2" t="s">
        <v>1</v>
      </c>
    </row>
    <row r="2" spans="1:3">
      <c r="B2" s="2" t="s">
        <v>2</v>
      </c>
      <c r="C2" s="2" t="s">
        <v>85</v>
      </c>
    </row>
    <row r="3" spans="1:3">
      <c r="A3" s="3" t="s">
        <v>114</v>
      </c>
    </row>
    <row r="4" spans="1:3">
      <c r="A4" s="4" t="s">
        <v>115</v>
      </c>
      <c r="B4" s="7" t="n">
        <v>-2809188</v>
      </c>
      <c r="C4" s="7" t="n">
        <v>-9147399</v>
      </c>
    </row>
    <row r="5" spans="1:3">
      <c r="A5" s="3" t="s">
        <v>116</v>
      </c>
    </row>
    <row r="6" spans="1:3">
      <c r="A6" s="4" t="s">
        <v>117</v>
      </c>
      <c r="B6" s="5" t="n">
        <v>175889</v>
      </c>
      <c r="C6" s="5" t="n">
        <v>4207715</v>
      </c>
    </row>
    <row r="7" spans="1:3">
      <c r="A7" s="4" t="s">
        <v>99</v>
      </c>
      <c r="B7" s="5" t="n">
        <v>1541244</v>
      </c>
      <c r="C7" s="5" t="n">
        <v>310828</v>
      </c>
    </row>
    <row r="8" spans="1:3">
      <c r="A8" s="4" t="s">
        <v>90</v>
      </c>
      <c r="B8" s="5" t="n">
        <v>104606</v>
      </c>
      <c r="C8" s="5" t="n">
        <v>64263</v>
      </c>
    </row>
    <row r="9" spans="1:3">
      <c r="A9" s="4" t="s">
        <v>118</v>
      </c>
      <c r="B9" s="5" t="n">
        <v>-4721</v>
      </c>
      <c r="C9" s="5" t="n">
        <v>13735</v>
      </c>
    </row>
    <row r="10" spans="1:3">
      <c r="A10" s="4" t="s">
        <v>119</v>
      </c>
      <c r="B10" s="5" t="n">
        <v>1151739</v>
      </c>
      <c r="C10" s="5" t="n">
        <v>3976068</v>
      </c>
    </row>
    <row r="11" spans="1:3">
      <c r="A11" s="4" t="s">
        <v>120</v>
      </c>
      <c r="B11" s="4" t="s">
        <v>44</v>
      </c>
      <c r="C11" s="5" t="n">
        <v>71881</v>
      </c>
    </row>
    <row r="12" spans="1:3">
      <c r="A12" s="4" t="s">
        <v>121</v>
      </c>
      <c r="B12" s="5" t="n">
        <v>-577299</v>
      </c>
      <c r="C12" s="4" t="s">
        <v>44</v>
      </c>
    </row>
    <row r="13" spans="1:3">
      <c r="A13" s="4" t="s">
        <v>122</v>
      </c>
      <c r="B13" s="5" t="n">
        <v>68536</v>
      </c>
      <c r="C13" s="4" t="s">
        <v>44</v>
      </c>
    </row>
    <row r="14" spans="1:3">
      <c r="A14" s="4" t="s">
        <v>103</v>
      </c>
      <c r="B14" s="4" t="s">
        <v>44</v>
      </c>
      <c r="C14" s="5" t="n">
        <v>103480</v>
      </c>
    </row>
    <row r="15" spans="1:3">
      <c r="A15" s="4" t="s">
        <v>123</v>
      </c>
      <c r="B15" s="5" t="n">
        <v>-574375</v>
      </c>
      <c r="C15" s="5" t="n">
        <v>14202</v>
      </c>
    </row>
    <row r="16" spans="1:3">
      <c r="A16" s="4" t="s">
        <v>97</v>
      </c>
      <c r="B16" s="5" t="n">
        <v>-290814</v>
      </c>
      <c r="C16" s="4" t="s">
        <v>44</v>
      </c>
    </row>
    <row r="17" spans="1:3">
      <c r="A17" s="4" t="s">
        <v>124</v>
      </c>
      <c r="B17" s="5" t="n">
        <v>152187</v>
      </c>
      <c r="C17" s="4" t="s">
        <v>44</v>
      </c>
    </row>
    <row r="18" spans="1:3">
      <c r="A18" s="4" t="s">
        <v>98</v>
      </c>
      <c r="B18" s="4" t="s">
        <v>44</v>
      </c>
      <c r="C18" s="5" t="n">
        <v>2067</v>
      </c>
    </row>
    <row r="19" spans="1:3">
      <c r="A19" s="3" t="s">
        <v>125</v>
      </c>
    </row>
    <row r="20" spans="1:3">
      <c r="A20" s="4" t="s">
        <v>126</v>
      </c>
      <c r="B20" s="5" t="n">
        <v>-1543531</v>
      </c>
      <c r="C20" s="5" t="n">
        <v>-51379</v>
      </c>
    </row>
    <row r="21" spans="1:3">
      <c r="A21" s="4" t="s">
        <v>29</v>
      </c>
      <c r="B21" s="5" t="n">
        <v>28433</v>
      </c>
      <c r="C21" s="5" t="n">
        <v>-88964</v>
      </c>
    </row>
    <row r="22" spans="1:3">
      <c r="A22" s="4" t="s">
        <v>38</v>
      </c>
      <c r="B22" s="5" t="n">
        <v>1246778</v>
      </c>
      <c r="C22" s="5" t="n">
        <v>-65125</v>
      </c>
    </row>
    <row r="23" spans="1:3">
      <c r="A23" s="4" t="s">
        <v>35</v>
      </c>
      <c r="B23" s="5" t="n">
        <v>5572</v>
      </c>
      <c r="C23" s="5" t="n">
        <v>-1445</v>
      </c>
    </row>
    <row r="24" spans="1:3">
      <c r="A24" s="4" t="s">
        <v>39</v>
      </c>
      <c r="B24" s="5" t="n">
        <v>-42872</v>
      </c>
      <c r="C24" s="5" t="n">
        <v>96154</v>
      </c>
    </row>
    <row r="25" spans="1:3">
      <c r="A25" s="4" t="s">
        <v>127</v>
      </c>
      <c r="B25" s="5" t="n">
        <v>-1520003</v>
      </c>
      <c r="C25" s="5" t="n">
        <v>-493919</v>
      </c>
    </row>
    <row r="26" spans="1:3">
      <c r="A26" s="3" t="s">
        <v>128</v>
      </c>
    </row>
    <row r="27" spans="1:3">
      <c r="A27" s="4" t="s">
        <v>129</v>
      </c>
      <c r="B27" s="5" t="n">
        <v>191744</v>
      </c>
      <c r="C27" s="5" t="n">
        <v>115112</v>
      </c>
    </row>
    <row r="28" spans="1:3">
      <c r="A28" s="4" t="s">
        <v>130</v>
      </c>
      <c r="B28" s="5" t="n">
        <v>-328</v>
      </c>
      <c r="C28" s="4" t="s">
        <v>44</v>
      </c>
    </row>
    <row r="29" spans="1:3">
      <c r="A29" s="4" t="s">
        <v>131</v>
      </c>
      <c r="B29" s="5" t="n">
        <v>-15569</v>
      </c>
      <c r="C29" s="4" t="s">
        <v>44</v>
      </c>
    </row>
    <row r="30" spans="1:3">
      <c r="A30" s="4" t="s">
        <v>132</v>
      </c>
      <c r="B30" s="5" t="n">
        <v>175847</v>
      </c>
      <c r="C30" s="5" t="n">
        <v>115112</v>
      </c>
    </row>
    <row r="31" spans="1:3">
      <c r="A31" s="3" t="s">
        <v>133</v>
      </c>
    </row>
    <row r="32" spans="1:3">
      <c r="A32" s="4" t="s">
        <v>134</v>
      </c>
      <c r="B32" s="4" t="s">
        <v>44</v>
      </c>
      <c r="C32" s="5" t="n">
        <v>-7911</v>
      </c>
    </row>
    <row r="33" spans="1:3">
      <c r="A33" s="4" t="s">
        <v>135</v>
      </c>
      <c r="B33" s="5" t="n">
        <v>-1723000</v>
      </c>
      <c r="C33" s="4" t="s">
        <v>44</v>
      </c>
    </row>
    <row r="34" spans="1:3">
      <c r="A34" s="4" t="s">
        <v>136</v>
      </c>
      <c r="B34" s="5" t="n">
        <v>1133493</v>
      </c>
      <c r="C34" s="5" t="n">
        <v>282801</v>
      </c>
    </row>
    <row r="35" spans="1:3">
      <c r="A35" s="4" t="s">
        <v>137</v>
      </c>
      <c r="B35" s="5" t="n">
        <v>85000</v>
      </c>
      <c r="C35" s="4" t="s">
        <v>44</v>
      </c>
    </row>
    <row r="36" spans="1:3">
      <c r="A36" s="4" t="s">
        <v>138</v>
      </c>
      <c r="B36" s="5" t="n">
        <v>2280959</v>
      </c>
      <c r="C36" s="5" t="n">
        <v>431839</v>
      </c>
    </row>
    <row r="37" spans="1:3">
      <c r="A37" s="4" t="s">
        <v>139</v>
      </c>
      <c r="B37" s="5" t="n">
        <v>-280960</v>
      </c>
      <c r="C37" s="4" t="s">
        <v>44</v>
      </c>
    </row>
    <row r="38" spans="1:3">
      <c r="A38" s="4" t="s">
        <v>140</v>
      </c>
      <c r="B38" s="5" t="n">
        <v>1495492</v>
      </c>
      <c r="C38" s="5" t="n">
        <v>706729</v>
      </c>
    </row>
    <row r="39" spans="1:3">
      <c r="A39" s="4" t="s">
        <v>141</v>
      </c>
      <c r="B39" s="5" t="n">
        <v>151336</v>
      </c>
      <c r="C39" s="5" t="n">
        <v>327922</v>
      </c>
    </row>
    <row r="40" spans="1:3">
      <c r="A40" s="4" t="s">
        <v>142</v>
      </c>
      <c r="B40" s="5" t="n">
        <v>28893</v>
      </c>
      <c r="C40" s="5" t="n">
        <v>1401</v>
      </c>
    </row>
    <row r="41" spans="1:3">
      <c r="A41" s="4" t="s">
        <v>143</v>
      </c>
      <c r="B41" s="5" t="n">
        <v>180229</v>
      </c>
      <c r="C41" s="5" t="n">
        <v>329323</v>
      </c>
    </row>
    <row r="42" spans="1:3">
      <c r="A42" s="3" t="s">
        <v>144</v>
      </c>
    </row>
    <row r="43" spans="1:3">
      <c r="A43" s="4" t="s">
        <v>145</v>
      </c>
      <c r="B43" s="5" t="n">
        <v>2640</v>
      </c>
      <c r="C43" s="5" t="n">
        <v>20400</v>
      </c>
    </row>
    <row r="44" spans="1:3">
      <c r="A44" s="4" t="s">
        <v>146</v>
      </c>
      <c r="B44" s="5" t="n">
        <v>178000</v>
      </c>
      <c r="C44" s="5" t="n">
        <v>49925</v>
      </c>
    </row>
    <row r="45" spans="1:3">
      <c r="A45" s="4" t="s">
        <v>147</v>
      </c>
      <c r="B45" s="5" t="n">
        <v>4332577</v>
      </c>
      <c r="C45" s="4" t="s">
        <v>44</v>
      </c>
    </row>
    <row r="46" spans="1:3">
      <c r="A46" s="4" t="s">
        <v>148</v>
      </c>
      <c r="B46" s="4" t="s">
        <v>44</v>
      </c>
      <c r="C46" s="5" t="n">
        <v>2360675</v>
      </c>
    </row>
    <row r="47" spans="1:3">
      <c r="A47" s="4" t="s">
        <v>58</v>
      </c>
      <c r="B47" s="4" t="s">
        <v>44</v>
      </c>
      <c r="C47" s="5" t="n">
        <v>-339309</v>
      </c>
    </row>
    <row r="48" spans="1:3">
      <c r="A48" s="4" t="s">
        <v>32</v>
      </c>
      <c r="B48" s="5" t="n">
        <v>331223</v>
      </c>
      <c r="C48" s="5" t="n">
        <v>1503634</v>
      </c>
    </row>
    <row r="49" spans="1:3">
      <c r="A49" s="4" t="s">
        <v>149</v>
      </c>
      <c r="B49" s="5" t="n">
        <v>133256</v>
      </c>
      <c r="C49" s="4" t="s">
        <v>44</v>
      </c>
    </row>
    <row r="50" spans="1:3">
      <c r="A50" s="4" t="s">
        <v>150</v>
      </c>
      <c r="B50" s="5" t="n">
        <v>406560</v>
      </c>
      <c r="C50" s="4" t="s">
        <v>44</v>
      </c>
    </row>
    <row r="51" spans="1:3">
      <c r="A51" s="4" t="s">
        <v>151</v>
      </c>
      <c r="B51" s="5" t="n">
        <v>291064</v>
      </c>
      <c r="C51" s="4" t="s">
        <v>44</v>
      </c>
    </row>
    <row r="52" spans="1:3">
      <c r="A52" s="4" t="s">
        <v>152</v>
      </c>
      <c r="B52" s="5" t="n">
        <v>247500</v>
      </c>
      <c r="C52" s="4" t="s">
        <v>44</v>
      </c>
    </row>
    <row r="53" spans="1:3">
      <c r="A53" s="4" t="s">
        <v>153</v>
      </c>
      <c r="B53" s="5" t="n">
        <v>496234</v>
      </c>
      <c r="C53" s="5" t="n">
        <v>72444</v>
      </c>
    </row>
    <row r="54" spans="1:3">
      <c r="A54" s="4" t="s">
        <v>154</v>
      </c>
      <c r="B54" s="5" t="n">
        <v>3267959</v>
      </c>
      <c r="C54" s="5" t="n">
        <v>1860483</v>
      </c>
    </row>
    <row r="55" spans="1:3">
      <c r="A55" s="3" t="s">
        <v>155</v>
      </c>
    </row>
    <row r="56" spans="1:3">
      <c r="A56" s="4" t="s">
        <v>156</v>
      </c>
      <c r="B56" s="5" t="n">
        <v>338235</v>
      </c>
      <c r="C56" s="5" t="n">
        <v>2709</v>
      </c>
    </row>
    <row r="57" spans="1:3">
      <c r="A57" s="4" t="s">
        <v>157</v>
      </c>
      <c r="B57" s="4" t="s">
        <v>44</v>
      </c>
      <c r="C57" s="4" t="s">
        <v>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Y7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s>
  <sheetData>
    <row r="1" spans="1:25">
      <c r="A1" s="1" t="s">
        <v>559</v>
      </c>
      <c r="B1" s="2" t="s">
        <v>560</v>
      </c>
      <c r="C1" s="2" t="s">
        <v>561</v>
      </c>
      <c r="D1" s="2" t="s">
        <v>562</v>
      </c>
      <c r="E1" s="2" t="s">
        <v>563</v>
      </c>
      <c r="F1" s="2" t="s">
        <v>564</v>
      </c>
      <c r="G1" s="2" t="s">
        <v>306</v>
      </c>
      <c r="H1" s="2" t="s">
        <v>390</v>
      </c>
      <c r="I1" s="2" t="s">
        <v>2</v>
      </c>
      <c r="J1" s="2" t="s">
        <v>85</v>
      </c>
      <c r="K1" s="2" t="s">
        <v>2</v>
      </c>
      <c r="L1" s="2" t="s">
        <v>25</v>
      </c>
      <c r="M1" s="2" t="s">
        <v>85</v>
      </c>
      <c r="N1" s="2" t="s">
        <v>25</v>
      </c>
      <c r="O1" s="2" t="s">
        <v>565</v>
      </c>
      <c r="P1" s="2" t="s">
        <v>440</v>
      </c>
      <c r="Q1" s="2" t="s">
        <v>443</v>
      </c>
      <c r="R1" s="2" t="s">
        <v>527</v>
      </c>
      <c r="S1" s="2" t="s">
        <v>566</v>
      </c>
      <c r="T1" s="2" t="s">
        <v>314</v>
      </c>
      <c r="U1" s="2" t="s">
        <v>361</v>
      </c>
      <c r="V1" s="2" t="s">
        <v>567</v>
      </c>
      <c r="W1" s="2" t="s">
        <v>568</v>
      </c>
      <c r="X1" s="2" t="s">
        <v>315</v>
      </c>
      <c r="Y1" s="2" t="s">
        <v>528</v>
      </c>
    </row>
    <row r="2" spans="1:25">
      <c r="A2" s="3" t="s">
        <v>529</v>
      </c>
    </row>
    <row r="3" spans="1:25">
      <c r="A3" s="4" t="s">
        <v>479</v>
      </c>
      <c r="P3" s="7" t="n">
        <v>280959</v>
      </c>
      <c r="Q3" s="7" t="n">
        <v>1500000</v>
      </c>
    </row>
    <row r="4" spans="1:25">
      <c r="A4" s="4" t="s">
        <v>480</v>
      </c>
      <c r="H4" s="7" t="n">
        <v>114661</v>
      </c>
      <c r="I4" s="7" t="n">
        <v>887157</v>
      </c>
      <c r="J4" s="7" t="n">
        <v>249700</v>
      </c>
      <c r="K4" s="7" t="n">
        <v>1541244</v>
      </c>
      <c r="M4" s="7" t="n">
        <v>310828</v>
      </c>
    </row>
    <row r="5" spans="1:25">
      <c r="A5" s="4" t="s">
        <v>569</v>
      </c>
      <c r="P5" s="7" t="n">
        <v>468000</v>
      </c>
      <c r="Q5" s="7" t="n">
        <v>3325000</v>
      </c>
      <c r="Y5" s="7" t="n">
        <v>59853</v>
      </c>
    </row>
    <row r="6" spans="1:25">
      <c r="A6" s="4" t="s">
        <v>138</v>
      </c>
      <c r="K6" s="5" t="n">
        <v>2280959</v>
      </c>
      <c r="M6" s="7" t="n">
        <v>431839</v>
      </c>
    </row>
    <row r="7" spans="1:25">
      <c r="A7" s="4" t="s">
        <v>570</v>
      </c>
      <c r="P7" s="10" t="n">
        <v>0.005</v>
      </c>
      <c r="Q7" s="10" t="n">
        <v>0.005</v>
      </c>
    </row>
    <row r="8" spans="1:25">
      <c r="A8" s="4" t="s">
        <v>571</v>
      </c>
      <c r="K8" s="5" t="n">
        <v>100000</v>
      </c>
    </row>
    <row r="9" spans="1:25">
      <c r="A9" s="4" t="s">
        <v>572</v>
      </c>
      <c r="U9" s="7" t="n">
        <v>374000</v>
      </c>
      <c r="X9" s="7" t="n">
        <v>2000000</v>
      </c>
    </row>
    <row r="10" spans="1:25">
      <c r="A10" s="4" t="s">
        <v>507</v>
      </c>
      <c r="U10" s="7" t="n">
        <v>32560</v>
      </c>
    </row>
    <row r="11" spans="1:25">
      <c r="A11" s="4" t="s">
        <v>397</v>
      </c>
      <c r="H11" s="7" t="n">
        <v>12901</v>
      </c>
      <c r="K11" s="5" t="n">
        <v>259000</v>
      </c>
    </row>
    <row r="12" spans="1:25">
      <c r="A12" s="4" t="s">
        <v>573</v>
      </c>
      <c r="N12" s="7" t="n">
        <v>50000</v>
      </c>
    </row>
    <row r="13" spans="1:25">
      <c r="A13" s="4" t="s">
        <v>536</v>
      </c>
    </row>
    <row r="14" spans="1:25">
      <c r="A14" s="3" t="s">
        <v>529</v>
      </c>
    </row>
    <row r="15" spans="1:25">
      <c r="A15" s="4" t="s">
        <v>570</v>
      </c>
      <c r="R15" s="10" t="n">
        <v>0.004</v>
      </c>
    </row>
    <row r="16" spans="1:25">
      <c r="A16" s="4" t="s">
        <v>574</v>
      </c>
    </row>
    <row r="17" spans="1:25">
      <c r="A17" s="3" t="s">
        <v>529</v>
      </c>
    </row>
    <row r="18" spans="1:25">
      <c r="A18" s="4" t="s">
        <v>575</v>
      </c>
      <c r="O18" s="5" t="n">
        <v>47520</v>
      </c>
    </row>
    <row r="19" spans="1:25">
      <c r="A19" s="4" t="s">
        <v>576</v>
      </c>
    </row>
    <row r="20" spans="1:25">
      <c r="A20" s="3" t="s">
        <v>529</v>
      </c>
    </row>
    <row r="21" spans="1:25">
      <c r="A21" s="4" t="s">
        <v>138</v>
      </c>
      <c r="F21" s="7" t="n">
        <v>10000</v>
      </c>
    </row>
    <row r="22" spans="1:25">
      <c r="A22" s="4" t="s">
        <v>577</v>
      </c>
      <c r="F22" s="4" t="s">
        <v>356</v>
      </c>
    </row>
    <row r="23" spans="1:25">
      <c r="A23" s="4" t="s">
        <v>570</v>
      </c>
      <c r="F23" s="9" t="n">
        <v>0.04</v>
      </c>
    </row>
    <row r="24" spans="1:25">
      <c r="A24" s="4" t="s">
        <v>538</v>
      </c>
      <c r="F24" s="7" t="n">
        <v>10000</v>
      </c>
    </row>
    <row r="25" spans="1:25">
      <c r="A25" s="4" t="s">
        <v>572</v>
      </c>
      <c r="F25" s="7" t="n">
        <v>10000</v>
      </c>
    </row>
    <row r="26" spans="1:25">
      <c r="A26" s="4" t="s">
        <v>578</v>
      </c>
      <c r="F26" s="4" t="s">
        <v>551</v>
      </c>
    </row>
    <row r="27" spans="1:25">
      <c r="A27" s="4" t="s">
        <v>579</v>
      </c>
    </row>
    <row r="28" spans="1:25">
      <c r="A28" s="3" t="s">
        <v>529</v>
      </c>
    </row>
    <row r="29" spans="1:25">
      <c r="A29" s="4" t="s">
        <v>138</v>
      </c>
      <c r="E29" s="7" t="n">
        <v>5000</v>
      </c>
    </row>
    <row r="30" spans="1:25">
      <c r="A30" s="4" t="s">
        <v>577</v>
      </c>
      <c r="E30" s="4" t="s">
        <v>356</v>
      </c>
    </row>
    <row r="31" spans="1:25">
      <c r="A31" s="4" t="s">
        <v>570</v>
      </c>
      <c r="E31" s="9" t="n">
        <v>0.04</v>
      </c>
    </row>
    <row r="32" spans="1:25">
      <c r="A32" s="4" t="s">
        <v>538</v>
      </c>
      <c r="E32" s="7" t="n">
        <v>5000</v>
      </c>
    </row>
    <row r="33" spans="1:25">
      <c r="A33" s="4" t="s">
        <v>572</v>
      </c>
      <c r="E33" s="7" t="n">
        <v>5000</v>
      </c>
    </row>
    <row r="34" spans="1:25">
      <c r="A34" s="4" t="s">
        <v>578</v>
      </c>
      <c r="E34" s="4" t="s">
        <v>551</v>
      </c>
    </row>
    <row r="35" spans="1:25">
      <c r="A35" s="4" t="s">
        <v>580</v>
      </c>
    </row>
    <row r="36" spans="1:25">
      <c r="A36" s="3" t="s">
        <v>529</v>
      </c>
    </row>
    <row r="37" spans="1:25">
      <c r="A37" s="4" t="s">
        <v>138</v>
      </c>
      <c r="D37" s="7" t="n">
        <v>15000</v>
      </c>
    </row>
    <row r="38" spans="1:25">
      <c r="A38" s="4" t="s">
        <v>577</v>
      </c>
      <c r="D38" s="4" t="s">
        <v>356</v>
      </c>
    </row>
    <row r="39" spans="1:25">
      <c r="A39" s="4" t="s">
        <v>570</v>
      </c>
      <c r="D39" s="9" t="n">
        <v>0.04</v>
      </c>
    </row>
    <row r="40" spans="1:25">
      <c r="A40" s="4" t="s">
        <v>538</v>
      </c>
      <c r="D40" s="7" t="n">
        <v>15000</v>
      </c>
    </row>
    <row r="41" spans="1:25">
      <c r="A41" s="4" t="s">
        <v>572</v>
      </c>
      <c r="D41" s="7" t="n">
        <v>15000</v>
      </c>
    </row>
    <row r="42" spans="1:25">
      <c r="A42" s="4" t="s">
        <v>578</v>
      </c>
      <c r="D42" s="4" t="s">
        <v>551</v>
      </c>
    </row>
    <row r="43" spans="1:25">
      <c r="A43" s="4" t="s">
        <v>581</v>
      </c>
    </row>
    <row r="44" spans="1:25">
      <c r="A44" s="3" t="s">
        <v>529</v>
      </c>
    </row>
    <row r="45" spans="1:25">
      <c r="A45" s="4" t="s">
        <v>479</v>
      </c>
      <c r="I45" s="7" t="n">
        <v>943299</v>
      </c>
      <c r="K45" s="5" t="n">
        <v>943299</v>
      </c>
    </row>
    <row r="46" spans="1:25">
      <c r="A46" s="4" t="s">
        <v>480</v>
      </c>
      <c r="G46" s="7" t="n">
        <v>77465</v>
      </c>
      <c r="K46" s="5" t="n">
        <v>361333</v>
      </c>
    </row>
    <row r="47" spans="1:25">
      <c r="A47" s="4" t="s">
        <v>582</v>
      </c>
      <c r="G47" s="5" t="n">
        <v>1134166</v>
      </c>
      <c r="K47" s="7" t="n">
        <v>1855000</v>
      </c>
    </row>
    <row r="48" spans="1:25">
      <c r="A48" s="4" t="s">
        <v>385</v>
      </c>
      <c r="S48" s="7" t="n">
        <v>315000</v>
      </c>
      <c r="T48" s="7" t="n">
        <v>315000</v>
      </c>
      <c r="V48" s="7" t="n">
        <v>315000</v>
      </c>
    </row>
    <row r="49" spans="1:25">
      <c r="A49" s="4" t="s">
        <v>575</v>
      </c>
      <c r="I49" s="5" t="n">
        <v>40233059</v>
      </c>
      <c r="K49" s="5" t="n">
        <v>40233059</v>
      </c>
    </row>
    <row r="50" spans="1:25">
      <c r="A50" s="4" t="s">
        <v>583</v>
      </c>
      <c r="K50" s="7" t="n">
        <v>145000</v>
      </c>
    </row>
    <row r="51" spans="1:25">
      <c r="A51" s="4" t="s">
        <v>569</v>
      </c>
      <c r="I51" s="7" t="n">
        <v>1174000</v>
      </c>
      <c r="K51" s="5" t="n">
        <v>1174000</v>
      </c>
    </row>
    <row r="52" spans="1:25">
      <c r="A52" s="4" t="s">
        <v>584</v>
      </c>
      <c r="K52" s="7" t="n">
        <v>354375</v>
      </c>
    </row>
    <row r="53" spans="1:25">
      <c r="A53" s="4" t="s">
        <v>585</v>
      </c>
    </row>
    <row r="54" spans="1:25">
      <c r="A54" s="3" t="s">
        <v>529</v>
      </c>
    </row>
    <row r="55" spans="1:25">
      <c r="A55" s="4" t="s">
        <v>385</v>
      </c>
      <c r="W55" s="7" t="n">
        <v>2000000</v>
      </c>
    </row>
    <row r="56" spans="1:25">
      <c r="A56" s="4" t="s">
        <v>577</v>
      </c>
      <c r="W56" s="4" t="s">
        <v>345</v>
      </c>
    </row>
    <row r="57" spans="1:25">
      <c r="A57" s="4" t="s">
        <v>586</v>
      </c>
      <c r="K57" s="4" t="s">
        <v>587</v>
      </c>
    </row>
    <row r="58" spans="1:25">
      <c r="A58" s="4" t="s">
        <v>588</v>
      </c>
    </row>
    <row r="59" spans="1:25">
      <c r="A59" s="3" t="s">
        <v>529</v>
      </c>
    </row>
    <row r="60" spans="1:25">
      <c r="A60" s="4" t="s">
        <v>479</v>
      </c>
      <c r="C60" s="7" t="n">
        <v>400000</v>
      </c>
    </row>
    <row r="61" spans="1:25">
      <c r="A61" s="4" t="s">
        <v>480</v>
      </c>
      <c r="G61" s="5" t="n">
        <v>54526</v>
      </c>
      <c r="L61" s="7" t="n">
        <v>173031</v>
      </c>
    </row>
    <row r="62" spans="1:25">
      <c r="A62" s="4" t="s">
        <v>582</v>
      </c>
      <c r="G62" s="7" t="n">
        <v>54526</v>
      </c>
      <c r="L62" s="7" t="n">
        <v>194557</v>
      </c>
    </row>
    <row r="63" spans="1:25">
      <c r="A63" s="4" t="s">
        <v>575</v>
      </c>
      <c r="B63" s="5" t="n">
        <v>10560000</v>
      </c>
    </row>
    <row r="64" spans="1:25">
      <c r="A64" s="4" t="s">
        <v>583</v>
      </c>
      <c r="B64" s="7" t="n">
        <v>33000</v>
      </c>
    </row>
    <row r="65" spans="1:25">
      <c r="A65" s="4" t="s">
        <v>569</v>
      </c>
      <c r="C65" s="5" t="n">
        <v>1744661</v>
      </c>
    </row>
    <row r="66" spans="1:25">
      <c r="A66" s="4" t="s">
        <v>507</v>
      </c>
      <c r="B66" s="7" t="n">
        <v>2640</v>
      </c>
    </row>
    <row r="67" spans="1:25">
      <c r="A67" s="4" t="s">
        <v>397</v>
      </c>
      <c r="C67" s="5" t="n">
        <v>425918</v>
      </c>
    </row>
    <row r="68" spans="1:25">
      <c r="A68" s="4" t="s">
        <v>481</v>
      </c>
      <c r="C68" s="5" t="n">
        <v>1770579</v>
      </c>
    </row>
    <row r="69" spans="1:25">
      <c r="A69" s="4" t="s">
        <v>589</v>
      </c>
    </row>
    <row r="70" spans="1:25">
      <c r="A70" s="3" t="s">
        <v>529</v>
      </c>
    </row>
    <row r="71" spans="1:25">
      <c r="A71" s="4" t="s">
        <v>385</v>
      </c>
      <c r="C71" s="7" t="n">
        <v>440000</v>
      </c>
    </row>
    <row r="72" spans="1:25">
      <c r="A72" s="4" t="s">
        <v>575</v>
      </c>
      <c r="C72" s="5" t="n">
        <v>27500000</v>
      </c>
    </row>
    <row r="73" spans="1:25">
      <c r="A73" s="4" t="s">
        <v>577</v>
      </c>
      <c r="C73" s="4" t="s">
        <v>345</v>
      </c>
    </row>
    <row r="74" spans="1:25">
      <c r="A74" s="4" t="s">
        <v>570</v>
      </c>
      <c r="C74" s="11" t="n">
        <v>0.0255</v>
      </c>
    </row>
    <row r="75" spans="1:25">
      <c r="A75" s="4" t="s">
        <v>586</v>
      </c>
      <c r="C75" s="4" t="s">
        <v>590</v>
      </c>
    </row>
    <row r="76" spans="1:25">
      <c r="A76" s="4" t="s">
        <v>591</v>
      </c>
      <c r="C76" s="7" t="n">
        <v>400000</v>
      </c>
    </row>
    <row r="77" spans="1:25">
      <c r="A77" s="4" t="s">
        <v>514</v>
      </c>
      <c r="C77" s="4" t="s">
        <v>2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0"/>
    <col customWidth="1" max="6" min="6" width="80"/>
    <col customWidth="1" max="7" min="7" width="14"/>
    <col customWidth="1" max="8" min="8" width="14"/>
    <col customWidth="1" max="9" min="9" width="14"/>
    <col customWidth="1" max="10" min="10" width="16"/>
    <col customWidth="1" max="11" min="11" width="13"/>
    <col customWidth="1" max="12" min="12" width="14"/>
    <col customWidth="1" max="13" min="13" width="13"/>
    <col customWidth="1" max="14" min="14" width="14"/>
    <col customWidth="1" max="15" min="15" width="14"/>
    <col customWidth="1" max="16" min="16" width="14"/>
    <col customWidth="1" max="17" min="17" width="80"/>
    <col customWidth="1" max="18" min="18" width="14"/>
    <col customWidth="1" max="19" min="19" width="13"/>
    <col customWidth="1" max="20" min="20" width="14"/>
    <col customWidth="1" max="21" min="21" width="14"/>
    <col customWidth="1" max="22" min="22" width="13"/>
  </cols>
  <sheetData>
    <row r="1" spans="1:22">
      <c r="A1" s="1" t="s">
        <v>592</v>
      </c>
      <c r="C1" s="2" t="s">
        <v>440</v>
      </c>
      <c r="D1" s="2" t="s">
        <v>560</v>
      </c>
      <c r="E1" s="2" t="s">
        <v>593</v>
      </c>
      <c r="F1" s="2" t="s">
        <v>566</v>
      </c>
      <c r="G1" s="2" t="s">
        <v>361</v>
      </c>
      <c r="H1" s="2" t="s">
        <v>521</v>
      </c>
      <c r="I1" s="2" t="s">
        <v>523</v>
      </c>
      <c r="J1" s="2" t="s">
        <v>443</v>
      </c>
      <c r="K1" s="2" t="s">
        <v>306</v>
      </c>
      <c r="L1" s="2" t="s">
        <v>561</v>
      </c>
      <c r="M1" s="2" t="s">
        <v>390</v>
      </c>
      <c r="N1" s="2" t="s">
        <v>2</v>
      </c>
      <c r="O1" s="2" t="s">
        <v>25</v>
      </c>
      <c r="P1" s="2" t="s">
        <v>85</v>
      </c>
      <c r="Q1" s="2" t="s">
        <v>2</v>
      </c>
      <c r="R1" s="2" t="s">
        <v>85</v>
      </c>
      <c r="S1" s="2" t="s">
        <v>594</v>
      </c>
      <c r="T1" s="2" t="s">
        <v>527</v>
      </c>
      <c r="U1" s="2" t="s">
        <v>315</v>
      </c>
      <c r="V1" s="2" t="s">
        <v>528</v>
      </c>
    </row>
    <row r="2" spans="1:22">
      <c r="A2" s="3" t="s">
        <v>529</v>
      </c>
    </row>
    <row r="3" spans="1:22">
      <c r="A3" s="4" t="s">
        <v>569</v>
      </c>
      <c r="C3" s="7" t="n">
        <v>468000</v>
      </c>
      <c r="J3" s="7" t="n">
        <v>3325000</v>
      </c>
      <c r="V3" s="7" t="n">
        <v>59853</v>
      </c>
    </row>
    <row r="4" spans="1:22">
      <c r="A4" s="4" t="s">
        <v>397</v>
      </c>
      <c r="M4" s="7" t="n">
        <v>12901</v>
      </c>
      <c r="Q4" s="7" t="n">
        <v>259000</v>
      </c>
    </row>
    <row r="5" spans="1:22">
      <c r="A5" s="4" t="s">
        <v>479</v>
      </c>
      <c r="C5" s="7" t="n">
        <v>280959</v>
      </c>
      <c r="J5" s="7" t="n">
        <v>1500000</v>
      </c>
    </row>
    <row r="6" spans="1:22">
      <c r="A6" s="4" t="s">
        <v>480</v>
      </c>
      <c r="M6" s="7" t="n">
        <v>114661</v>
      </c>
      <c r="N6" s="7" t="n">
        <v>887157</v>
      </c>
      <c r="P6" s="7" t="n">
        <v>249700</v>
      </c>
      <c r="Q6" s="5" t="n">
        <v>1541244</v>
      </c>
      <c r="R6" s="7" t="n">
        <v>310828</v>
      </c>
    </row>
    <row r="7" spans="1:22">
      <c r="A7" s="4" t="s">
        <v>572</v>
      </c>
      <c r="G7" s="7" t="n">
        <v>374000</v>
      </c>
      <c r="U7" s="7" t="n">
        <v>2000000</v>
      </c>
    </row>
    <row r="8" spans="1:22">
      <c r="A8" s="4" t="s">
        <v>570</v>
      </c>
      <c r="C8" s="10" t="n">
        <v>0.005</v>
      </c>
      <c r="J8" s="10" t="n">
        <v>0.005</v>
      </c>
    </row>
    <row r="9" spans="1:22">
      <c r="A9" s="4" t="s">
        <v>595</v>
      </c>
      <c r="C9" s="4" t="s">
        <v>359</v>
      </c>
      <c r="J9" s="4" t="s">
        <v>359</v>
      </c>
    </row>
    <row r="10" spans="1:22">
      <c r="A10" s="4" t="s">
        <v>596</v>
      </c>
      <c r="C10" s="4" t="s">
        <v>446</v>
      </c>
      <c r="J10" s="4" t="s">
        <v>447</v>
      </c>
    </row>
    <row r="11" spans="1:22">
      <c r="A11" s="4" t="s">
        <v>597</v>
      </c>
      <c r="C11" s="4" t="s">
        <v>598</v>
      </c>
      <c r="J11" s="4" t="s">
        <v>598</v>
      </c>
    </row>
    <row r="12" spans="1:22">
      <c r="A12" s="4" t="s">
        <v>599</v>
      </c>
      <c r="C12" s="4" t="s">
        <v>600</v>
      </c>
      <c r="J12" s="4" t="s">
        <v>600</v>
      </c>
    </row>
    <row r="13" spans="1:22">
      <c r="A13" s="4" t="s">
        <v>601</v>
      </c>
      <c r="B13" s="4" t="s">
        <v>308</v>
      </c>
      <c r="N13" s="5" t="n">
        <v>7397424</v>
      </c>
      <c r="O13" s="7" t="n">
        <v>4749712</v>
      </c>
      <c r="Q13" s="5" t="n">
        <v>7397424</v>
      </c>
    </row>
    <row r="14" spans="1:22">
      <c r="A14" s="4" t="s">
        <v>534</v>
      </c>
      <c r="K14" s="7" t="n">
        <v>81119</v>
      </c>
    </row>
    <row r="15" spans="1:22">
      <c r="A15" s="4" t="s">
        <v>602</v>
      </c>
      <c r="C15" s="10" t="n">
        <v>0.005</v>
      </c>
    </row>
    <row r="16" spans="1:22">
      <c r="A16" s="4" t="s">
        <v>603</v>
      </c>
      <c r="C16" s="4" t="s">
        <v>604</v>
      </c>
    </row>
    <row r="17" spans="1:22">
      <c r="A17" s="4" t="s">
        <v>605</v>
      </c>
      <c r="C17" s="4" t="s">
        <v>356</v>
      </c>
    </row>
    <row r="18" spans="1:22">
      <c r="A18" s="4" t="s">
        <v>606</v>
      </c>
    </row>
    <row r="19" spans="1:22">
      <c r="A19" s="3" t="s">
        <v>529</v>
      </c>
    </row>
    <row r="20" spans="1:22">
      <c r="A20" s="4" t="s">
        <v>575</v>
      </c>
      <c r="C20" s="5" t="n">
        <v>29156</v>
      </c>
      <c r="S20" s="5" t="n">
        <v>27188</v>
      </c>
    </row>
    <row r="21" spans="1:22">
      <c r="A21" s="4" t="s">
        <v>536</v>
      </c>
    </row>
    <row r="22" spans="1:22">
      <c r="A22" s="3" t="s">
        <v>529</v>
      </c>
    </row>
    <row r="23" spans="1:22">
      <c r="A23" s="4" t="s">
        <v>570</v>
      </c>
      <c r="T23" s="10" t="n">
        <v>0.004</v>
      </c>
    </row>
    <row r="24" spans="1:22">
      <c r="A24" s="4" t="s">
        <v>607</v>
      </c>
      <c r="C24" s="5" t="n">
        <v>496101</v>
      </c>
    </row>
    <row r="25" spans="1:22">
      <c r="A25" s="4" t="s">
        <v>335</v>
      </c>
    </row>
    <row r="26" spans="1:22">
      <c r="A26" s="3" t="s">
        <v>529</v>
      </c>
    </row>
    <row r="27" spans="1:22">
      <c r="A27" s="4" t="s">
        <v>480</v>
      </c>
      <c r="Q27" s="5" t="n">
        <v>142719</v>
      </c>
    </row>
    <row r="28" spans="1:22">
      <c r="A28" s="4" t="s">
        <v>534</v>
      </c>
      <c r="N28" s="5" t="n">
        <v>40446</v>
      </c>
      <c r="Q28" s="5" t="n">
        <v>40446</v>
      </c>
    </row>
    <row r="29" spans="1:22">
      <c r="A29" s="4" t="s">
        <v>608</v>
      </c>
    </row>
    <row r="30" spans="1:22">
      <c r="A30" s="3" t="s">
        <v>529</v>
      </c>
    </row>
    <row r="31" spans="1:22">
      <c r="A31" s="4" t="s">
        <v>569</v>
      </c>
      <c r="N31" s="5" t="n">
        <v>571079</v>
      </c>
      <c r="Q31" s="5" t="n">
        <v>571079</v>
      </c>
    </row>
    <row r="32" spans="1:22">
      <c r="A32" s="4" t="s">
        <v>397</v>
      </c>
      <c r="Q32" s="5" t="n">
        <v>158772</v>
      </c>
    </row>
    <row r="33" spans="1:22">
      <c r="A33" s="4" t="s">
        <v>479</v>
      </c>
      <c r="N33" s="5" t="n">
        <v>500000</v>
      </c>
      <c r="Q33" s="5" t="n">
        <v>500000</v>
      </c>
    </row>
    <row r="34" spans="1:22">
      <c r="A34" s="4" t="s">
        <v>481</v>
      </c>
      <c r="Q34" s="5" t="n">
        <v>229851</v>
      </c>
    </row>
    <row r="35" spans="1:22">
      <c r="A35" s="4" t="s">
        <v>480</v>
      </c>
      <c r="Q35" s="5" t="n">
        <v>137309</v>
      </c>
    </row>
    <row r="36" spans="1:22">
      <c r="A36" s="4" t="s">
        <v>582</v>
      </c>
      <c r="Q36" s="5" t="n">
        <v>137309</v>
      </c>
    </row>
    <row r="37" spans="1:22">
      <c r="A37" s="4" t="s">
        <v>609</v>
      </c>
    </row>
    <row r="38" spans="1:22">
      <c r="A38" s="3" t="s">
        <v>529</v>
      </c>
    </row>
    <row r="39" spans="1:22">
      <c r="A39" s="4" t="s">
        <v>569</v>
      </c>
      <c r="I39" s="7" t="n">
        <v>250000</v>
      </c>
    </row>
    <row r="40" spans="1:22">
      <c r="A40" s="4" t="s">
        <v>480</v>
      </c>
      <c r="I40" s="7" t="n">
        <v>45930</v>
      </c>
      <c r="Q40" s="5" t="n">
        <v>40448</v>
      </c>
    </row>
    <row r="41" spans="1:22">
      <c r="A41" s="4" t="s">
        <v>601</v>
      </c>
      <c r="N41" s="5" t="n">
        <v>187041</v>
      </c>
      <c r="Q41" s="5" t="n">
        <v>187041</v>
      </c>
    </row>
    <row r="42" spans="1:22">
      <c r="A42" s="4" t="s">
        <v>610</v>
      </c>
    </row>
    <row r="43" spans="1:22">
      <c r="A43" s="3" t="s">
        <v>529</v>
      </c>
    </row>
    <row r="44" spans="1:22">
      <c r="A44" s="4" t="s">
        <v>385</v>
      </c>
      <c r="C44" s="7" t="n">
        <v>295746</v>
      </c>
      <c r="J44" s="9" t="n">
        <v>1578947.37</v>
      </c>
    </row>
    <row r="45" spans="1:22">
      <c r="A45" s="4" t="s">
        <v>591</v>
      </c>
      <c r="C45" s="7" t="n">
        <v>280959</v>
      </c>
      <c r="J45" s="7" t="n">
        <v>1500000</v>
      </c>
    </row>
    <row r="46" spans="1:22">
      <c r="A46" s="4" t="s">
        <v>611</v>
      </c>
    </row>
    <row r="47" spans="1:22">
      <c r="A47" s="3" t="s">
        <v>529</v>
      </c>
    </row>
    <row r="48" spans="1:22">
      <c r="A48" s="4" t="s">
        <v>507</v>
      </c>
      <c r="H48" s="7" t="n">
        <v>15423</v>
      </c>
    </row>
    <row r="49" spans="1:22">
      <c r="A49" s="4" t="s">
        <v>612</v>
      </c>
    </row>
    <row r="50" spans="1:22">
      <c r="A50" s="3" t="s">
        <v>529</v>
      </c>
    </row>
    <row r="51" spans="1:22">
      <c r="A51" s="4" t="s">
        <v>569</v>
      </c>
      <c r="L51" s="7" t="n">
        <v>1744661</v>
      </c>
    </row>
    <row r="52" spans="1:22">
      <c r="A52" s="4" t="s">
        <v>397</v>
      </c>
      <c r="L52" s="5" t="n">
        <v>425918</v>
      </c>
    </row>
    <row r="53" spans="1:22">
      <c r="A53" s="4" t="s">
        <v>479</v>
      </c>
      <c r="L53" s="5" t="n">
        <v>400000</v>
      </c>
    </row>
    <row r="54" spans="1:22">
      <c r="A54" s="4" t="s">
        <v>481</v>
      </c>
      <c r="L54" s="7" t="n">
        <v>1770579</v>
      </c>
    </row>
    <row r="55" spans="1:22">
      <c r="A55" s="4" t="s">
        <v>480</v>
      </c>
      <c r="K55" s="5" t="n">
        <v>54526</v>
      </c>
      <c r="O55" s="5" t="n">
        <v>173031</v>
      </c>
    </row>
    <row r="56" spans="1:22">
      <c r="A56" s="4" t="s">
        <v>582</v>
      </c>
      <c r="K56" s="7" t="n">
        <v>54526</v>
      </c>
      <c r="O56" s="7" t="n">
        <v>194557</v>
      </c>
    </row>
    <row r="57" spans="1:22">
      <c r="A57" s="4" t="s">
        <v>575</v>
      </c>
      <c r="D57" s="5" t="n">
        <v>10560000</v>
      </c>
    </row>
    <row r="58" spans="1:22">
      <c r="A58" s="4" t="s">
        <v>583</v>
      </c>
      <c r="D58" s="7" t="n">
        <v>33000</v>
      </c>
    </row>
    <row r="59" spans="1:22">
      <c r="A59" s="4" t="s">
        <v>507</v>
      </c>
      <c r="D59" s="7" t="n">
        <v>2640</v>
      </c>
    </row>
    <row r="60" spans="1:22">
      <c r="A60" s="4" t="s">
        <v>613</v>
      </c>
    </row>
    <row r="61" spans="1:22">
      <c r="A61" s="3" t="s">
        <v>529</v>
      </c>
    </row>
    <row r="62" spans="1:22">
      <c r="A62" s="4" t="s">
        <v>507</v>
      </c>
      <c r="G62" s="5" t="n">
        <v>32560</v>
      </c>
    </row>
    <row r="63" spans="1:22">
      <c r="A63" s="4" t="s">
        <v>572</v>
      </c>
      <c r="G63" s="7" t="n">
        <v>374000</v>
      </c>
    </row>
    <row r="64" spans="1:22">
      <c r="A64" s="4" t="s">
        <v>614</v>
      </c>
    </row>
    <row r="65" spans="1:22">
      <c r="A65" s="3" t="s">
        <v>529</v>
      </c>
    </row>
    <row r="66" spans="1:22">
      <c r="A66" s="4" t="s">
        <v>385</v>
      </c>
      <c r="E66" s="7" t="n">
        <v>2000000</v>
      </c>
    </row>
    <row r="67" spans="1:22">
      <c r="A67" s="4" t="s">
        <v>586</v>
      </c>
      <c r="E67" s="4" t="s">
        <v>615</v>
      </c>
    </row>
    <row r="68" spans="1:22">
      <c r="A68" s="4" t="s">
        <v>488</v>
      </c>
      <c r="E68" s="4" t="s">
        <v>616</v>
      </c>
    </row>
    <row r="69" spans="1:22">
      <c r="A69" s="4" t="s">
        <v>617</v>
      </c>
    </row>
    <row r="70" spans="1:22">
      <c r="A70" s="3" t="s">
        <v>529</v>
      </c>
    </row>
    <row r="71" spans="1:22">
      <c r="A71" s="4" t="s">
        <v>397</v>
      </c>
      <c r="Q71" s="5" t="n">
        <v>2455000</v>
      </c>
    </row>
    <row r="72" spans="1:22">
      <c r="A72" s="4" t="s">
        <v>479</v>
      </c>
      <c r="N72" s="5" t="n">
        <v>639000</v>
      </c>
      <c r="Q72" s="5" t="n">
        <v>639000</v>
      </c>
    </row>
    <row r="73" spans="1:22">
      <c r="A73" s="4" t="s">
        <v>480</v>
      </c>
      <c r="Q73" s="5" t="n">
        <v>131233</v>
      </c>
    </row>
    <row r="74" spans="1:22">
      <c r="A74" s="4" t="s">
        <v>582</v>
      </c>
      <c r="Q74" s="5" t="n">
        <v>1492233</v>
      </c>
    </row>
    <row r="75" spans="1:22">
      <c r="A75" s="4" t="s">
        <v>385</v>
      </c>
      <c r="N75" s="5" t="n">
        <v>793894</v>
      </c>
      <c r="Q75" s="7" t="n">
        <v>793894</v>
      </c>
    </row>
    <row r="76" spans="1:22">
      <c r="A76" s="4" t="s">
        <v>586</v>
      </c>
      <c r="Q76" s="4" t="s">
        <v>618</v>
      </c>
    </row>
    <row r="77" spans="1:22">
      <c r="A77" s="4" t="s">
        <v>47</v>
      </c>
      <c r="N77" s="5" t="n">
        <v>793893</v>
      </c>
      <c r="Q77" s="7" t="n">
        <v>793893</v>
      </c>
    </row>
    <row r="78" spans="1:22">
      <c r="A78" s="4" t="s">
        <v>619</v>
      </c>
    </row>
    <row r="79" spans="1:22">
      <c r="A79" s="3" t="s">
        <v>529</v>
      </c>
    </row>
    <row r="80" spans="1:22">
      <c r="A80" s="4" t="s">
        <v>569</v>
      </c>
      <c r="N80" s="5" t="n">
        <v>348000</v>
      </c>
      <c r="Q80" s="5" t="n">
        <v>348000</v>
      </c>
    </row>
    <row r="81" spans="1:22">
      <c r="A81" s="4" t="s">
        <v>479</v>
      </c>
      <c r="N81" s="5" t="n">
        <v>348000</v>
      </c>
      <c r="Q81" s="5" t="n">
        <v>348000</v>
      </c>
    </row>
    <row r="82" spans="1:22">
      <c r="A82" s="4" t="s">
        <v>480</v>
      </c>
      <c r="Q82" s="5" t="n">
        <v>66061</v>
      </c>
    </row>
    <row r="83" spans="1:22">
      <c r="A83" s="4" t="s">
        <v>582</v>
      </c>
      <c r="Q83" s="5" t="n">
        <v>511955</v>
      </c>
    </row>
    <row r="84" spans="1:22">
      <c r="A84" s="4" t="s">
        <v>575</v>
      </c>
      <c r="F84" s="5" t="n">
        <v>25000000</v>
      </c>
    </row>
    <row r="85" spans="1:22">
      <c r="A85" s="4" t="s">
        <v>385</v>
      </c>
      <c r="F85" s="7" t="n">
        <v>500000</v>
      </c>
    </row>
    <row r="86" spans="1:22">
      <c r="A86" s="4" t="s">
        <v>586</v>
      </c>
      <c r="F86" s="4" t="s">
        <v>620</v>
      </c>
    </row>
    <row r="87" spans="1:22">
      <c r="A87" s="4" t="s">
        <v>488</v>
      </c>
      <c r="F87" s="4" t="s">
        <v>616</v>
      </c>
    </row>
    <row r="88" spans="1:22">
      <c r="A88" s="4" t="s">
        <v>570</v>
      </c>
      <c r="F88" s="10" t="n">
        <v>0.008</v>
      </c>
    </row>
    <row r="89" spans="1:22">
      <c r="A89" s="4" t="s">
        <v>534</v>
      </c>
      <c r="N89" s="7" t="n">
        <v>142719</v>
      </c>
      <c r="Q89" s="7" t="n">
        <v>142719</v>
      </c>
    </row>
    <row r="90" spans="1:22"/>
    <row r="91" spans="1:22">
      <c r="A91" s="4" t="s">
        <v>308</v>
      </c>
      <c r="B91" s="4" t="s">
        <v>312</v>
      </c>
    </row>
  </sheetData>
  <mergeCells count="3">
    <mergeCell ref="A1:B1"/>
    <mergeCell ref="A90:U90"/>
    <mergeCell ref="B91:U9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21</v>
      </c>
      <c r="C1" s="2" t="s">
        <v>1</v>
      </c>
      <c r="D1" s="2" t="s">
        <v>324</v>
      </c>
    </row>
    <row r="2" spans="1:4">
      <c r="C2" s="2" t="s">
        <v>2</v>
      </c>
      <c r="D2" s="2" t="s">
        <v>25</v>
      </c>
    </row>
    <row r="3" spans="1:4">
      <c r="A3" s="3" t="s">
        <v>622</v>
      </c>
    </row>
    <row r="4" spans="1:4">
      <c r="A4" s="4" t="s">
        <v>623</v>
      </c>
      <c r="B4" s="4" t="s">
        <v>308</v>
      </c>
      <c r="C4" s="7" t="n">
        <v>4749712</v>
      </c>
    </row>
    <row r="5" spans="1:4">
      <c r="A5" s="4" t="s">
        <v>624</v>
      </c>
      <c r="B5" s="4" t="s">
        <v>308</v>
      </c>
      <c r="C5" s="5" t="n">
        <v>7397424</v>
      </c>
      <c r="D5" s="7" t="n">
        <v>4749712</v>
      </c>
    </row>
    <row r="6" spans="1:4">
      <c r="A6" s="4" t="s">
        <v>625</v>
      </c>
    </row>
    <row r="7" spans="1:4">
      <c r="A7" s="3" t="s">
        <v>622</v>
      </c>
    </row>
    <row r="8" spans="1:4">
      <c r="A8" s="4" t="s">
        <v>623</v>
      </c>
      <c r="C8" s="5" t="n">
        <v>4749712</v>
      </c>
      <c r="D8" s="5" t="n">
        <v>3760067</v>
      </c>
    </row>
    <row r="9" spans="1:4">
      <c r="A9" s="4" t="s">
        <v>626</v>
      </c>
      <c r="C9" s="5" t="n">
        <v>302800</v>
      </c>
      <c r="D9" s="4" t="s">
        <v>44</v>
      </c>
    </row>
    <row r="10" spans="1:4">
      <c r="A10" s="4" t="s">
        <v>627</v>
      </c>
      <c r="C10" s="5" t="n">
        <v>3267959</v>
      </c>
      <c r="D10" s="5" t="n">
        <v>250200</v>
      </c>
    </row>
    <row r="11" spans="1:4">
      <c r="A11" s="4" t="s">
        <v>628</v>
      </c>
      <c r="C11" s="5" t="n">
        <v>2241892</v>
      </c>
      <c r="D11" s="5" t="n">
        <v>82766</v>
      </c>
    </row>
    <row r="12" spans="1:4">
      <c r="A12" s="4" t="s">
        <v>629</v>
      </c>
      <c r="C12" s="5" t="n">
        <v>327536</v>
      </c>
      <c r="D12" s="4" t="s">
        <v>44</v>
      </c>
    </row>
    <row r="13" spans="1:4">
      <c r="A13" s="4" t="s">
        <v>630</v>
      </c>
      <c r="C13" s="5" t="n">
        <v>-458556</v>
      </c>
      <c r="D13" s="5" t="n">
        <v>-2591345</v>
      </c>
    </row>
    <row r="14" spans="1:4">
      <c r="A14" s="4" t="s">
        <v>631</v>
      </c>
      <c r="C14" s="5" t="n">
        <v>-430212</v>
      </c>
      <c r="D14" s="4" t="s">
        <v>44</v>
      </c>
    </row>
    <row r="15" spans="1:4">
      <c r="A15" s="4" t="s">
        <v>632</v>
      </c>
      <c r="C15" s="5" t="n">
        <v>-2603707</v>
      </c>
      <c r="D15" s="5" t="n">
        <v>3248024</v>
      </c>
    </row>
    <row r="16" spans="1:4">
      <c r="A16" s="4" t="s">
        <v>624</v>
      </c>
      <c r="C16" s="7" t="n">
        <v>7397424</v>
      </c>
      <c r="D16" s="7" t="n">
        <v>4749712</v>
      </c>
    </row>
    <row r="17" spans="1:4"/>
    <row r="18" spans="1:4">
      <c r="A18" s="4" t="s">
        <v>308</v>
      </c>
      <c r="B18" s="4" t="s">
        <v>312</v>
      </c>
    </row>
  </sheetData>
  <mergeCells count="3">
    <mergeCell ref="A1:B2"/>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45"/>
    <col customWidth="1" max="2" min="2" width="17"/>
    <col customWidth="1" max="3" min="3" width="16"/>
    <col customWidth="1" max="4" min="4" width="17"/>
    <col customWidth="1" max="5" min="5" width="17"/>
    <col customWidth="1" max="6" min="6" width="14"/>
    <col customWidth="1" max="7" min="7" width="17"/>
    <col customWidth="1" max="8" min="8" width="26"/>
    <col customWidth="1" max="9" min="9" width="25"/>
  </cols>
  <sheetData>
    <row r="1" spans="1:9">
      <c r="A1" s="1" t="s">
        <v>633</v>
      </c>
      <c r="B1" s="2" t="s">
        <v>634</v>
      </c>
      <c r="C1" s="2" t="s">
        <v>560</v>
      </c>
      <c r="D1" s="2" t="s">
        <v>361</v>
      </c>
      <c r="E1" s="2" t="s">
        <v>635</v>
      </c>
      <c r="F1" s="2" t="s">
        <v>636</v>
      </c>
      <c r="G1" s="2" t="s">
        <v>637</v>
      </c>
      <c r="H1" s="2" t="s">
        <v>2</v>
      </c>
      <c r="I1" s="2" t="s">
        <v>25</v>
      </c>
    </row>
    <row r="2" spans="1:9">
      <c r="A2" s="4" t="s">
        <v>638</v>
      </c>
    </row>
    <row r="3" spans="1:9">
      <c r="A3" s="3" t="s">
        <v>622</v>
      </c>
    </row>
    <row r="4" spans="1:9">
      <c r="A4" s="4" t="s">
        <v>639</v>
      </c>
      <c r="B4" s="4" t="s">
        <v>640</v>
      </c>
      <c r="C4" s="4" t="s">
        <v>641</v>
      </c>
      <c r="D4" s="4" t="s">
        <v>642</v>
      </c>
      <c r="E4" s="4" t="s">
        <v>643</v>
      </c>
      <c r="F4" s="4" t="s">
        <v>644</v>
      </c>
      <c r="G4" s="4" t="s">
        <v>645</v>
      </c>
    </row>
    <row r="5" spans="1:9">
      <c r="A5" s="4" t="s">
        <v>646</v>
      </c>
      <c r="B5" s="4" t="s">
        <v>647</v>
      </c>
      <c r="C5" s="4" t="s">
        <v>648</v>
      </c>
      <c r="D5" s="4" t="s">
        <v>649</v>
      </c>
      <c r="E5" s="4" t="s">
        <v>650</v>
      </c>
      <c r="F5" s="4" t="s">
        <v>651</v>
      </c>
      <c r="G5" s="4" t="s">
        <v>652</v>
      </c>
    </row>
    <row r="6" spans="1:9">
      <c r="A6" s="4" t="s">
        <v>653</v>
      </c>
      <c r="B6" s="4" t="s">
        <v>654</v>
      </c>
      <c r="C6" s="4" t="s">
        <v>654</v>
      </c>
      <c r="D6" s="4" t="s">
        <v>654</v>
      </c>
      <c r="E6" s="4" t="s">
        <v>654</v>
      </c>
      <c r="F6" s="4" t="s">
        <v>654</v>
      </c>
      <c r="G6" s="4" t="s">
        <v>654</v>
      </c>
      <c r="H6" s="4" t="s">
        <v>654</v>
      </c>
      <c r="I6" s="4" t="s">
        <v>654</v>
      </c>
    </row>
    <row r="7" spans="1:9">
      <c r="A7" s="4" t="s">
        <v>655</v>
      </c>
      <c r="B7" s="4" t="s">
        <v>656</v>
      </c>
      <c r="C7" s="4" t="s">
        <v>657</v>
      </c>
      <c r="D7" s="4" t="s">
        <v>658</v>
      </c>
      <c r="E7" s="4" t="s">
        <v>659</v>
      </c>
      <c r="F7" s="4" t="s">
        <v>660</v>
      </c>
      <c r="G7" s="4" t="s">
        <v>661</v>
      </c>
    </row>
    <row r="8" spans="1:9">
      <c r="A8" s="4" t="s">
        <v>662</v>
      </c>
    </row>
    <row r="9" spans="1:9">
      <c r="A9" s="3" t="s">
        <v>622</v>
      </c>
    </row>
    <row r="10" spans="1:9">
      <c r="A10" s="4" t="s">
        <v>639</v>
      </c>
      <c r="H10" s="4" t="s">
        <v>654</v>
      </c>
      <c r="I10" s="4" t="s">
        <v>663</v>
      </c>
    </row>
    <row r="11" spans="1:9">
      <c r="A11" s="4" t="s">
        <v>646</v>
      </c>
      <c r="H11" s="4" t="s">
        <v>664</v>
      </c>
      <c r="I11" s="4" t="s">
        <v>665</v>
      </c>
    </row>
    <row r="12" spans="1:9">
      <c r="A12" s="4" t="s">
        <v>655</v>
      </c>
      <c r="H12" s="4" t="s">
        <v>666</v>
      </c>
      <c r="I12" s="4" t="s">
        <v>667</v>
      </c>
    </row>
    <row r="13" spans="1:9">
      <c r="A13" s="4" t="s">
        <v>668</v>
      </c>
    </row>
    <row r="14" spans="1:9">
      <c r="A14" s="3" t="s">
        <v>622</v>
      </c>
    </row>
    <row r="15" spans="1:9">
      <c r="A15" s="4" t="s">
        <v>639</v>
      </c>
      <c r="H15" s="4" t="s">
        <v>669</v>
      </c>
      <c r="I15" s="4" t="s">
        <v>670</v>
      </c>
    </row>
    <row r="16" spans="1:9">
      <c r="A16" s="4" t="s">
        <v>646</v>
      </c>
      <c r="H16" s="4" t="s">
        <v>671</v>
      </c>
      <c r="I16" s="4" t="s">
        <v>672</v>
      </c>
    </row>
    <row r="17" spans="1:9">
      <c r="A17" s="4" t="s">
        <v>655</v>
      </c>
      <c r="H17" s="4" t="s">
        <v>296</v>
      </c>
      <c r="I17" s="4" t="s">
        <v>673</v>
      </c>
    </row>
    <row r="18" spans="1:9">
      <c r="A18" s="4" t="s">
        <v>674</v>
      </c>
    </row>
    <row r="19" spans="1:9">
      <c r="A19" s="3" t="s">
        <v>622</v>
      </c>
    </row>
    <row r="20" spans="1:9">
      <c r="A20" s="4" t="s">
        <v>653</v>
      </c>
      <c r="H20" s="4" t="s">
        <v>654</v>
      </c>
    </row>
    <row r="21" spans="1:9">
      <c r="A21" s="4" t="s">
        <v>675</v>
      </c>
    </row>
    <row r="22" spans="1:9">
      <c r="A22" s="3" t="s">
        <v>622</v>
      </c>
    </row>
    <row r="23" spans="1:9">
      <c r="A23" s="4" t="s">
        <v>639</v>
      </c>
      <c r="H23" s="4" t="s">
        <v>676</v>
      </c>
    </row>
    <row r="24" spans="1:9">
      <c r="A24" s="4" t="s">
        <v>646</v>
      </c>
      <c r="H24" s="4" t="s">
        <v>665</v>
      </c>
    </row>
    <row r="25" spans="1:9">
      <c r="A25" s="4" t="s">
        <v>655</v>
      </c>
      <c r="H25" s="4" t="s">
        <v>660</v>
      </c>
    </row>
    <row r="26" spans="1:9">
      <c r="A26" s="4" t="s">
        <v>677</v>
      </c>
    </row>
    <row r="27" spans="1:9">
      <c r="A27" s="3" t="s">
        <v>622</v>
      </c>
    </row>
    <row r="28" spans="1:9">
      <c r="A28" s="4" t="s">
        <v>639</v>
      </c>
      <c r="H28" s="4" t="s">
        <v>678</v>
      </c>
    </row>
    <row r="29" spans="1:9">
      <c r="A29" s="4" t="s">
        <v>646</v>
      </c>
      <c r="H29" s="4" t="s">
        <v>671</v>
      </c>
    </row>
    <row r="30" spans="1:9">
      <c r="A30" s="4" t="s">
        <v>655</v>
      </c>
      <c r="H30" s="4" t="s">
        <v>6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1"/>
    <col customWidth="1" max="2" min="2" width="16"/>
    <col customWidth="1" max="3" min="3" width="13"/>
    <col customWidth="1" max="4" min="4" width="14"/>
  </cols>
  <sheetData>
    <row r="1" spans="1:4">
      <c r="A1" s="1" t="s">
        <v>680</v>
      </c>
      <c r="B1" s="2" t="s">
        <v>681</v>
      </c>
    </row>
    <row r="2" spans="1:4">
      <c r="B2" s="2" t="s">
        <v>306</v>
      </c>
      <c r="C2" s="2" t="s">
        <v>440</v>
      </c>
      <c r="D2" s="2" t="s">
        <v>443</v>
      </c>
    </row>
    <row r="3" spans="1:4">
      <c r="A3" s="3" t="s">
        <v>682</v>
      </c>
    </row>
    <row r="4" spans="1:4">
      <c r="A4" s="4" t="s">
        <v>530</v>
      </c>
      <c r="C4" s="10" t="n">
        <v>0.005</v>
      </c>
      <c r="D4" s="10" t="n">
        <v>0.005</v>
      </c>
    </row>
    <row r="5" spans="1:4">
      <c r="A5" s="4" t="s">
        <v>683</v>
      </c>
    </row>
    <row r="6" spans="1:4">
      <c r="A6" s="3" t="s">
        <v>682</v>
      </c>
    </row>
    <row r="7" spans="1:4">
      <c r="A7" s="4" t="s">
        <v>684</v>
      </c>
      <c r="B7" s="7" t="n">
        <v>59853</v>
      </c>
    </row>
    <row r="8" spans="1:4">
      <c r="A8" s="4" t="s">
        <v>530</v>
      </c>
      <c r="B8" s="9" t="n">
        <v>0.4</v>
      </c>
    </row>
    <row r="9" spans="1:4">
      <c r="A9" s="4" t="s">
        <v>685</v>
      </c>
      <c r="B9" s="7" t="n">
        <v>41</v>
      </c>
    </row>
    <row r="10" spans="1:4">
      <c r="A10" s="4" t="s">
        <v>686</v>
      </c>
    </row>
    <row r="11" spans="1:4">
      <c r="A11" s="3" t="s">
        <v>682</v>
      </c>
    </row>
    <row r="12" spans="1:4">
      <c r="A12" s="4" t="s">
        <v>687</v>
      </c>
      <c r="B12" s="5" t="n">
        <v>2000000</v>
      </c>
    </row>
    <row r="13" spans="1:4">
      <c r="A13" s="4" t="s">
        <v>688</v>
      </c>
      <c r="B13" s="9" t="n">
        <v>0.03</v>
      </c>
    </row>
    <row r="14" spans="1:4">
      <c r="A14" s="4" t="s">
        <v>689</v>
      </c>
      <c r="B14" s="7" t="n">
        <v>13745</v>
      </c>
    </row>
    <row r="15" spans="1:4">
      <c r="A15" s="4" t="s">
        <v>690</v>
      </c>
      <c r="B15" s="4" t="s">
        <v>691</v>
      </c>
    </row>
    <row r="16" spans="1:4">
      <c r="A16" s="4" t="s">
        <v>692</v>
      </c>
    </row>
    <row r="17" spans="1:4">
      <c r="A17" s="3" t="s">
        <v>682</v>
      </c>
    </row>
    <row r="18" spans="1:4">
      <c r="A18" s="4" t="s">
        <v>693</v>
      </c>
      <c r="B18" s="5" t="n">
        <v>350000</v>
      </c>
    </row>
    <row r="19" spans="1:4">
      <c r="A19" s="4" t="s">
        <v>694</v>
      </c>
      <c r="B19" s="7" t="n">
        <v>2350</v>
      </c>
    </row>
    <row r="20" spans="1:4">
      <c r="A20" s="4" t="s">
        <v>695</v>
      </c>
      <c r="B20" s="9" t="n">
        <v>0.03</v>
      </c>
    </row>
    <row r="21" spans="1:4">
      <c r="A21" s="4" t="s">
        <v>696</v>
      </c>
      <c r="B21" s="4" t="s">
        <v>697</v>
      </c>
    </row>
    <row r="22" spans="1:4">
      <c r="A22" s="4" t="s">
        <v>698</v>
      </c>
    </row>
    <row r="23" spans="1:4">
      <c r="A23" s="3" t="s">
        <v>682</v>
      </c>
    </row>
    <row r="24" spans="1:4">
      <c r="A24" s="4" t="s">
        <v>687</v>
      </c>
      <c r="B24" s="5" t="n">
        <v>533333</v>
      </c>
    </row>
    <row r="25" spans="1:4">
      <c r="A25" s="4" t="s">
        <v>688</v>
      </c>
      <c r="B25" s="9" t="n">
        <v>0.8</v>
      </c>
    </row>
    <row r="26" spans="1:4">
      <c r="A26" s="4" t="s">
        <v>689</v>
      </c>
      <c r="B26" s="4" t="s">
        <v>44</v>
      </c>
    </row>
    <row r="27" spans="1:4">
      <c r="A27" s="4" t="s">
        <v>699</v>
      </c>
    </row>
    <row r="28" spans="1:4">
      <c r="A28" s="3" t="s">
        <v>682</v>
      </c>
    </row>
    <row r="29" spans="1:4">
      <c r="A29" s="4" t="s">
        <v>687</v>
      </c>
      <c r="B29" s="5" t="n">
        <v>4075000</v>
      </c>
    </row>
    <row r="30" spans="1:4">
      <c r="A30" s="4" t="s">
        <v>688</v>
      </c>
      <c r="B30" s="9" t="n">
        <v>0.37</v>
      </c>
    </row>
    <row r="31" spans="1:4">
      <c r="A31" s="4" t="s">
        <v>689</v>
      </c>
      <c r="B31" s="7" t="n">
        <v>169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outlineLevelCol="0"/>
  <cols>
    <col customWidth="1" max="1" min="1" width="65"/>
    <col customWidth="1" max="2" min="2" width="26"/>
    <col customWidth="1" max="3" min="3" width="27"/>
    <col customWidth="1" max="4" min="4" width="21"/>
    <col customWidth="1" max="5" min="5" width="20"/>
    <col customWidth="1" max="6" min="6" width="26"/>
    <col customWidth="1" max="7" min="7" width="19"/>
    <col customWidth="1" max="8" min="8" width="26"/>
    <col customWidth="1" max="9" min="9" width="80"/>
    <col customWidth="1" max="10" min="10" width="27"/>
    <col customWidth="1" max="11" min="11" width="27"/>
    <col customWidth="1" max="12" min="12" width="21"/>
    <col customWidth="1" max="13" min="13" width="27"/>
    <col customWidth="1" max="14" min="14" width="27"/>
    <col customWidth="1" max="15" min="15" width="37"/>
    <col customWidth="1" max="16" min="16" width="21"/>
    <col customWidth="1" max="17" min="17" width="37"/>
    <col customWidth="1" max="18" min="18" width="21"/>
    <col customWidth="1" max="19" min="19" width="37"/>
    <col customWidth="1" max="20" min="20" width="37"/>
    <col customWidth="1" max="21" min="21" width="30"/>
  </cols>
  <sheetData>
    <row r="1" spans="1:21">
      <c r="A1" s="1" t="s">
        <v>700</v>
      </c>
      <c r="B1" s="2" t="s">
        <v>701</v>
      </c>
      <c r="C1" s="2" t="s">
        <v>702</v>
      </c>
      <c r="D1" s="2" t="s">
        <v>383</v>
      </c>
      <c r="E1" s="2" t="s">
        <v>703</v>
      </c>
      <c r="F1" s="2" t="s">
        <v>704</v>
      </c>
      <c r="G1" s="2" t="s">
        <v>705</v>
      </c>
      <c r="H1" s="2" t="s">
        <v>706</v>
      </c>
      <c r="I1" s="2" t="s">
        <v>707</v>
      </c>
      <c r="J1" s="2" t="s">
        <v>708</v>
      </c>
      <c r="K1" s="2" t="s">
        <v>709</v>
      </c>
      <c r="L1" s="2" t="s">
        <v>710</v>
      </c>
      <c r="M1" s="2" t="s">
        <v>711</v>
      </c>
      <c r="N1" s="2" t="s">
        <v>712</v>
      </c>
      <c r="O1" s="2" t="s">
        <v>713</v>
      </c>
      <c r="P1" s="2" t="s">
        <v>469</v>
      </c>
      <c r="Q1" s="2" t="s">
        <v>713</v>
      </c>
      <c r="R1" s="2" t="s">
        <v>469</v>
      </c>
      <c r="S1" s="2" t="s">
        <v>714</v>
      </c>
      <c r="T1" s="2" t="s">
        <v>715</v>
      </c>
      <c r="U1" s="2" t="s">
        <v>716</v>
      </c>
    </row>
    <row r="2" spans="1:21">
      <c r="A2" s="3" t="s">
        <v>717</v>
      </c>
    </row>
    <row r="3" spans="1:21">
      <c r="A3" s="4" t="s">
        <v>718</v>
      </c>
      <c r="O3" s="8" t="n">
        <v>1e-05</v>
      </c>
      <c r="Q3" s="8" t="n">
        <v>1e-05</v>
      </c>
      <c r="S3" s="8" t="n">
        <v>1e-05</v>
      </c>
    </row>
    <row r="4" spans="1:21">
      <c r="A4" s="4" t="s">
        <v>76</v>
      </c>
      <c r="O4" s="5" t="n">
        <v>750000000</v>
      </c>
      <c r="Q4" s="5" t="n">
        <v>750000000</v>
      </c>
      <c r="S4" s="5" t="n">
        <v>750000000</v>
      </c>
      <c r="T4" s="5" t="n">
        <v>750000000</v>
      </c>
    </row>
    <row r="5" spans="1:21">
      <c r="A5" s="4" t="s">
        <v>77</v>
      </c>
      <c r="G5" s="5" t="n">
        <v>29156</v>
      </c>
    </row>
    <row r="6" spans="1:21">
      <c r="A6" s="4" t="s">
        <v>719</v>
      </c>
      <c r="G6" s="5" t="n">
        <v>13222696</v>
      </c>
    </row>
    <row r="7" spans="1:21">
      <c r="A7" s="4" t="s">
        <v>720</v>
      </c>
      <c r="O7" s="7" t="n">
        <v>12412</v>
      </c>
      <c r="P7" s="7" t="n">
        <v>-8802</v>
      </c>
      <c r="Q7" s="7" t="n">
        <v>574375</v>
      </c>
      <c r="R7" s="7" t="n">
        <v>-14202</v>
      </c>
    </row>
    <row r="8" spans="1:21">
      <c r="A8" s="4" t="s">
        <v>721</v>
      </c>
      <c r="O8" s="5" t="n">
        <v>124251510</v>
      </c>
      <c r="Q8" s="5" t="n">
        <v>124251510</v>
      </c>
    </row>
    <row r="9" spans="1:21">
      <c r="A9" s="4" t="s">
        <v>722</v>
      </c>
      <c r="I9" s="4" t="s">
        <v>723</v>
      </c>
    </row>
    <row r="10" spans="1:21">
      <c r="A10" s="4" t="s">
        <v>724</v>
      </c>
      <c r="O10" s="7" t="n">
        <v>277436</v>
      </c>
      <c r="Q10" s="7" t="n">
        <v>277436</v>
      </c>
    </row>
    <row r="11" spans="1:21">
      <c r="A11" s="4" t="s">
        <v>536</v>
      </c>
    </row>
    <row r="12" spans="1:21">
      <c r="A12" s="3" t="s">
        <v>717</v>
      </c>
    </row>
    <row r="13" spans="1:21">
      <c r="A13" s="4" t="s">
        <v>77</v>
      </c>
      <c r="E13" s="5" t="n">
        <v>13622</v>
      </c>
      <c r="H13" s="5" t="n">
        <v>27188</v>
      </c>
    </row>
    <row r="14" spans="1:21">
      <c r="A14" s="4" t="s">
        <v>719</v>
      </c>
      <c r="E14" s="5" t="n">
        <v>3415500</v>
      </c>
      <c r="H14" s="5" t="n">
        <v>12330196</v>
      </c>
    </row>
    <row r="15" spans="1:21">
      <c r="A15" s="4" t="s">
        <v>720</v>
      </c>
      <c r="D15" s="7" t="n">
        <v>531904</v>
      </c>
      <c r="L15" s="7" t="n">
        <v>290814</v>
      </c>
    </row>
    <row r="16" spans="1:21">
      <c r="A16" s="4" t="s">
        <v>725</v>
      </c>
      <c r="H16" s="7" t="n">
        <v>222964</v>
      </c>
    </row>
    <row r="17" spans="1:21">
      <c r="A17" s="4" t="s">
        <v>726</v>
      </c>
    </row>
    <row r="18" spans="1:21">
      <c r="A18" s="3" t="s">
        <v>717</v>
      </c>
    </row>
    <row r="19" spans="1:21">
      <c r="A19" s="4" t="s">
        <v>459</v>
      </c>
      <c r="I19" s="5" t="n">
        <v>108500000</v>
      </c>
    </row>
    <row r="20" spans="1:21">
      <c r="A20" s="4" t="s">
        <v>460</v>
      </c>
      <c r="I20" s="5" t="n">
        <v>500</v>
      </c>
    </row>
    <row r="21" spans="1:21">
      <c r="A21" s="4" t="s">
        <v>455</v>
      </c>
    </row>
    <row r="22" spans="1:21">
      <c r="A22" s="3" t="s">
        <v>717</v>
      </c>
    </row>
    <row r="23" spans="1:21">
      <c r="A23" s="4" t="s">
        <v>459</v>
      </c>
      <c r="I23" s="5" t="n">
        <v>108500000</v>
      </c>
    </row>
    <row r="24" spans="1:21">
      <c r="A24" s="4" t="s">
        <v>460</v>
      </c>
      <c r="I24" s="5" t="n">
        <v>500</v>
      </c>
    </row>
    <row r="25" spans="1:21">
      <c r="A25" s="4" t="s">
        <v>727</v>
      </c>
    </row>
    <row r="26" spans="1:21">
      <c r="A26" s="3" t="s">
        <v>717</v>
      </c>
    </row>
    <row r="27" spans="1:21">
      <c r="A27" s="4" t="s">
        <v>77</v>
      </c>
      <c r="B27" s="5" t="n">
        <v>5555556</v>
      </c>
      <c r="C27" s="5" t="n">
        <v>10560000</v>
      </c>
      <c r="F27" s="5" t="n">
        <v>4166667</v>
      </c>
      <c r="J27" s="5" t="n">
        <v>3415889</v>
      </c>
      <c r="K27" s="5" t="n">
        <v>6578947</v>
      </c>
      <c r="M27" s="5" t="n">
        <v>20516000</v>
      </c>
    </row>
    <row r="28" spans="1:21">
      <c r="A28" s="4" t="s">
        <v>728</v>
      </c>
      <c r="C28" s="7" t="n">
        <v>33000</v>
      </c>
      <c r="M28" s="7" t="n">
        <v>67703</v>
      </c>
    </row>
    <row r="29" spans="1:21">
      <c r="A29" s="4" t="s">
        <v>729</v>
      </c>
      <c r="C29" s="5" t="n">
        <v>2640</v>
      </c>
      <c r="K29" s="7" t="n">
        <v>25000</v>
      </c>
    </row>
    <row r="30" spans="1:21">
      <c r="A30" s="4" t="s">
        <v>720</v>
      </c>
      <c r="B30" s="7" t="n">
        <v>13432</v>
      </c>
      <c r="C30" s="7" t="n">
        <v>8092</v>
      </c>
      <c r="F30" s="7" t="n">
        <v>15386</v>
      </c>
      <c r="J30" s="7" t="n">
        <v>2049</v>
      </c>
      <c r="K30" s="7" t="n">
        <v>1794</v>
      </c>
      <c r="M30" s="7" t="n">
        <v>13718</v>
      </c>
    </row>
    <row r="31" spans="1:21">
      <c r="A31" s="4" t="s">
        <v>730</v>
      </c>
      <c r="B31" s="7" t="n">
        <v>20000</v>
      </c>
      <c r="F31" s="7" t="n">
        <v>20000</v>
      </c>
      <c r="J31" s="7" t="n">
        <v>12297</v>
      </c>
    </row>
    <row r="32" spans="1:21">
      <c r="A32" s="4" t="s">
        <v>731</v>
      </c>
      <c r="Q32" s="5" t="n">
        <v>505927</v>
      </c>
    </row>
    <row r="33" spans="1:21">
      <c r="A33" s="4" t="s">
        <v>732</v>
      </c>
    </row>
    <row r="34" spans="1:21">
      <c r="A34" s="3" t="s">
        <v>717</v>
      </c>
    </row>
    <row r="35" spans="1:21">
      <c r="A35" s="4" t="s">
        <v>718</v>
      </c>
      <c r="U35" s="8" t="n">
        <v>1e-05</v>
      </c>
    </row>
    <row r="36" spans="1:21">
      <c r="A36" s="4" t="s">
        <v>76</v>
      </c>
      <c r="U36" s="5" t="n">
        <v>275000000</v>
      </c>
    </row>
    <row r="37" spans="1:21">
      <c r="A37" s="4" t="s">
        <v>733</v>
      </c>
    </row>
    <row r="38" spans="1:21">
      <c r="A38" s="3" t="s">
        <v>717</v>
      </c>
    </row>
    <row r="39" spans="1:21">
      <c r="A39" s="4" t="s">
        <v>718</v>
      </c>
      <c r="U39" s="8" t="n">
        <v>1e-05</v>
      </c>
    </row>
    <row r="40" spans="1:21">
      <c r="A40" s="4" t="s">
        <v>76</v>
      </c>
      <c r="U40" s="5" t="n">
        <v>750000000</v>
      </c>
    </row>
    <row r="41" spans="1:21">
      <c r="A41" s="4" t="s">
        <v>734</v>
      </c>
    </row>
    <row r="42" spans="1:21">
      <c r="A42" s="3" t="s">
        <v>717</v>
      </c>
    </row>
    <row r="43" spans="1:21">
      <c r="A43" s="4" t="s">
        <v>735</v>
      </c>
      <c r="S43" s="7" t="n">
        <v>66277</v>
      </c>
      <c r="T43" s="7" t="n">
        <v>67000</v>
      </c>
    </row>
    <row r="44" spans="1:21">
      <c r="A44" s="4" t="s">
        <v>736</v>
      </c>
      <c r="S44" s="5" t="n">
        <v>67000</v>
      </c>
      <c r="T44" s="5" t="n">
        <v>67000</v>
      </c>
    </row>
    <row r="45" spans="1:21">
      <c r="A45" s="4" t="s">
        <v>718</v>
      </c>
      <c r="T45" s="7" t="n">
        <v>1</v>
      </c>
    </row>
    <row r="46" spans="1:21">
      <c r="A46" s="4" t="s">
        <v>737</v>
      </c>
      <c r="S46" s="7" t="n">
        <v>7231</v>
      </c>
    </row>
    <row r="47" spans="1:21">
      <c r="A47" s="4" t="s">
        <v>738</v>
      </c>
    </row>
    <row r="48" spans="1:21">
      <c r="A48" s="3" t="s">
        <v>717</v>
      </c>
    </row>
    <row r="49" spans="1:21">
      <c r="A49" s="4" t="s">
        <v>739</v>
      </c>
      <c r="S49" s="7" t="n">
        <v>21000</v>
      </c>
    </row>
    <row r="50" spans="1:21">
      <c r="A50" s="4" t="s">
        <v>736</v>
      </c>
      <c r="S50" s="5" t="n">
        <v>210000</v>
      </c>
      <c r="T50" s="5" t="n">
        <v>210000</v>
      </c>
    </row>
    <row r="51" spans="1:21">
      <c r="A51" s="4" t="s">
        <v>718</v>
      </c>
      <c r="S51" s="9" t="n">
        <v>0.1</v>
      </c>
    </row>
    <row r="52" spans="1:21">
      <c r="A52" s="4" t="s">
        <v>737</v>
      </c>
      <c r="S52" s="7" t="n">
        <v>7384</v>
      </c>
    </row>
    <row r="53" spans="1:21">
      <c r="A53" s="4" t="s">
        <v>740</v>
      </c>
    </row>
    <row r="54" spans="1:21">
      <c r="A54" s="3" t="s">
        <v>717</v>
      </c>
    </row>
    <row r="55" spans="1:21">
      <c r="A55" s="4" t="s">
        <v>77</v>
      </c>
      <c r="N55" s="5" t="n">
        <v>46374245</v>
      </c>
    </row>
    <row r="56" spans="1:21">
      <c r="A56" s="4" t="s">
        <v>725</v>
      </c>
      <c r="N56" s="7" t="n">
        <v>510117</v>
      </c>
    </row>
    <row r="57" spans="1:21">
      <c r="A57" s="4" t="s">
        <v>741</v>
      </c>
      <c r="N57" s="4" t="s">
        <v>742</v>
      </c>
    </row>
    <row r="58" spans="1:21">
      <c r="A58" s="4" t="s">
        <v>743</v>
      </c>
    </row>
    <row r="59" spans="1:21">
      <c r="A59" s="3" t="s">
        <v>717</v>
      </c>
    </row>
    <row r="60" spans="1:21">
      <c r="A60" s="4" t="s">
        <v>77</v>
      </c>
      <c r="N60" s="5" t="n">
        <v>46374245</v>
      </c>
    </row>
    <row r="61" spans="1:21">
      <c r="A61" s="4" t="s">
        <v>725</v>
      </c>
      <c r="N61" s="7" t="n">
        <v>510117</v>
      </c>
    </row>
    <row r="62" spans="1:21">
      <c r="A62" s="4" t="s">
        <v>741</v>
      </c>
      <c r="N62" s="4" t="s">
        <v>742</v>
      </c>
    </row>
    <row r="63" spans="1:21">
      <c r="A63" s="4" t="s">
        <v>744</v>
      </c>
    </row>
    <row r="64" spans="1:21">
      <c r="A64" s="3" t="s">
        <v>717</v>
      </c>
    </row>
    <row r="65" spans="1:21">
      <c r="A65" s="4" t="s">
        <v>77</v>
      </c>
      <c r="N65" s="5" t="n">
        <v>43400000</v>
      </c>
    </row>
    <row r="66" spans="1:21">
      <c r="A66" s="4" t="s">
        <v>725</v>
      </c>
      <c r="N66" s="7" t="n">
        <v>477400</v>
      </c>
    </row>
    <row r="67" spans="1:21">
      <c r="A67" s="4" t="s">
        <v>741</v>
      </c>
      <c r="N67" s="4" t="s">
        <v>742</v>
      </c>
    </row>
    <row r="68" spans="1:21">
      <c r="A68" s="4" t="s">
        <v>731</v>
      </c>
      <c r="Q68" s="5" t="n">
        <v>1368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3"/>
    <col customWidth="1" max="12" min="12" width="14"/>
  </cols>
  <sheetData>
    <row r="1" spans="1:12">
      <c r="A1" s="1" t="s">
        <v>745</v>
      </c>
      <c r="B1" s="2" t="s">
        <v>746</v>
      </c>
      <c r="C1" s="2" t="s">
        <v>361</v>
      </c>
      <c r="D1" s="2" t="s">
        <v>443</v>
      </c>
      <c r="E1" s="2" t="s">
        <v>527</v>
      </c>
      <c r="F1" s="2" t="s">
        <v>747</v>
      </c>
      <c r="G1" s="2" t="s">
        <v>2</v>
      </c>
      <c r="H1" s="2" t="s">
        <v>85</v>
      </c>
      <c r="I1" s="2" t="s">
        <v>2</v>
      </c>
      <c r="J1" s="2" t="s">
        <v>85</v>
      </c>
      <c r="K1" s="2" t="s">
        <v>440</v>
      </c>
      <c r="L1" s="2" t="s">
        <v>25</v>
      </c>
    </row>
    <row r="2" spans="1:12">
      <c r="A2" s="3" t="s">
        <v>748</v>
      </c>
    </row>
    <row r="3" spans="1:12">
      <c r="A3" s="4" t="s">
        <v>39</v>
      </c>
      <c r="G3" s="7" t="n">
        <v>11351</v>
      </c>
      <c r="I3" s="7" t="n">
        <v>11351</v>
      </c>
      <c r="L3" s="7" t="n">
        <v>159782</v>
      </c>
    </row>
    <row r="4" spans="1:12">
      <c r="A4" s="4" t="s">
        <v>749</v>
      </c>
      <c r="G4" s="7" t="n">
        <v>12412</v>
      </c>
      <c r="H4" s="7" t="n">
        <v>-8802</v>
      </c>
      <c r="I4" s="7" t="n">
        <v>574375</v>
      </c>
      <c r="J4" s="7" t="n">
        <v>-14202</v>
      </c>
    </row>
    <row r="5" spans="1:12">
      <c r="A5" s="4" t="s">
        <v>750</v>
      </c>
      <c r="D5" s="10" t="n">
        <v>0.005</v>
      </c>
      <c r="K5" s="10" t="n">
        <v>0.005</v>
      </c>
    </row>
    <row r="6" spans="1:12">
      <c r="A6" s="4" t="s">
        <v>751</v>
      </c>
      <c r="G6" s="8" t="n">
        <v>1e-05</v>
      </c>
      <c r="I6" s="8" t="n">
        <v>1e-05</v>
      </c>
      <c r="L6" s="8" t="n">
        <v>1e-05</v>
      </c>
    </row>
    <row r="7" spans="1:12">
      <c r="A7" s="4" t="s">
        <v>752</v>
      </c>
      <c r="B7" s="4" t="s">
        <v>753</v>
      </c>
    </row>
    <row r="8" spans="1:12">
      <c r="A8" s="4" t="s">
        <v>722</v>
      </c>
      <c r="D8" s="4" t="s">
        <v>723</v>
      </c>
    </row>
    <row r="9" spans="1:12">
      <c r="A9" s="4" t="s">
        <v>455</v>
      </c>
    </row>
    <row r="10" spans="1:12">
      <c r="A10" s="3" t="s">
        <v>748</v>
      </c>
    </row>
    <row r="11" spans="1:12">
      <c r="A11" s="4" t="s">
        <v>459</v>
      </c>
      <c r="D11" s="5" t="n">
        <v>108500000</v>
      </c>
    </row>
    <row r="12" spans="1:12">
      <c r="A12" s="4" t="s">
        <v>460</v>
      </c>
      <c r="D12" s="5" t="n">
        <v>500</v>
      </c>
    </row>
    <row r="13" spans="1:12">
      <c r="A13" s="4" t="s">
        <v>451</v>
      </c>
    </row>
    <row r="14" spans="1:12">
      <c r="A14" s="3" t="s">
        <v>748</v>
      </c>
    </row>
    <row r="15" spans="1:12">
      <c r="A15" s="4" t="s">
        <v>459</v>
      </c>
      <c r="D15" s="5" t="n">
        <v>108500000</v>
      </c>
    </row>
    <row r="16" spans="1:12">
      <c r="A16" s="4" t="s">
        <v>460</v>
      </c>
      <c r="D16" s="5" t="n">
        <v>500</v>
      </c>
    </row>
    <row r="17" spans="1:12">
      <c r="A17" s="4" t="s">
        <v>536</v>
      </c>
    </row>
    <row r="18" spans="1:12">
      <c r="A18" s="3" t="s">
        <v>748</v>
      </c>
    </row>
    <row r="19" spans="1:12">
      <c r="A19" s="4" t="s">
        <v>71</v>
      </c>
      <c r="F19" s="5" t="n">
        <v>20000000</v>
      </c>
      <c r="G19" s="5" t="n">
        <v>8000000</v>
      </c>
      <c r="I19" s="5" t="n">
        <v>8000000</v>
      </c>
      <c r="L19" s="5" t="n">
        <v>8000000</v>
      </c>
    </row>
    <row r="20" spans="1:12">
      <c r="A20" s="4" t="s">
        <v>81</v>
      </c>
      <c r="F20" s="5" t="n">
        <v>8000000</v>
      </c>
      <c r="G20" s="5" t="n">
        <v>450846</v>
      </c>
      <c r="I20" s="5" t="n">
        <v>450846</v>
      </c>
      <c r="L20" s="5" t="n">
        <v>1262945</v>
      </c>
    </row>
    <row r="21" spans="1:12">
      <c r="A21" s="4" t="s">
        <v>754</v>
      </c>
      <c r="F21" s="4" t="s">
        <v>755</v>
      </c>
    </row>
    <row r="22" spans="1:12">
      <c r="A22" s="4" t="s">
        <v>756</v>
      </c>
      <c r="C22" s="5" t="n">
        <v>505494</v>
      </c>
    </row>
    <row r="23" spans="1:12">
      <c r="A23" s="4" t="s">
        <v>757</v>
      </c>
      <c r="C23" s="7" t="n">
        <v>170445</v>
      </c>
    </row>
    <row r="24" spans="1:12">
      <c r="A24" s="4" t="s">
        <v>39</v>
      </c>
      <c r="C24" s="5" t="n">
        <v>374000</v>
      </c>
    </row>
    <row r="25" spans="1:12">
      <c r="A25" s="4" t="s">
        <v>749</v>
      </c>
      <c r="C25" s="5" t="n">
        <v>531904</v>
      </c>
      <c r="E25" s="7" t="n">
        <v>290814</v>
      </c>
    </row>
    <row r="26" spans="1:12">
      <c r="A26" s="4" t="s">
        <v>507</v>
      </c>
      <c r="C26" s="7" t="n">
        <v>32560</v>
      </c>
    </row>
    <row r="27" spans="1:12">
      <c r="A27" s="4" t="s">
        <v>750</v>
      </c>
      <c r="E27" s="10" t="n">
        <v>0.004</v>
      </c>
    </row>
    <row r="28" spans="1:12">
      <c r="A28" s="4" t="s">
        <v>758</v>
      </c>
      <c r="E28" s="4" t="s">
        <v>759</v>
      </c>
    </row>
    <row r="29" spans="1:12">
      <c r="A29" s="4" t="s">
        <v>607</v>
      </c>
      <c r="K29" s="5" t="n">
        <v>496101</v>
      </c>
    </row>
    <row r="30" spans="1:12">
      <c r="A30" s="4" t="s">
        <v>448</v>
      </c>
    </row>
    <row r="31" spans="1:12">
      <c r="A31" s="3" t="s">
        <v>748</v>
      </c>
    </row>
    <row r="32" spans="1:12">
      <c r="A32" s="4" t="s">
        <v>71</v>
      </c>
      <c r="G32" s="5" t="n">
        <v>1000</v>
      </c>
      <c r="I32" s="5" t="n">
        <v>1000</v>
      </c>
      <c r="L32" s="5" t="n">
        <v>1000</v>
      </c>
    </row>
    <row r="33" spans="1:12">
      <c r="A33" s="4" t="s">
        <v>81</v>
      </c>
      <c r="G33" s="5" t="n">
        <v>1000</v>
      </c>
      <c r="I33" s="5" t="n">
        <v>1000</v>
      </c>
      <c r="L33" s="5" t="n">
        <v>0</v>
      </c>
    </row>
    <row r="34" spans="1:12">
      <c r="A34" s="4" t="s">
        <v>607</v>
      </c>
      <c r="B34" s="5" t="n">
        <v>1000</v>
      </c>
    </row>
    <row r="35" spans="1:12">
      <c r="A35" s="4" t="s">
        <v>751</v>
      </c>
      <c r="B35" s="7" t="n">
        <v>3500</v>
      </c>
    </row>
    <row r="36" spans="1:12">
      <c r="A36" s="4" t="s">
        <v>760</v>
      </c>
      <c r="B36" s="7" t="n">
        <v>3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30"/>
  </cols>
  <sheetData>
    <row r="1" spans="1:2">
      <c r="A1" s="1" t="s">
        <v>761</v>
      </c>
      <c r="B1" s="2" t="s">
        <v>1</v>
      </c>
    </row>
    <row r="2" spans="1:2">
      <c r="B2" s="2" t="s">
        <v>762</v>
      </c>
    </row>
    <row r="3" spans="1:2">
      <c r="A3" s="3" t="s">
        <v>194</v>
      </c>
    </row>
    <row r="4" spans="1:2">
      <c r="A4" s="4" t="s">
        <v>763</v>
      </c>
      <c r="B4" s="5" t="n">
        <v>83575000</v>
      </c>
    </row>
    <row r="5" spans="1:2">
      <c r="A5" s="4" t="s">
        <v>764</v>
      </c>
      <c r="B5" s="5" t="n">
        <v>148431550</v>
      </c>
    </row>
    <row r="6" spans="1:2">
      <c r="A6" s="4" t="s">
        <v>765</v>
      </c>
      <c r="B6" s="5" t="n">
        <v>232006550</v>
      </c>
    </row>
    <row r="7" spans="1:2">
      <c r="A7" s="4" t="s">
        <v>766</v>
      </c>
      <c r="B7" s="9" t="n">
        <v>0.03</v>
      </c>
    </row>
    <row r="8" spans="1:2">
      <c r="A8" s="4" t="s">
        <v>767</v>
      </c>
      <c r="B8" s="12" t="n">
        <v>0.005</v>
      </c>
    </row>
    <row r="9" spans="1:2">
      <c r="A9" s="4" t="s">
        <v>768</v>
      </c>
      <c r="B9" s="9" t="n">
        <v>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769</v>
      </c>
      <c r="C1" s="2" t="s">
        <v>2</v>
      </c>
      <c r="D1" s="2" t="s">
        <v>25</v>
      </c>
    </row>
    <row r="2" spans="1:4">
      <c r="A2" s="3" t="s">
        <v>770</v>
      </c>
    </row>
    <row r="3" spans="1:4">
      <c r="A3" s="4" t="s">
        <v>771</v>
      </c>
      <c r="C3" s="5" t="n">
        <v>232006550</v>
      </c>
      <c r="D3" s="5" t="n">
        <v>83575000</v>
      </c>
    </row>
    <row r="4" spans="1:4">
      <c r="A4" s="4" t="s">
        <v>570</v>
      </c>
      <c r="C4" s="9" t="n">
        <v>0.01</v>
      </c>
      <c r="D4" s="9" t="n">
        <v>0.03</v>
      </c>
    </row>
    <row r="5" spans="1:4">
      <c r="A5" s="4" t="s">
        <v>772</v>
      </c>
    </row>
    <row r="6" spans="1:4">
      <c r="A6" s="3" t="s">
        <v>770</v>
      </c>
    </row>
    <row r="7" spans="1:4">
      <c r="A7" s="4" t="s">
        <v>771</v>
      </c>
      <c r="C7" s="5" t="n">
        <v>666667</v>
      </c>
    </row>
    <row r="8" spans="1:4">
      <c r="A8" s="4" t="s">
        <v>570</v>
      </c>
      <c r="C8" s="9" t="n">
        <v>0.03</v>
      </c>
    </row>
    <row r="9" spans="1:4">
      <c r="A9" s="4" t="s">
        <v>773</v>
      </c>
    </row>
    <row r="10" spans="1:4">
      <c r="A10" s="3" t="s">
        <v>770</v>
      </c>
    </row>
    <row r="11" spans="1:4">
      <c r="A11" s="4" t="s">
        <v>771</v>
      </c>
      <c r="C11" s="5" t="n">
        <v>4075000</v>
      </c>
    </row>
    <row r="12" spans="1:4">
      <c r="A12" s="4" t="s">
        <v>570</v>
      </c>
      <c r="C12" s="9" t="n">
        <v>0.37</v>
      </c>
    </row>
    <row r="13" spans="1:4">
      <c r="A13" s="4" t="s">
        <v>774</v>
      </c>
    </row>
    <row r="14" spans="1:4">
      <c r="A14" s="3" t="s">
        <v>770</v>
      </c>
    </row>
    <row r="15" spans="1:4">
      <c r="A15" s="4" t="s">
        <v>771</v>
      </c>
      <c r="C15" s="5" t="n">
        <v>1333333</v>
      </c>
    </row>
    <row r="16" spans="1:4">
      <c r="A16" s="4" t="s">
        <v>570</v>
      </c>
      <c r="C16" s="9" t="n">
        <v>0.03</v>
      </c>
    </row>
    <row r="17" spans="1:4">
      <c r="A17" s="4" t="s">
        <v>775</v>
      </c>
    </row>
    <row r="18" spans="1:4">
      <c r="A18" s="3" t="s">
        <v>770</v>
      </c>
    </row>
    <row r="19" spans="1:4">
      <c r="A19" s="4" t="s">
        <v>771</v>
      </c>
      <c r="C19" s="5" t="n">
        <v>27500000</v>
      </c>
    </row>
    <row r="20" spans="1:4">
      <c r="A20" s="4" t="s">
        <v>570</v>
      </c>
      <c r="C20" s="9" t="n">
        <v>0.03</v>
      </c>
    </row>
    <row r="21" spans="1:4">
      <c r="A21" s="4" t="s">
        <v>776</v>
      </c>
    </row>
    <row r="22" spans="1:4">
      <c r="A22" s="3" t="s">
        <v>770</v>
      </c>
    </row>
    <row r="23" spans="1:4">
      <c r="A23" s="4" t="s">
        <v>771</v>
      </c>
      <c r="C23" s="5" t="n">
        <v>50000000</v>
      </c>
    </row>
    <row r="24" spans="1:4">
      <c r="A24" s="4" t="s">
        <v>570</v>
      </c>
      <c r="C24" s="10" t="n">
        <v>0.005</v>
      </c>
    </row>
    <row r="25" spans="1:4">
      <c r="A25" s="4" t="s">
        <v>777</v>
      </c>
    </row>
    <row r="26" spans="1:4">
      <c r="A26" s="3" t="s">
        <v>770</v>
      </c>
    </row>
    <row r="27" spans="1:4">
      <c r="A27" s="4" t="s">
        <v>771</v>
      </c>
      <c r="B27" s="4" t="s">
        <v>308</v>
      </c>
      <c r="C27" s="5" t="n">
        <v>11431550</v>
      </c>
    </row>
    <row r="28" spans="1:4">
      <c r="A28" s="4" t="s">
        <v>570</v>
      </c>
      <c r="C28" s="10" t="n">
        <v>0.006</v>
      </c>
    </row>
    <row r="29" spans="1:4">
      <c r="A29" s="4" t="s">
        <v>778</v>
      </c>
    </row>
    <row r="30" spans="1:4">
      <c r="A30" s="3" t="s">
        <v>770</v>
      </c>
    </row>
    <row r="31" spans="1:4">
      <c r="A31" s="4" t="s">
        <v>771</v>
      </c>
      <c r="C31" s="5" t="n">
        <v>25000000</v>
      </c>
    </row>
    <row r="32" spans="1:4">
      <c r="A32" s="4" t="s">
        <v>570</v>
      </c>
      <c r="C32" s="10" t="n">
        <v>0.008</v>
      </c>
    </row>
    <row r="33" spans="1:4">
      <c r="A33" s="4" t="s">
        <v>779</v>
      </c>
    </row>
    <row r="34" spans="1:4">
      <c r="A34" s="3" t="s">
        <v>770</v>
      </c>
    </row>
    <row r="35" spans="1:4">
      <c r="A35" s="4" t="s">
        <v>771</v>
      </c>
      <c r="C35" s="5" t="n">
        <v>12000000</v>
      </c>
    </row>
    <row r="36" spans="1:4">
      <c r="A36" s="4" t="s">
        <v>570</v>
      </c>
      <c r="C36" s="11" t="n">
        <v>0.0016</v>
      </c>
    </row>
    <row r="37" spans="1:4">
      <c r="A37" s="4" t="s">
        <v>780</v>
      </c>
    </row>
    <row r="38" spans="1:4">
      <c r="A38" s="3" t="s">
        <v>770</v>
      </c>
    </row>
    <row r="39" spans="1:4">
      <c r="A39" s="4" t="s">
        <v>771</v>
      </c>
      <c r="C39" s="5" t="n">
        <v>100000000</v>
      </c>
    </row>
    <row r="40" spans="1:4">
      <c r="A40" s="4" t="s">
        <v>570</v>
      </c>
      <c r="C40" s="10" t="n">
        <v>0.005</v>
      </c>
    </row>
    <row r="41" spans="1:4"/>
    <row r="42" spans="1:4">
      <c r="A42" s="4" t="s">
        <v>308</v>
      </c>
      <c r="B42" s="4" t="s">
        <v>781</v>
      </c>
    </row>
  </sheetData>
  <mergeCells count="3">
    <mergeCell ref="A1:B1"/>
    <mergeCell ref="A41:C41"/>
    <mergeCell ref="B42:C4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7"/>
  </cols>
  <sheetData>
    <row r="1" spans="1:2">
      <c r="A1" s="1" t="s">
        <v>782</v>
      </c>
      <c r="B1" s="2" t="s">
        <v>1</v>
      </c>
    </row>
    <row r="2" spans="1:2">
      <c r="B2" s="2" t="s">
        <v>783</v>
      </c>
    </row>
    <row r="3" spans="1:2">
      <c r="A3" s="3" t="s">
        <v>770</v>
      </c>
    </row>
    <row r="4" spans="1:2">
      <c r="A4" s="4" t="s">
        <v>784</v>
      </c>
      <c r="B4" s="5" t="n">
        <v>11431550</v>
      </c>
    </row>
    <row r="5" spans="1:2">
      <c r="A5" s="4" t="s">
        <v>785</v>
      </c>
      <c r="B5" s="7" t="n">
        <v>100000</v>
      </c>
    </row>
    <row r="6" spans="1:2">
      <c r="A6" s="4" t="s">
        <v>786</v>
      </c>
      <c r="B6" s="4" t="s">
        <v>7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788</v>
      </c>
      <c r="B1" s="2" t="s">
        <v>1</v>
      </c>
      <c r="C1" s="2" t="s">
        <v>324</v>
      </c>
    </row>
    <row r="2" spans="1:3">
      <c r="B2" s="2" t="s">
        <v>2</v>
      </c>
      <c r="C2" s="2" t="s">
        <v>25</v>
      </c>
    </row>
    <row r="3" spans="1:3">
      <c r="A3" s="3" t="s">
        <v>197</v>
      </c>
    </row>
    <row r="4" spans="1:3">
      <c r="A4" s="4" t="s">
        <v>789</v>
      </c>
      <c r="B4" s="5" t="n">
        <v>350000</v>
      </c>
      <c r="C4" s="4" t="s">
        <v>44</v>
      </c>
    </row>
    <row r="5" spans="1:3">
      <c r="A5" s="4" t="s">
        <v>790</v>
      </c>
      <c r="B5" s="5" t="n">
        <v>-350000</v>
      </c>
    </row>
    <row r="6" spans="1:3">
      <c r="A6" s="4" t="s">
        <v>789</v>
      </c>
      <c r="B6" s="4" t="s">
        <v>44</v>
      </c>
      <c r="C6" s="5" t="n">
        <v>350000</v>
      </c>
    </row>
    <row r="7" spans="1:3">
      <c r="A7" s="4" t="s">
        <v>791</v>
      </c>
      <c r="B7" s="4" t="s">
        <v>44</v>
      </c>
    </row>
    <row r="8" spans="1:3">
      <c r="A8" s="4" t="s">
        <v>792</v>
      </c>
      <c r="B8" s="9" t="n">
        <v>0.03</v>
      </c>
      <c r="C8" s="4" t="s">
        <v>44</v>
      </c>
    </row>
    <row r="9" spans="1:3">
      <c r="A9" s="4" t="s">
        <v>793</v>
      </c>
      <c r="B9" s="13" t="n">
        <v>0.03</v>
      </c>
    </row>
    <row r="10" spans="1:3">
      <c r="A10" s="4" t="s">
        <v>792</v>
      </c>
      <c r="B10" s="4" t="s">
        <v>44</v>
      </c>
      <c r="C10" s="9" t="n">
        <v>0.03</v>
      </c>
    </row>
    <row r="11" spans="1:3">
      <c r="A11" s="4" t="s">
        <v>794</v>
      </c>
      <c r="B11" s="4" t="s">
        <v>44</v>
      </c>
    </row>
    <row r="12" spans="1:3">
      <c r="A12" s="4" t="s">
        <v>795</v>
      </c>
      <c r="C12" s="4" t="s">
        <v>657</v>
      </c>
    </row>
    <row r="13" spans="1:3">
      <c r="A13" s="4" t="s">
        <v>796</v>
      </c>
      <c r="B13" s="4" t="s">
        <v>44</v>
      </c>
      <c r="C13" s="4" t="s">
        <v>44</v>
      </c>
    </row>
    <row r="14" spans="1:3">
      <c r="A14" s="4" t="s">
        <v>797</v>
      </c>
      <c r="B14" s="4" t="s">
        <v>44</v>
      </c>
      <c r="C14" s="4" t="s">
        <v>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798</v>
      </c>
      <c r="B1" s="2" t="s">
        <v>402</v>
      </c>
    </row>
    <row r="2" spans="1:2">
      <c r="A2" s="3" t="s">
        <v>200</v>
      </c>
    </row>
    <row r="3" spans="1:2">
      <c r="A3" s="5" t="n">
        <v>2018</v>
      </c>
      <c r="B3" s="7" t="n">
        <v>122926</v>
      </c>
    </row>
    <row r="4" spans="1:2">
      <c r="A4" s="5" t="n">
        <v>2019</v>
      </c>
      <c r="B4" s="5" t="n">
        <v>71184</v>
      </c>
    </row>
    <row r="5" spans="1:2">
      <c r="A5" s="5" t="n">
        <v>2020</v>
      </c>
      <c r="B5" s="5" t="n">
        <v>0</v>
      </c>
    </row>
    <row r="6" spans="1:2">
      <c r="A6" s="4" t="s">
        <v>406</v>
      </c>
      <c r="B6" s="7" t="n">
        <v>1941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80"/>
    <col customWidth="1" max="6" min="6" width="14"/>
    <col customWidth="1" max="7" min="7" width="13"/>
    <col customWidth="1" max="8" min="8" width="14"/>
    <col customWidth="1" max="9" min="9" width="80"/>
    <col customWidth="1" max="10" min="10" width="80"/>
    <col customWidth="1" max="11" min="11" width="14"/>
    <col customWidth="1" max="12" min="12" width="80"/>
    <col customWidth="1" max="13" min="13" width="13"/>
    <col customWidth="1" max="14" min="14" width="14"/>
    <col customWidth="1" max="15" min="15" width="13"/>
    <col customWidth="1" max="16" min="16" width="14"/>
  </cols>
  <sheetData>
    <row r="1" spans="1:16">
      <c r="A1" s="1" t="s">
        <v>799</v>
      </c>
      <c r="B1" s="2" t="s">
        <v>800</v>
      </c>
      <c r="C1" s="2" t="s">
        <v>801</v>
      </c>
      <c r="D1" s="2" t="s">
        <v>802</v>
      </c>
      <c r="E1" s="2" t="s">
        <v>803</v>
      </c>
      <c r="F1" s="2" t="s">
        <v>804</v>
      </c>
      <c r="G1" s="2" t="s">
        <v>805</v>
      </c>
      <c r="H1" s="2" t="s">
        <v>593</v>
      </c>
      <c r="I1" s="2" t="s">
        <v>524</v>
      </c>
      <c r="J1" s="2" t="s">
        <v>806</v>
      </c>
      <c r="K1" s="2" t="s">
        <v>807</v>
      </c>
      <c r="L1" s="2" t="s">
        <v>2</v>
      </c>
      <c r="M1" s="2" t="s">
        <v>440</v>
      </c>
      <c r="N1" s="2" t="s">
        <v>443</v>
      </c>
      <c r="O1" s="2" t="s">
        <v>528</v>
      </c>
      <c r="P1" s="2" t="s">
        <v>523</v>
      </c>
    </row>
    <row r="2" spans="1:16">
      <c r="A2" s="3" t="s">
        <v>808</v>
      </c>
    </row>
    <row r="3" spans="1:16">
      <c r="A3" s="4" t="s">
        <v>809</v>
      </c>
      <c r="L3" s="4" t="s">
        <v>810</v>
      </c>
    </row>
    <row r="4" spans="1:16">
      <c r="A4" s="4" t="s">
        <v>811</v>
      </c>
      <c r="L4" s="7" t="n">
        <v>189570</v>
      </c>
    </row>
    <row r="5" spans="1:16">
      <c r="A5" s="4" t="s">
        <v>812</v>
      </c>
      <c r="F5" s="7" t="n">
        <v>11400</v>
      </c>
      <c r="G5" s="7" t="n">
        <v>55000</v>
      </c>
      <c r="K5" s="7" t="n">
        <v>55000</v>
      </c>
    </row>
    <row r="6" spans="1:16">
      <c r="A6" s="4" t="s">
        <v>813</v>
      </c>
      <c r="J6" s="4" t="s">
        <v>814</v>
      </c>
    </row>
    <row r="7" spans="1:16">
      <c r="A7" s="4" t="s">
        <v>531</v>
      </c>
      <c r="M7" s="7" t="n">
        <v>468000</v>
      </c>
      <c r="N7" s="7" t="n">
        <v>3325000</v>
      </c>
      <c r="O7" s="7" t="n">
        <v>59853</v>
      </c>
    </row>
    <row r="8" spans="1:16">
      <c r="A8" s="4" t="s">
        <v>815</v>
      </c>
      <c r="K8" s="5" t="n">
        <v>1000000</v>
      </c>
    </row>
    <row r="9" spans="1:16">
      <c r="A9" s="4" t="s">
        <v>816</v>
      </c>
    </row>
    <row r="10" spans="1:16">
      <c r="A10" s="3" t="s">
        <v>808</v>
      </c>
    </row>
    <row r="11" spans="1:16">
      <c r="A11" s="4" t="s">
        <v>812</v>
      </c>
      <c r="C11" s="7" t="n">
        <v>7500</v>
      </c>
    </row>
    <row r="12" spans="1:16">
      <c r="A12" s="4" t="s">
        <v>531</v>
      </c>
      <c r="I12" s="7" t="n">
        <v>150000</v>
      </c>
    </row>
    <row r="13" spans="1:16">
      <c r="A13" s="4" t="s">
        <v>817</v>
      </c>
      <c r="C13" s="5" t="n">
        <v>2000000</v>
      </c>
    </row>
    <row r="14" spans="1:16">
      <c r="A14" s="4" t="s">
        <v>495</v>
      </c>
      <c r="H14" s="7" t="n">
        <v>5000000</v>
      </c>
    </row>
    <row r="15" spans="1:16">
      <c r="A15" s="4" t="s">
        <v>488</v>
      </c>
      <c r="H15" s="4" t="s">
        <v>494</v>
      </c>
    </row>
    <row r="16" spans="1:16">
      <c r="A16" s="4" t="s">
        <v>818</v>
      </c>
    </row>
    <row r="17" spans="1:16">
      <c r="A17" s="3" t="s">
        <v>808</v>
      </c>
    </row>
    <row r="18" spans="1:16">
      <c r="A18" s="4" t="s">
        <v>819</v>
      </c>
      <c r="D18" s="4" t="s">
        <v>820</v>
      </c>
      <c r="E18" s="4" t="s">
        <v>821</v>
      </c>
    </row>
    <row r="19" spans="1:16">
      <c r="A19" s="4" t="s">
        <v>822</v>
      </c>
      <c r="D19" s="7" t="n">
        <v>5000</v>
      </c>
    </row>
    <row r="20" spans="1:16">
      <c r="A20" s="4" t="s">
        <v>817</v>
      </c>
      <c r="B20" s="5" t="n">
        <v>1000000</v>
      </c>
      <c r="D20" s="5" t="n">
        <v>2000000</v>
      </c>
    </row>
    <row r="21" spans="1:16">
      <c r="A21" s="4" t="s">
        <v>537</v>
      </c>
    </row>
    <row r="22" spans="1:16">
      <c r="A22" s="3" t="s">
        <v>808</v>
      </c>
    </row>
    <row r="23" spans="1:16">
      <c r="A23" s="4" t="s">
        <v>813</v>
      </c>
      <c r="I23" s="4" t="s">
        <v>823</v>
      </c>
    </row>
    <row r="24" spans="1:16">
      <c r="A24" s="4" t="s">
        <v>531</v>
      </c>
      <c r="P24" s="7" t="n">
        <v>250000</v>
      </c>
    </row>
    <row r="25" spans="1:16">
      <c r="A25" s="4" t="s">
        <v>824</v>
      </c>
      <c r="I25" s="7" t="n">
        <v>1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825</v>
      </c>
      <c r="B1" s="2" t="s">
        <v>84</v>
      </c>
      <c r="D1" s="2" t="s">
        <v>1</v>
      </c>
    </row>
    <row r="2" spans="1:6">
      <c r="B2" s="2" t="s">
        <v>2</v>
      </c>
      <c r="C2" s="2" t="s">
        <v>85</v>
      </c>
      <c r="D2" s="2" t="s">
        <v>2</v>
      </c>
      <c r="E2" s="2" t="s">
        <v>85</v>
      </c>
      <c r="F2" s="2" t="s">
        <v>25</v>
      </c>
    </row>
    <row r="3" spans="1:6">
      <c r="A3" s="3" t="s">
        <v>826</v>
      </c>
    </row>
    <row r="4" spans="1:6">
      <c r="A4" s="4" t="s">
        <v>377</v>
      </c>
      <c r="B4" s="7" t="n">
        <v>10964122</v>
      </c>
      <c r="C4" s="7" t="n">
        <v>2230249</v>
      </c>
      <c r="D4" s="7" t="n">
        <v>15291886</v>
      </c>
      <c r="E4" s="7" t="n">
        <v>2230249</v>
      </c>
    </row>
    <row r="5" spans="1:6">
      <c r="A5" s="4" t="s">
        <v>827</v>
      </c>
      <c r="B5" s="5" t="n">
        <v>-1282609</v>
      </c>
      <c r="C5" s="5" t="n">
        <v>-4228086</v>
      </c>
      <c r="D5" s="5" t="n">
        <v>-2026100</v>
      </c>
      <c r="E5" s="5" t="n">
        <v>-4367959</v>
      </c>
    </row>
    <row r="6" spans="1:6">
      <c r="A6" s="4" t="s">
        <v>101</v>
      </c>
      <c r="B6" s="5" t="n">
        <v>-329118</v>
      </c>
      <c r="C6" s="5" t="n">
        <v>-38500</v>
      </c>
      <c r="D6" s="5" t="n">
        <v>-508443</v>
      </c>
      <c r="E6" s="5" t="n">
        <v>-141148</v>
      </c>
    </row>
    <row r="7" spans="1:6">
      <c r="A7" s="4" t="s">
        <v>90</v>
      </c>
      <c r="B7" s="5" t="n">
        <v>56773</v>
      </c>
      <c r="C7" s="5" t="n">
        <v>58660</v>
      </c>
      <c r="D7" s="5" t="n">
        <v>104606</v>
      </c>
      <c r="E7" s="5" t="n">
        <v>64263</v>
      </c>
    </row>
    <row r="8" spans="1:6">
      <c r="A8" s="4" t="s">
        <v>103</v>
      </c>
      <c r="D8" s="4" t="s">
        <v>44</v>
      </c>
      <c r="E8" s="5" t="n">
        <v>103480</v>
      </c>
    </row>
    <row r="9" spans="1:6">
      <c r="A9" s="4" t="s">
        <v>828</v>
      </c>
      <c r="B9" s="5" t="n">
        <v>12325333</v>
      </c>
      <c r="C9" s="5" t="n">
        <v>5484128</v>
      </c>
      <c r="D9" s="5" t="n">
        <v>12325333</v>
      </c>
      <c r="E9" s="5" t="n">
        <v>5484128</v>
      </c>
      <c r="F9" s="7" t="n">
        <v>4505340</v>
      </c>
    </row>
    <row r="10" spans="1:6">
      <c r="A10" s="4" t="s">
        <v>483</v>
      </c>
    </row>
    <row r="11" spans="1:6">
      <c r="A11" s="3" t="s">
        <v>826</v>
      </c>
    </row>
    <row r="12" spans="1:6">
      <c r="A12" s="4" t="s">
        <v>377</v>
      </c>
      <c r="D12" s="5" t="n">
        <v>9276398</v>
      </c>
    </row>
    <row r="13" spans="1:6">
      <c r="A13" s="4" t="s">
        <v>827</v>
      </c>
      <c r="D13" s="5" t="n">
        <v>-2738</v>
      </c>
    </row>
    <row r="14" spans="1:6">
      <c r="A14" s="4" t="s">
        <v>101</v>
      </c>
      <c r="D14" s="5" t="n">
        <v>-214525</v>
      </c>
    </row>
    <row r="15" spans="1:6">
      <c r="A15" s="4" t="s">
        <v>90</v>
      </c>
      <c r="D15" s="5" t="n">
        <v>16992</v>
      </c>
    </row>
    <row r="16" spans="1:6">
      <c r="A16" s="4" t="s">
        <v>828</v>
      </c>
      <c r="B16" s="5" t="n">
        <v>7405042</v>
      </c>
      <c r="D16" s="5" t="n">
        <v>7405042</v>
      </c>
    </row>
    <row r="17" spans="1:6">
      <c r="A17" s="4" t="s">
        <v>829</v>
      </c>
    </row>
    <row r="18" spans="1:6">
      <c r="A18" s="3" t="s">
        <v>826</v>
      </c>
    </row>
    <row r="19" spans="1:6">
      <c r="A19" s="4" t="s">
        <v>377</v>
      </c>
      <c r="E19" s="4" t="s">
        <v>44</v>
      </c>
    </row>
    <row r="20" spans="1:6">
      <c r="A20" s="4" t="s">
        <v>827</v>
      </c>
      <c r="E20" s="5" t="n">
        <v>-9282803</v>
      </c>
    </row>
    <row r="21" spans="1:6">
      <c r="A21" s="4" t="s">
        <v>101</v>
      </c>
      <c r="E21" s="5" t="n">
        <v>-140671</v>
      </c>
    </row>
    <row r="22" spans="1:6">
      <c r="A22" s="4" t="s">
        <v>90</v>
      </c>
      <c r="E22" s="5" t="n">
        <v>5603</v>
      </c>
    </row>
    <row r="23" spans="1:6">
      <c r="A23" s="4" t="s">
        <v>103</v>
      </c>
      <c r="E23" s="5" t="n">
        <v>103480</v>
      </c>
    </row>
    <row r="24" spans="1:6">
      <c r="A24" s="4" t="s">
        <v>828</v>
      </c>
      <c r="C24" s="5" t="n">
        <v>5420</v>
      </c>
      <c r="E24" s="5" t="n">
        <v>5420</v>
      </c>
    </row>
    <row r="25" spans="1:6">
      <c r="A25" s="4" t="s">
        <v>830</v>
      </c>
    </row>
    <row r="26" spans="1:6">
      <c r="A26" s="3" t="s">
        <v>826</v>
      </c>
    </row>
    <row r="27" spans="1:6">
      <c r="A27" s="4" t="s">
        <v>377</v>
      </c>
      <c r="D27" s="4" t="s">
        <v>44</v>
      </c>
    </row>
    <row r="28" spans="1:6">
      <c r="A28" s="4" t="s">
        <v>827</v>
      </c>
      <c r="D28" s="5" t="n">
        <v>-2184704</v>
      </c>
    </row>
    <row r="29" spans="1:6">
      <c r="A29" s="4" t="s">
        <v>101</v>
      </c>
      <c r="D29" s="5" t="n">
        <v>-286712</v>
      </c>
    </row>
    <row r="30" spans="1:6">
      <c r="A30" s="4" t="s">
        <v>90</v>
      </c>
      <c r="D30" s="4" t="s">
        <v>44</v>
      </c>
    </row>
    <row r="31" spans="1:6">
      <c r="A31" s="4" t="s">
        <v>828</v>
      </c>
      <c r="B31" s="5" t="n">
        <v>1638</v>
      </c>
      <c r="D31" s="5" t="n">
        <v>1638</v>
      </c>
    </row>
    <row r="32" spans="1:6">
      <c r="A32" s="4" t="s">
        <v>831</v>
      </c>
    </row>
    <row r="33" spans="1:6">
      <c r="A33" s="3" t="s">
        <v>826</v>
      </c>
    </row>
    <row r="34" spans="1:6">
      <c r="A34" s="4" t="s">
        <v>377</v>
      </c>
      <c r="D34" s="5" t="n">
        <v>6015488</v>
      </c>
      <c r="E34" s="5" t="n">
        <v>2230249</v>
      </c>
    </row>
    <row r="35" spans="1:6">
      <c r="A35" s="4" t="s">
        <v>827</v>
      </c>
      <c r="D35" s="5" t="n">
        <v>161342</v>
      </c>
      <c r="E35" s="5" t="n">
        <v>135404</v>
      </c>
    </row>
    <row r="36" spans="1:6">
      <c r="A36" s="4" t="s">
        <v>101</v>
      </c>
      <c r="D36" s="5" t="n">
        <v>-7206</v>
      </c>
      <c r="E36" s="5" t="n">
        <v>-477</v>
      </c>
    </row>
    <row r="37" spans="1:6">
      <c r="A37" s="4" t="s">
        <v>90</v>
      </c>
      <c r="D37" s="5" t="n">
        <v>87614</v>
      </c>
      <c r="E37" s="5" t="n">
        <v>58660</v>
      </c>
    </row>
    <row r="38" spans="1:6">
      <c r="A38" s="4" t="s">
        <v>103</v>
      </c>
      <c r="E38" s="4" t="s">
        <v>44</v>
      </c>
    </row>
    <row r="39" spans="1:6">
      <c r="A39" s="4" t="s">
        <v>828</v>
      </c>
      <c r="B39" s="7" t="n">
        <v>4918653</v>
      </c>
      <c r="C39" s="7" t="n">
        <v>5478708</v>
      </c>
      <c r="D39" s="7" t="n">
        <v>4918653</v>
      </c>
      <c r="E39" s="7" t="n">
        <v>54787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832</v>
      </c>
      <c r="B1" s="2" t="s">
        <v>84</v>
      </c>
      <c r="D1" s="2" t="s">
        <v>1</v>
      </c>
    </row>
    <row r="2" spans="1:5">
      <c r="B2" s="2" t="s">
        <v>2</v>
      </c>
      <c r="C2" s="2" t="s">
        <v>85</v>
      </c>
      <c r="D2" s="2" t="s">
        <v>2</v>
      </c>
      <c r="E2" s="2" t="s">
        <v>85</v>
      </c>
    </row>
    <row r="3" spans="1:5">
      <c r="A3" s="3" t="s">
        <v>826</v>
      </c>
    </row>
    <row r="4" spans="1:5">
      <c r="A4" s="4" t="s">
        <v>833</v>
      </c>
      <c r="B4" s="7" t="n">
        <v>10964122</v>
      </c>
      <c r="C4" s="7" t="n">
        <v>2230249</v>
      </c>
      <c r="D4" s="7" t="n">
        <v>15291886</v>
      </c>
      <c r="E4" s="7" t="n">
        <v>2230249</v>
      </c>
    </row>
    <row r="5" spans="1:5">
      <c r="A5" s="4" t="s">
        <v>834</v>
      </c>
      <c r="D5" s="5" t="n">
        <v>3972422</v>
      </c>
      <c r="E5" s="5" t="n">
        <v>3065201</v>
      </c>
    </row>
    <row r="6" spans="1:5">
      <c r="A6" s="4" t="s">
        <v>835</v>
      </c>
    </row>
    <row r="7" spans="1:5">
      <c r="A7" s="3" t="s">
        <v>826</v>
      </c>
    </row>
    <row r="8" spans="1:5">
      <c r="A8" s="4" t="s">
        <v>833</v>
      </c>
      <c r="D8" s="5" t="n">
        <v>1012462</v>
      </c>
      <c r="E8" s="5" t="n">
        <v>350066</v>
      </c>
    </row>
    <row r="9" spans="1:5">
      <c r="A9" s="4" t="s">
        <v>834</v>
      </c>
      <c r="D9" s="5" t="n">
        <v>5377</v>
      </c>
      <c r="E9" s="5" t="n">
        <v>6607</v>
      </c>
    </row>
    <row r="10" spans="1:5">
      <c r="A10" s="4" t="s">
        <v>836</v>
      </c>
    </row>
    <row r="11" spans="1:5">
      <c r="A11" s="3" t="s">
        <v>826</v>
      </c>
    </row>
    <row r="12" spans="1:5">
      <c r="A12" s="4" t="s">
        <v>833</v>
      </c>
      <c r="D12" s="5" t="n">
        <v>14279424</v>
      </c>
      <c r="E12" s="5" t="n">
        <v>1880183</v>
      </c>
    </row>
    <row r="13" spans="1:5">
      <c r="A13" s="4" t="s">
        <v>834</v>
      </c>
      <c r="D13" s="7" t="n">
        <v>3967045</v>
      </c>
      <c r="E13" s="7" t="n">
        <v>305859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80"/>
    <col customWidth="1" max="3" min="3" width="26"/>
  </cols>
  <sheetData>
    <row r="1" spans="1:3">
      <c r="A1" s="1" t="s">
        <v>837</v>
      </c>
      <c r="B1" s="2" t="s">
        <v>1</v>
      </c>
    </row>
    <row r="2" spans="1:3">
      <c r="B2" s="2" t="s">
        <v>838</v>
      </c>
      <c r="C2" s="2" t="s">
        <v>839</v>
      </c>
    </row>
    <row r="3" spans="1:3">
      <c r="A3" s="3" t="s">
        <v>840</v>
      </c>
    </row>
    <row r="4" spans="1:3">
      <c r="A4" s="4" t="s">
        <v>841</v>
      </c>
      <c r="B4" s="5" t="n">
        <v>3</v>
      </c>
      <c r="C4" s="5" t="n">
        <v>2</v>
      </c>
    </row>
    <row r="5" spans="1:3">
      <c r="A5" s="4" t="s">
        <v>842</v>
      </c>
      <c r="C5" s="5" t="n">
        <v>1</v>
      </c>
    </row>
    <row r="6" spans="1:3">
      <c r="A6" s="4" t="s">
        <v>843</v>
      </c>
      <c r="B6" s="4" t="s">
        <v>8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5"/>
    <col customWidth="1" max="5" min="5" width="80"/>
    <col customWidth="1" max="6" min="6" width="80"/>
    <col customWidth="1" max="7" min="7" width="14"/>
    <col customWidth="1" max="8" min="8" width="13"/>
    <col customWidth="1" max="9" min="9" width="13"/>
    <col customWidth="1" max="10" min="10" width="16"/>
    <col customWidth="1" max="11" min="11" width="14"/>
    <col customWidth="1" max="12" min="12" width="14"/>
  </cols>
  <sheetData>
    <row r="1" spans="1:12">
      <c r="A1" s="1" t="s">
        <v>845</v>
      </c>
      <c r="B1" s="2" t="s">
        <v>846</v>
      </c>
      <c r="C1" s="2" t="s">
        <v>565</v>
      </c>
      <c r="D1" s="2" t="s">
        <v>440</v>
      </c>
      <c r="E1" s="2" t="s">
        <v>847</v>
      </c>
      <c r="F1" s="2" t="s">
        <v>848</v>
      </c>
      <c r="G1" s="2" t="s">
        <v>849</v>
      </c>
      <c r="H1" s="2" t="s">
        <v>440</v>
      </c>
      <c r="I1" s="2" t="s">
        <v>594</v>
      </c>
      <c r="J1" s="2" t="s">
        <v>443</v>
      </c>
      <c r="K1" s="2" t="s">
        <v>361</v>
      </c>
      <c r="L1" s="2" t="s">
        <v>315</v>
      </c>
    </row>
    <row r="2" spans="1:12">
      <c r="A2" s="3" t="s">
        <v>850</v>
      </c>
    </row>
    <row r="3" spans="1:12">
      <c r="A3" s="4" t="s">
        <v>385</v>
      </c>
      <c r="K3" s="7" t="n">
        <v>374000</v>
      </c>
      <c r="L3" s="7" t="n">
        <v>2000000</v>
      </c>
    </row>
    <row r="4" spans="1:12">
      <c r="A4" s="4" t="s">
        <v>595</v>
      </c>
      <c r="D4" s="4" t="s">
        <v>359</v>
      </c>
      <c r="H4" s="4" t="s">
        <v>359</v>
      </c>
      <c r="J4" s="4" t="s">
        <v>359</v>
      </c>
    </row>
    <row r="5" spans="1:12">
      <c r="A5" s="4" t="s">
        <v>596</v>
      </c>
      <c r="D5" s="4" t="s">
        <v>446</v>
      </c>
      <c r="J5" s="4" t="s">
        <v>447</v>
      </c>
    </row>
    <row r="6" spans="1:12">
      <c r="A6" s="4" t="s">
        <v>606</v>
      </c>
    </row>
    <row r="7" spans="1:12">
      <c r="A7" s="3" t="s">
        <v>850</v>
      </c>
    </row>
    <row r="8" spans="1:12">
      <c r="A8" s="4" t="s">
        <v>851</v>
      </c>
      <c r="D8" s="5" t="n">
        <v>29156</v>
      </c>
      <c r="H8" s="5" t="n">
        <v>29156</v>
      </c>
      <c r="I8" s="5" t="n">
        <v>27188</v>
      </c>
    </row>
    <row r="9" spans="1:12">
      <c r="A9" s="4" t="s">
        <v>555</v>
      </c>
      <c r="H9" s="5" t="n">
        <v>13222696</v>
      </c>
      <c r="I9" s="5" t="n">
        <v>12330196</v>
      </c>
    </row>
    <row r="10" spans="1:12">
      <c r="A10" s="4" t="s">
        <v>574</v>
      </c>
    </row>
    <row r="11" spans="1:12">
      <c r="A11" s="3" t="s">
        <v>850</v>
      </c>
    </row>
    <row r="12" spans="1:12">
      <c r="A12" s="4" t="s">
        <v>851</v>
      </c>
      <c r="C12" s="5" t="n">
        <v>47520</v>
      </c>
    </row>
    <row r="13" spans="1:12">
      <c r="A13" s="4" t="s">
        <v>555</v>
      </c>
      <c r="C13" s="5" t="n">
        <v>10057143</v>
      </c>
      <c r="G13" s="5" t="n">
        <v>5555556</v>
      </c>
    </row>
    <row r="14" spans="1:12">
      <c r="A14" s="4" t="s">
        <v>852</v>
      </c>
    </row>
    <row r="15" spans="1:12">
      <c r="A15" s="3" t="s">
        <v>850</v>
      </c>
    </row>
    <row r="16" spans="1:12">
      <c r="A16" s="4" t="s">
        <v>385</v>
      </c>
      <c r="B16" s="7" t="n">
        <v>78947</v>
      </c>
      <c r="F16" s="7" t="n">
        <v>78947</v>
      </c>
    </row>
    <row r="17" spans="1:12">
      <c r="A17" s="4" t="s">
        <v>595</v>
      </c>
      <c r="B17" s="4" t="s">
        <v>359</v>
      </c>
      <c r="F17" s="4" t="s">
        <v>359</v>
      </c>
    </row>
    <row r="18" spans="1:12">
      <c r="A18" s="4" t="s">
        <v>596</v>
      </c>
      <c r="B18" s="4" t="s">
        <v>853</v>
      </c>
      <c r="F18" s="4" t="s">
        <v>853</v>
      </c>
    </row>
    <row r="19" spans="1:12">
      <c r="A19" s="4" t="s">
        <v>854</v>
      </c>
      <c r="B19" s="4" t="s">
        <v>855</v>
      </c>
      <c r="F19" s="4" t="s">
        <v>856</v>
      </c>
    </row>
    <row r="20" spans="1:12">
      <c r="A20" s="4" t="s">
        <v>857</v>
      </c>
      <c r="E20" s="4" t="s">
        <v>8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29:06Z</dcterms:created>
  <dcterms:modified xmlns:dcterms="http://purl.org/dc/terms/" xmlns:xsi="http://www.w3.org/2001/XMLSchema-instance" xsi:type="dcterms:W3CDTF">2018-08-20T17:29:06Z</dcterms:modified>
</cp:coreProperties>
</file>